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CONSOLIDATED BALANCE SHEETS (A3" sheetId="3" r:id="rId3"/>
    <s:sheet name="CONSOLIDATED STATEMENTS OF OPER" sheetId="4" r:id="rId4"/>
    <s:sheet name="CONSOLIDATED STATEMENTS OF COMP" sheetId="5" r:id="rId5"/>
    <s:sheet name="CONSOLIDATED STATEMENT OF STOCK" sheetId="6" r:id="rId6"/>
    <s:sheet name="CONSOLIDATED STATEMENTS OF CASH" sheetId="7" r:id="rId7"/>
    <s:sheet name="NOTE 1 - NATURE OF OPERATIONS A" sheetId="8" r:id="rId8"/>
    <s:sheet name="NOTE 2 - SIGNIFICANT ACCOUNTING" sheetId="9" r:id="rId9"/>
    <s:sheet name="NOTE 3 - ACQUISITIONS" sheetId="10" r:id="rId10"/>
    <s:sheet name="NOTE 5 - OTHER CURRENT AND NON-" sheetId="11" r:id="rId11"/>
    <s:sheet name="NOTE 6 - SHORT-TERM BORROWINGS" sheetId="12" r:id="rId12"/>
    <s:sheet name="NOTE 7 - NOTES PAYABLE AND LOAN" sheetId="13" r:id="rId13"/>
    <s:sheet name="NOTE 8 - OTHER CURRENT AND NON-" sheetId="14" r:id="rId14"/>
    <s:sheet name="NOTE 9 - OTHER INCOME" sheetId="15" r:id="rId15"/>
    <s:sheet name="NOTE 10 - FAIR VALUE OF FINANCI" sheetId="16" r:id="rId16"/>
    <s:sheet name="NOTE 11 - INTANGIBLE ASSETS &amp; G" sheetId="17" r:id="rId17"/>
    <s:sheet name="NOTE 12 - RELATED PARTY TRANSAC" sheetId="18" r:id="rId18"/>
    <s:sheet name="NOTE 13 - COMMITMENTS AND CONTI" sheetId="19" r:id="rId19"/>
    <s:sheet name="NOTE 14 - PROPERTY, PLANT AND E" sheetId="20" r:id="rId20"/>
    <s:sheet name="NOTE 15 - SELLING, GENERAL AND " sheetId="21" r:id="rId21"/>
    <s:sheet name="NOTE 16 - STOCK-BASED COMPENSAT" sheetId="22" r:id="rId22"/>
    <s:sheet name="NOTE 17 - EMPLOYEE BENEFITS" sheetId="23" r:id="rId23"/>
    <s:sheet name="NOTE 18 - INCOME TAXES" sheetId="24" r:id="rId24"/>
    <s:sheet name="NOTE 19 - SEGMENT INFORMATION" sheetId="25" r:id="rId25"/>
    <s:sheet name="NOTE 20 - RECONCILIATION OF EPS" sheetId="26" r:id="rId26"/>
    <s:sheet name="NOTE 21 - INVESTMENTS - OTHERS" sheetId="27" r:id="rId27"/>
    <s:sheet name="NOTE 22 - IMPAIRMENT" sheetId="28" r:id="rId28"/>
    <s:sheet name="NOTE 23 - CERTAIN AGED RECEIVAB" sheetId="29" r:id="rId29"/>
    <s:sheet name="NOTE 24 - INVESTMENT IN AFFILIA" sheetId="30" r:id="rId30"/>
    <s:sheet name="NOTE 25 - SUBSEQUENT EVENTS" sheetId="31" r:id="rId31"/>
    <s:sheet name="Accounting Policies, by Policy " sheetId="32" r:id="rId32"/>
    <s:sheet name="NOTE 1 - NATURE OF OPERATIONS33" sheetId="33" r:id="rId33"/>
    <s:sheet name="NOTE 2 - SIGNIFICANT ACCOUNTI34" sheetId="34" r:id="rId34"/>
    <s:sheet name="NOTE 3 - ACQUISITIONS (Tables)" sheetId="35" r:id="rId35"/>
    <s:sheet name="NOTE 5 - OTHER CURRENT AND NO36" sheetId="36" r:id="rId36"/>
    <s:sheet name="NOTE 8 - OTHER CURRENT AND NO37" sheetId="37" r:id="rId37"/>
    <s:sheet name="NOTE 11 - INTANGIBLE ASSETS &amp;38" sheetId="38" r:id="rId38"/>
    <s:sheet name="NOTE 14 - PROPERTY, PLANT AND39" sheetId="39" r:id="rId39"/>
    <s:sheet name="NOTE 16 - STOCK-BASED COMPENS40" sheetId="40" r:id="rId40"/>
    <s:sheet name="NOTE 17 - EMPLOYEE BENEFITS (Ta" sheetId="41" r:id="rId41"/>
    <s:sheet name="NOTE 18 - INCOME TAXES (Tables)" sheetId="42" r:id="rId42"/>
    <s:sheet name="NOTE 19 - SEGMENT INFORMATION (" sheetId="43" r:id="rId43"/>
    <s:sheet name="NOTE 21 - INVESTMENTS - OTHERS " sheetId="44" r:id="rId44"/>
    <s:sheet name="NOTE 1 - NATURE OF OPERATIONS45" sheetId="45" r:id="rId45"/>
    <s:sheet name="NOTE 1 - NATURE OF OPERATIONS46" sheetId="46" r:id="rId46"/>
    <s:sheet name="NOTE 2 - SIGNIFICANT ACCOUNTI47" sheetId="47" r:id="rId47"/>
    <s:sheet name="NOTE 2 - SIGNIFICANT ACCOUNTI48" sheetId="48" r:id="rId48"/>
    <s:sheet name="NOTE 2 - SIGNIFICANT ACCOUNTI49" sheetId="49" r:id="rId49"/>
    <s:sheet name="NOTE 3 - ACQUISITIONS (Details)" sheetId="50" r:id="rId50"/>
    <s:sheet name="NOTE 3 - ACQUISITIONS  (Details" sheetId="51" r:id="rId51"/>
    <s:sheet name="NOTE 3 - ACQUISITIONS  (Detai52" sheetId="52" r:id="rId52"/>
    <s:sheet name="NOTE 3 - ACQUISITIONS  (Detai53" sheetId="53" r:id="rId53"/>
    <s:sheet name="NOTE 3 - ACQUISITIONS  (Detai54" sheetId="54" r:id="rId54"/>
    <s:sheet name="NOTE 3 - ACQUISITIONS  (Detai55" sheetId="55" r:id="rId55"/>
    <s:sheet name="NOTE 3 - ACQUISITIONS  (Detai56" sheetId="56" r:id="rId56"/>
    <s:sheet name="NOTE 5 - OTHER CURRENT AND NO57" sheetId="57" r:id="rId57"/>
    <s:sheet name="NOTE 5 - OTHER CURRENT AND NO58" sheetId="58" r:id="rId58"/>
    <s:sheet name="NOTE 5 - OTHER CURRENT AND NO59" sheetId="59" r:id="rId59"/>
    <s:sheet name="NOTE 6 - SHORT-TERM BORROWINGS " sheetId="60" r:id="rId60"/>
    <s:sheet name="NOTE 7 - NOTES PAYABLE AND LO61" sheetId="61" r:id="rId61"/>
    <s:sheet name="NOTE 8 - OTHER CURRENT AND NO62" sheetId="62" r:id="rId62"/>
    <s:sheet name="NOTE 8 - OTHER CURRENT AND NO63" sheetId="63" r:id="rId63"/>
    <s:sheet name="NOTE 9 - OTHER INCOME (Details)" sheetId="64" r:id="rId64"/>
    <s:sheet name="NOTE 11 - INTANGIBLE ASSETS &amp;65" sheetId="65" r:id="rId65"/>
    <s:sheet name="NOTE 11 - INTANGIBLE ASSETS &amp;66" sheetId="66" r:id="rId66"/>
    <s:sheet name="NOTE 12 - RELATED PARTY TRANS67" sheetId="67" r:id="rId67"/>
    <s:sheet name="NOTE 14 - PROPERTY, PLANT AND68" sheetId="68" r:id="rId68"/>
    <s:sheet name="NOTE 14 - PROPERTY, PLANT AND69" sheetId="69" r:id="rId69"/>
    <s:sheet name="NOTE 15 - SELLING, GENERAL AN70" sheetId="70" r:id="rId70"/>
    <s:sheet name="NOTE 16 - STOCK-BASED COMPENS71" sheetId="71" r:id="rId71"/>
    <s:sheet name="NOTE 16 - STOCK-BASED COMPENS72" sheetId="72" r:id="rId72"/>
    <s:sheet name="NOTE 17 - EMPLOYEE BENEFITS (De" sheetId="73" r:id="rId73"/>
    <s:sheet name="NOTE 17 - EMPLOYEE BENEFITS  (D" sheetId="74" r:id="rId74"/>
    <s:sheet name="NOTE 17 - EMPLOYEE BENEFITS  75" sheetId="75" r:id="rId75"/>
    <s:sheet name="NOTE 17 - EMPLOYEE BENEFITS  76" sheetId="76" r:id="rId76"/>
    <s:sheet name="NOTE 17 - EMPLOYEE BENEFITS  77" sheetId="77" r:id="rId77"/>
    <s:sheet name="NOTE 18 - INCOME TAXES (Details" sheetId="78" r:id="rId78"/>
    <s:sheet name="NOTE 18 - INCOME TAXES (Detai79" sheetId="79" r:id="rId79"/>
    <s:sheet name="NOTE 18 - INCOME TAXES (Detai80" sheetId="80" r:id="rId80"/>
    <s:sheet name="NOTE 18 - INCOME TAXES (Detai81" sheetId="81" r:id="rId81"/>
    <s:sheet name="NOTE 18 - INCOME TAXES (Detai82" sheetId="82" r:id="rId82"/>
    <s:sheet name="NOTE 19 - SEGMENT INFORMATION83" sheetId="83" r:id="rId83"/>
    <s:sheet name="NOTE 19 - SEGMENT INFORMATION84" sheetId="84" r:id="rId84"/>
    <s:sheet name="NOTE 19 - SEGMENT INFORMATION85" sheetId="85" r:id="rId85"/>
    <s:sheet name="NOTE 19 - SEGMENT INFORMATION86" sheetId="86" r:id="rId86"/>
    <s:sheet name="NOTE 21 - INVESTMENTS - OTHER87" sheetId="87" r:id="rId87"/>
    <s:sheet name="NOTE 22 - IMPAIRMENT (Details)" sheetId="88" r:id="rId88"/>
    <s:sheet name="NOTE 23 - CERTAIN AGED RECEIV89" sheetId="89" r:id="rId89"/>
    <s:sheet name="NOTE 24 - INVESTMENT IN AFFIL90" sheetId="90" r:id="rId90"/>
    <s:sheet name="NOTE 25 - SUBSEQUENT EVENTS (De" sheetId="91" r:id="rId91"/>
  </s:sheets>
  <s:definedNames/>
  <s:calcPr calcId="124519" calcMode="auto" fullCalcOnLoad="1"/>
</s:workbook>
</file>

<file path=xl/sharedStrings.xml><?xml version="1.0" encoding="utf-8"?>
<sst xmlns="http://schemas.openxmlformats.org/spreadsheetml/2006/main" uniqueCount="892">
  <si>
    <t>Document And Entity Information - USD ($)</t>
  </si>
  <si>
    <t>12 Months Ended</t>
  </si>
  <si>
    <t>Mar. 31, 2016</t>
  </si>
  <si>
    <t>Jun. 25, 2016</t>
  </si>
  <si>
    <t>Sep. 30, 2015</t>
  </si>
  <si>
    <t>Document and Entity Information [Abstract]</t>
  </si>
  <si>
    <t>Entity Registrant Name</t>
  </si>
  <si>
    <t>India Globalization Capital,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FY</t>
  </si>
  <si>
    <t>CONSOLIDATED BALANCE SHEETS (Audited) - USD ($)</t>
  </si>
  <si>
    <t>Mar. 31, 2015</t>
  </si>
  <si>
    <t>Current assets:</t>
  </si>
  <si>
    <t>Cash and cash equivalents</t>
  </si>
  <si>
    <t>Accounts receivable, net of allowances</t>
  </si>
  <si>
    <t>Inventories</t>
  </si>
  <si>
    <t>Prepaid expenses and other current assets</t>
  </si>
  <si>
    <t>Total current assets</t>
  </si>
  <si>
    <t>Goodwill</t>
  </si>
  <si>
    <t>Intangible Assets</t>
  </si>
  <si>
    <t>Property, plant and equipment, net</t>
  </si>
  <si>
    <t>Investments in affiliates</t>
  </si>
  <si>
    <t>Investments-others</t>
  </si>
  <si>
    <t>Deferred Income taxes</t>
  </si>
  <si>
    <t>Other non-current assets</t>
  </si>
  <si>
    <t>Total long-term assets</t>
  </si>
  <si>
    <t>Total assets</t>
  </si>
  <si>
    <t>Current liabilities:</t>
  </si>
  <si>
    <t>Short -term borrowings</t>
  </si>
  <si>
    <t>Trade payables</t>
  </si>
  <si>
    <t>Accrued expenses</t>
  </si>
  <si>
    <t>Loans - others</t>
  </si>
  <si>
    <t>Notes payable</t>
  </si>
  <si>
    <t>Other current liabilities</t>
  </si>
  <si>
    <t>Total current liabilities</t>
  </si>
  <si>
    <t>Long -term borrowings</t>
  </si>
  <si>
    <t>Other non-current liabilities</t>
  </si>
  <si>
    <t>Total liabilities</t>
  </si>
  <si>
    <t>Stockholders' equity:</t>
  </si>
  <si>
    <t>Common stock — $.0001 par value; 150,000,000 shares authorized; 14,766,333 issued and outstanding as of March 31, 2015 and 23,265,531 issued and outstanding as of March 31, 2016.</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Audited) (Parentheticals) - $ / shares</t>
  </si>
  <si>
    <t>Common stock, par value (in Dollars per share)</t>
  </si>
  <si>
    <t>Common stock, shares authorized</t>
  </si>
  <si>
    <t>Common stock, shares issued</t>
  </si>
  <si>
    <t>Common stock, shares outstanding</t>
  </si>
  <si>
    <t>CONSOLIDATED STATEMENTS OF OPERATIONS (Audited) - USD ($)</t>
  </si>
  <si>
    <t>Revenues</t>
  </si>
  <si>
    <t>Cost of revenues (excluding depreciation)</t>
  </si>
  <si>
    <t>Selling, general and administrative expenses</t>
  </si>
  <si>
    <t>Depreciation</t>
  </si>
  <si>
    <t>Loss on investments / associates /joint ventures</t>
  </si>
  <si>
    <t>Operating income (loss)</t>
  </si>
  <si>
    <t>Interest expense</t>
  </si>
  <si>
    <t>Interest income</t>
  </si>
  <si>
    <t>Other income, net</t>
  </si>
  <si>
    <t>Income before income taxes and minority interest attributable to non-controlling interest</t>
  </si>
  <si>
    <t>Income taxes benefit/ (expense)</t>
  </si>
  <si>
    <t>Net income/(loss)</t>
  </si>
  <si>
    <t>Non-controlling interests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 USD ($)</t>
  </si>
  <si>
    <t>Net income / (loss)</t>
  </si>
  <si>
    <t>Parent [Member]</t>
  </si>
  <si>
    <t>Foreign currency translation adjustments</t>
  </si>
  <si>
    <t>Comprehensive income (loss)</t>
  </si>
  <si>
    <t>Noncontrolling Interest [Member]</t>
  </si>
  <si>
    <t>Comprehensive Income [Member]</t>
  </si>
  <si>
    <t>CONSOLIDATED STATEMENT OF STOCKHOLDERS' EQUITY (Audited) - USD ($)</t>
  </si>
  <si>
    <t>Golden Gate Electronics Limited ("Golden Gate") [Member]Common Stock [Member]</t>
  </si>
  <si>
    <t>Golden Gate Electronics Limited ("Golden Gate") [Member]Additional Paid-in Capital [Member]</t>
  </si>
  <si>
    <t>Golden Gate Electronics Limited ("Golden Gate") [Member]</t>
  </si>
  <si>
    <t>Middle Town Partners &amp; Co. [Member]Common Stock [Member]</t>
  </si>
  <si>
    <t>Middle Town Partners &amp; Co. [Member]Additional Paid-in Capital [Member]</t>
  </si>
  <si>
    <t>Middle Town Partners &amp; Co. [Member]Noncontrolling Interest [Member]</t>
  </si>
  <si>
    <t>Middle Town Partners &amp; Co. [Member]</t>
  </si>
  <si>
    <t>Common Stock [Member]</t>
  </si>
  <si>
    <t>Additional Paid-in Capital [Member]</t>
  </si>
  <si>
    <t>Retained Earnings [Member]</t>
  </si>
  <si>
    <t>AOCI Attributable to Parent [Member]</t>
  </si>
  <si>
    <t>Total</t>
  </si>
  <si>
    <t>Balance at Mar. 31, 2014</t>
  </si>
  <si>
    <t>Balance (in Shares) at Mar. 31, 2014</t>
  </si>
  <si>
    <t>Bricoleur loan interest payments</t>
  </si>
  <si>
    <t>Bricoleur loan interest payments (in Shares)</t>
  </si>
  <si>
    <t>ESOP</t>
  </si>
  <si>
    <t>ESOP (in Shares)</t>
  </si>
  <si>
    <t>ATM Sale</t>
  </si>
  <si>
    <t>ATM Sale (in Shares)</t>
  </si>
  <si>
    <t>Stock issued for acquisition</t>
  </si>
  <si>
    <t>Stock issued for acquisition (in Shares)</t>
  </si>
  <si>
    <t>Loss on Translation</t>
  </si>
  <si>
    <t>Net income for non-controlling interest</t>
  </si>
  <si>
    <t>NCI on acquisition</t>
  </si>
  <si>
    <t>Balance at Mar. 31, 2015</t>
  </si>
  <si>
    <t>Balance (in Shares) at Mar. 31, 2015</t>
  </si>
  <si>
    <t>Balance at Mar. 31, 2016</t>
  </si>
  <si>
    <t>Balance (in Shares) at Mar. 31, 2016</t>
  </si>
  <si>
    <t>CONSOLIDATED STATEMENTS OF CASH FLOWS (Audited) - USD ($)</t>
  </si>
  <si>
    <t>Cash flows from operating activities:</t>
  </si>
  <si>
    <t>Net income (loss)</t>
  </si>
  <si>
    <t>Adjustment to reconcile net income (loss) to net cash:</t>
  </si>
  <si>
    <t>Deferred taxes</t>
  </si>
  <si>
    <t>Write back of liability (non-cash)</t>
  </si>
  <si>
    <t>Unrealized foreign exchange gain/loss</t>
  </si>
  <si>
    <t>Bad debts written off and Creditors restated</t>
  </si>
  <si>
    <t>Non-cash interest expenses</t>
  </si>
  <si>
    <t>ESOP and other stock related expenses</t>
  </si>
  <si>
    <t>IR and other shares</t>
  </si>
  <si>
    <t>Loss of Investment /joint venture /associates</t>
  </si>
  <si>
    <t>Changes in:</t>
  </si>
  <si>
    <t>Accounts receivable</t>
  </si>
  <si>
    <t>Prepaid expenses and other assets</t>
  </si>
  <si>
    <t>Other non – current liabilities</t>
  </si>
  <si>
    <t>Non-current assets</t>
  </si>
  <si>
    <t>Accrued Expenses</t>
  </si>
  <si>
    <t>Net cash provided/(used) in operating activities</t>
  </si>
  <si>
    <t>Cash flow from investing activities:</t>
  </si>
  <si>
    <t>Proceeds from non-current investment</t>
  </si>
  <si>
    <t>Purchase of property and equipment</t>
  </si>
  <si>
    <t>Deposits towards acquisition (net of cash acquired)</t>
  </si>
  <si>
    <t>Net cash provided/(used) by investing activities</t>
  </si>
  <si>
    <t>Cash flows from financing activities:</t>
  </si>
  <si>
    <t>Issuance of equity stock</t>
  </si>
  <si>
    <t>Net movement in short-term borrowings</t>
  </si>
  <si>
    <t>Proceeds /(repayment) from long-term borrowing</t>
  </si>
  <si>
    <t>Proceeds from loans</t>
  </si>
  <si>
    <t>Proceeds from Notes payable</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ash paid for taxes</t>
  </si>
  <si>
    <t>Non-cash items:</t>
  </si>
  <si>
    <t>Common stock issued for interest payment on notes payable</t>
  </si>
  <si>
    <t>Common stock issued including ESOP, Consultancy &amp; IR</t>
  </si>
  <si>
    <t>IGC International Limited ("IGC-INT") [Member]</t>
  </si>
  <si>
    <t>Supplementary information for non-cash financing activities</t>
  </si>
  <si>
    <t>Non-cash Consideration for Acquisition</t>
  </si>
  <si>
    <t>Cabaran Ultima SDN BHD [Member]</t>
  </si>
  <si>
    <t>NOTE 1 - NATURE OF OPERATIONS AND BASIS OF PRESENTATION</t>
  </si>
  <si>
    <t>Disclosure Text Block [Abstract]</t>
  </si>
  <si>
    <t>Nature of Operations [Text Block]</t>
  </si>
  <si>
    <t>NOTE 1 – NATURE OF OPERATIONS AND BASIS OF PRESENTATION In the United States, the Company conducts research on phytocannabinoid-based therapies and develops intellectual property, for the treatment of life altering or life threatening conditions, and for the purpose of leasing IGC builds state-of-the-art farming facilities. The operations of IGC are based in USA, Hong Kong, India, and Malaysia. It is headquartered in the United States. IGC owns 51% of a subsidiary in Hong Kong called IGC International Ltd., 100% of a subsidiary in Mauritius called IGC-Mauritius (“IGC-M”) and 100% of another subsidiary in Hong Kong (“HK Ironman’). IGC-M in turn operates through four subsidiaries in India. IGC-M owns one hundred percent (100%) of each Techni Bharathi, Limited (“TBL”), IGC India Mining and Trading Private Limited (“IGC-IMT”), IGC Logistic Private Limited (“IGC-L”), and IGC Materials Private Limited (“IGC-MPL”). HK ironman operates through Linxi HeFei Economic and Trade Co., aka Linxi H&amp;F Economic and Trade Co., a People’s Republic of China-based company ("PRC Ironman"), in which it owns a 95% equity interest. IGC also owns 100% of a subsidiary in Malaysia called Cabaran Ultima (“Ultima”). The accompanying consolidated financial statements have been prepared in conformity with United States Generally Accepted Accounting Principles (U.S. GAAP). The financial statements include all adjustments (consisting of normal recurring adjustments), which are, in the opinion of management, necessary for a fair presentation of such financial statements. The Company’s current fiscal year ends on March 31, 2016. a) India Globalization Capital, Inc. IGC, a Maryland corporation organized on April 29, 2005 as a blank check company formed for the purpose of acquiring one or more businesses with operations primarily in India, China, Hong Kong and now Malaysia, through a merger, capital stock exchange, asset acquisition or other similar business combination or acquisition. On March 8, 2006, the Company completed an initial public offering. On February 19, 2007, the Company incorporated India Globalization Capital, Mauritius, Limited (IGC-M), a wholly owned subsidiary, under the laws of Mauritius. On March 7, 2008, the Company consummated the acquisition of 63% of the equity of Sricon Infrastructure Private Limited (Sricon) and 77% of the equity of Techni Bharathi Limited (TBL). Effective October 1, 2009, we reduced our stake in Sricon from 63% to 22% in consideration for the set off of the loan owed by IGC approximating $17.9 million. In March 31, 2013, IGC became the 100% owner of TBL by purchasing the remaining 23.1% shares from TBL’s promoters. In October 2014, pursuant to a Memorandum of Settlement with Sricon and related parties and in exchange for the 22% minority interest we had in Sricon, we received approximately five acres of prime land in Nagpur, India, valued at approximately $5 million, based on various factors including the exchange rate. The land is located a few miles from MIHAN, which is the largest development zone in terms of investment in India. The Company beneficially registered the land in its name on March 4, 2016. On February 19, 2009 IGC-M beneficially purchased 100% of IGC Mining and Trading, Limited based in Chennai India. On July 4, 2009 IGC-M beneficially purchased 100% of IGC Materials Private Limited, and 100% of IGC Logistics, Private Limited. Both these companies are based in Nagpur, India. On December 30, 2011, IGC acquired a 95% equity interest in Linxi HeFei Economic and Trade Co., aka Linxi H&amp;F Economic and Trade Co., a People’s Republic of China-based company ("PRC Ironman") by acquiring 100% of the equity of H&amp;F Ironman Limited, a Hong Kong company ("HK Ironman"). Collectively, PRC Ironman and HK Ironman are referred to as "Ironman." IGC India Mining and Trading Private Limited (IGC-IMT), IGC Materials Private Limited (IGC-MPL), and IGC Logistics Private Limited (IGC-LPL) were incorporated for IGC by three different Indian citizens, who acted as the initial directors of these companies as our nominees. This is in accordance with the regulatory requirements for incorporation of companies. Once the companies were incorporated, IGC purchased the shares from the individuals. No premium was paid. None of these companies were operational at the time of purchase and therefore no revenues and earnings were recorded. The individuals were reimbursed for the amounts they paid to incorporate the companies. Please see the below table for further details:
Acquired Company
Initial Capitalization
Purchase Price
IGC – IMT
INR 100,000 ($2,100)
INR 100,000
IGC – MPL
INR 100,000 ($2,100)
INR 100,000
IGC – LPL
INR 100,000 ($2,100)
INR 100,000 In order to comply with regulatory requirements, the above companies were incorporated on behalf of IGC, and IGC subsequently purchased these companies at book value. Therefore, effectively, these are not acquisitions but incorporations by IGC. The registered capital of PRC Ironman is RMB 2,000,000, equaling to USD $273,800, in which Mr. Zhang Hua owned 80% and Mr. Xu Jianjun owned the remaining 20%. Mr. Zhang Hua and Mr. Xu Jianjun transferred 75% and 20% respectively to HK Ironman on January 18, 2011. Thus, as of March 31, 2011, 95% of the Company’s registered capital was held by HK Ironman. HK Ironman was incorporated as H&amp;F Ironman Limited, a private limited company, on December 20, 2010 in Hong Kong to acquire PRC Ironman. HK Ironman’s sole asset is its ownership of a 95% equity interest in Linxi Hefei Economic and Trade Co., Ltd. (“PRC Ironman”), which was incorporated in China on January 8, 2008. HK Ironman acquired PRC Ironman in January 2011. As a result of that acquisition, PRC Ironman is now considered an equity joint venture (“EJV”) in view of its foreign ownership through HK Ironman. An EJV is a joint venture between a Chinese and a foreign company within the territory of China. On February 2, 2015, IGC filed a lawsuit in the circuit court of Maryland, against 24 defendants related to the acquisition of Ironman, seeking to have the court order rescission of the underlying Acquisition Agreement and to void any past or future transfer of IGC shares to the defendants. It is anticipated that the lawsuit will go to trial in mid-2017. The assets of Ironman are currently shown on the balance sheet of IGC. Depending on the outcome of the law-suit, the assets may be removed from the balance sheet of IGC and the corresponding acquisition shares returned to treasury. PRC Ironman is engaged in the processing of iron ore at its beneficiation plant on 2.2 square kilometers of hills in southwest Linxi in the autonomous region of eastern Inner Mongolia, under the administration of Chifeng City, Inner Mongolia, which is located 250 miles from Beijing, 185 miles from Tianjin Port and 125 miles from Jinzhou Port and well connected by roads, planes and railroad. PRC Ironman is a Sino-foreign EJV established by both foreign and Chinese investors ( i.e., Sino In January 2013, we incorporated IGC HK Mining and Trading Limited (“IGC-HK”) in Hong Kong. IGC-HK is a wholly owned subsidiary of IGC-M. In September 2014, we changed the subsidiary’s name to IGC Cleantech Ltd (“IGC-CT”). On May 31, 2014, we completed the acquisition of 51% of the issued and outstanding share capital of Golden Gate Electronics Limited, a corporation organized and existing under the laws of Hong Kong and now known as IGC International (“IGC-INT”). IGC-INT, headquartered in Hong Kong, operates an e-commerce platform for trading of commodities and electronic components. The purchase price of the acquisition consisted of up to 1,209,765 shares of our common stock, valued at approximately $1,052,496 on the closing date of the acquisition. As we are curtailing our low margin trading activity and realigning resources to the phytocannabinoid industry and real estate development and international project management industry, we are negotiating an exit from our ownership of Golden Gate. On June 27, 2014, we entered into an agreement with TerraSphere Systems, LLC to develop multiple facilities to produce organic leafy green vegetables utilizing TerraSphere’s advanced pesticide-free organic indoor farming technology. Under the agreement, we will own 51% of each venture once production is operational, and will have a right of first refusal to participate in all future build-outs. We are negotiating a conversion of the advance into shares of a Canadian public vehicle that TerraSphere expects to merge into. On December 18, 2014, we entered into a Purchase Agreement with Apogee Financial Investments, Inc. (“Apogee”), the previous sole owner of the outstanding membership interests of Midtown Partners &amp; Co., LLC, a Florida limited liability company registered as a broker-dealer under the Securities Exchange Act of 1934 (“Midtown Partners”), and acquired, in an initial closing, 24.9% of the outstanding membership interests in Midtown Partners. In consideration of the initial membership interests, we are required to issue to Apogee 1,200,000 shares of our common stock (subject to downward adjustment based on certain fourth quarter 2014 financial statement matters). Following the receipt of all required SEC, FINRA and other regulatory approvals, we have agreed to acquire, in a final closing, the remaining 75.1% of the outstanding membership interests in Midtown Partners in consideration of our issuance to Apogee of an additional 700,000 shares of our common stock (subject to downward adjustment based on certain financial statement matters prior to the final closing). The agreement had a deadline of June 30, 2015, for Apogee and Midtown Partners to obtain the requisite approvals from FINRA. Apogee did not file for approval on time, and consequently pursuant to the terms of the Agreement, there are several penalties that will apply, including the cancellation of 700,000 shares of IGC stock and a penalty of $125,000 owed by Apogee to us. We are not seeking to consummate the acquisition of the remaining interest in Midtown Partners at this time. The parties are in the process of negotiating a settlement. In February 2016, we completed the acquisition of 100% of the outstanding share capital of Cabaran Ultima Sdn. Bhd., a corporation organized and existing under the laws of Malaysia (“Ultima”), from RGF Land Sdn. Bhd. (“Land”), the sole shareholder of Ultima, pursuant to the terms of a Share Purchase Agreement among the parties. Ultima holds 51% of RGF Cabaran Sdn. Bhd., which holds 75% of RGF Construction Sdn. Bhd. The purchase price of the acquisition consists of up to 998,571 shares of our common stock, valued at approximately $169,757 on the closing date of the Share Purchase Agreement. Ultima and its management’s expertise include the following: (i) building agro-infrastructure for growing medicinal plants and botanical extraction, and (ii) construction of high-end luxury complexes such as service apartments, luxury condominiums and hotels. b) Merger and Accounting Treatment Most of the shares of Sricon and TBL when acquired were purchased directly from the companies. The shares of HK Ironman, Golden Gate and Cabaran Ultima were acquired from the shareholders of each company. Unless the context requires otherwise, all references in this report to “IGC,” “we,” “our” and “us” refer to India Globalization Capital, Inc., together with our subsidiaries. India Globalization Capital, Inc. (the Registrant, the Company, or we) and its subsidiaries are engaged in 1) research on phytocannabinoid-based therapies, 2) trading commodities and electronic components, leasing heavy machinery, and developing real estate. The corporate structure of our company direct and indirect consolidated operating subsidiaries is as follows: c) Our Securities The Company had three securities listed on the NYSE MKT (1) Common Stock, $.0001 par value (ticker symbol: IGC) (“Common Stock”), (2) redeemable warrants to purchase Common Stock (ticker symbol: IGC.WT), and (3) units consisting of one share of Common Stock and two redeemable warrants to purchase Common Stock (ticker symbol: IGC.U). As reported on Form 8-K on February 5, 2013, the Company voluntarily delisted the units from the NYSE MKT and requested its unit holders to contact IGC to get the existing units separated into Common Stock and Warrants. Each warrant entitles the holder to purchase one share of Common Stock at an exercise price of $5.00. As reported on Form 8-K filed with the SEC on February 29, 2016, the NYSE delisted the Company’s warrants with CUSIP number 45408X118 expiring on March 6, 2017, due to their abnormally low trading price. The registration statement for the initial public offering was declared effective on March 2, 2006. The Company’s outstanding warrants are exercisable and may be exercised by contacting IGC or the transfer agent, Continental Stock Transfer &amp; Trust Company. 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 The Company had 1,298,921 shares of Common Stock issued and outstanding as of March 31, 2010. During the twelve months ended March 31, 2011, the Company also issued 3,000 shares of Common Stock to American Capital Ventures and Maplehurst Investment Group for services rendered and 914 shares to Red Chip Companies valued at $8,039 for investor relations related services rendered. The Company also issued a total of 40,000 shares of Common Stock, as consideration for the extension of the loans under the promissory notes described in Notes Payable during the twelve months ended March 31, 2011. In February 2011, the Company consummated another transaction with Bricoleur to exchange the promissory note held by Bricoleur for a new note with an extended repayment term. The Company issued 68,850 shares of Common Stock valued at approximately $419,985 as consideration for the exchange, as discussed in corresponding note. In March 2011, the Company and Oliveira agreed to exchange the promissory note held by Oliveira for a new note with an extended repayment term and provisions permitting the Company at its discretion to repay the loan through the issuance of equity shares at a stated value over a specific term. As of December 31, 2011, the Company has issued 157,000 shares of Common Stock valued at $798,176 to this debt holder, which constituted an element of repayment of principal as well as the interest in equated installments. On December 30, 2011, the Company finalized the purchase of HK Ironman pursuant to a stock purchase agreement (the “Stock Purchase Agreement”) that was approved by the shareholders of the Company on that date. Related to the acquisition of HK Ironman, the Company’s shareholders approved the issuance of 3,150,000 equity shares to the owners of HK Ironman in exchange for 100% of the equity of HK Ironman (refer to Note 3); these shares have been considered as outstanding as of this date. In addition, the Stock Purchase Agreement provides for a contingent payment by IGC of $1 million provided certain post-closing covenants are met within 30 days of closing. These post-closing covenants were not met within 30 days of closing and therefore the Company did not make the payment. In addition, there were certain contingent payments by IGC to Ironman stockholders, as follows (i) $1.5 million in cash or stock, which is contingent on IGC achieving earnings growth of at least 30% from the previous year’s closing audit (i.e., March 31, 2011); and (ii) $1.5 million in cash or stock, which is contingent on IGC achieving earnings growth of at least 30% from the previous year’s closing audit (i.e., March 31, 2012). If either of the foregoing annual targets were missed, there would still be a payout of $3 million provided IGC achieves a cumulative earnings growth of 69% between fiscal years 2011 and 2013. These post-closing covenants were not met and therefore the Company did not make the payments. The acquisition of HK Ironman and the offering of the Common Stock pursuant there to was exempt from registration under the Securities Act pursuant to Regulation S of the Securities Act, which exempts private issuances of securities in which the securities are not offered or advertised to the general public and such offering occurs outside of the United States to non-U.S. persons. No underwriting discounts or commissions were paid with respect to such sale. These securities were subsequently registered in a Form S-1. As reported on a Current Report on Form 8-K filed by the Company on April 6, 2012, the Company retired a note payable to Oliveira in the amount of $2,232,627.79 on April 5, 2012. The Company projected a reduction in annual interest costs of about $612,000. The Company paid off the loan with 442,630 shares of newly issued Common Stock. There remains a disagreement on some of the technical features of the note that the lender claims result in IGC owing additional principal, interest, and penalty fees. The lender has sought relief through summary judgment from the court. IGC believes that IGC followed the clear terms of the note and that the lender's claims are frivolous. Further, IGC believes that the lender has demonstrated a malicious pattern of harassing behavior in an effort to unduly increase their gains. IGC was considering a counter suit in response to the lenders actions. However, on April 8, 2014, IGC decided to issue 12,026 more shares of its common stock to settle the dispute with Oliveira. As reported on a Current Report on Form 8-K filed by the Company on October 9, 2012, the Company and Bricoleur agreed to exchange the promissory note held by Bricoleur for a new note with an extended repayment term and provisions permitting the Company at its discretion to repay the loan through the issuance of equity shares. As of March 31, 2014, the Company has issued 205,200 shares of Common Stock valued at $270,522 to this debt holder, which constituted an element of repayment of interest. Effective March 31, 2014, as reported on a Current Report on Form 8-K filed by the Company on March 26, 2014, the Company and Bricoleur Partners, L. P. agreed to amend the outstanding $1,800,000 promissory note (“2012 Security”), subject to the same terms of the 2012 Agreement and Amendments No.1 and No.2, to extend the maturity date of the 2012 Security from July 31, 2014 to July 31, 2016. During the years ended March 31, 2015 and 2016, the Company issued 232,823 and 305,350 shares of its common stock to Bricoleur valued at $204,031 and $114,678 respectively, which constituted an element of repayment of interest. In fiscal 2015 and 2016, we issued 56,193 shares valued at $48,800 and 20,000 shares valued at $8,000 respectively to Marketing Group (MMGI) and others. In fiscal year 2015 and 2016, the Company issued 50,000 and 40,000 shares of Common Stock to Axiom Financial Inc. valued at $43,500 and $16,000, respectively, both for financial and marketing consulting services rendered. During the year ended March 31, 2016, we also issued 50,000 shares of our common stock to Cherin Group, LLC. and 250,000 shares to International Pharma Trials valued at $20,000 and $100,000, respectively, both for research and development consulting services; Further, we issued 100,000 shares valued at $40,000 to Acorn Management Partners for investor relations services. On August 22, 2013, IGC entered into an At The Market (“ATM”) Agency Agreement with Enclave Capital LLC. 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d that the net proceeds from the sale of the shares of common stock that were being offered were going to be approximately $3.6 million. On June 8, 2014, IGC entered into a new At The Market (“the June ATM”) Agency Agreement with Enclave Capital LLC. Under the June ATM Agency Agreement, IGC may offer and sell shares of our common stock having an aggregate offering price of up to $1.5 million, for a total of $5.5 million of gross proceeds from the combined ATM agreements. During the year fiscal year ended March 31, 2014, 2015 and 2016, the Company issued a total of 1,256,005 shares of common stock valued at $1,251,896; 2,001,815 shares valued at $2,961,022; and a total of 1,358,769 shares valued at $332,054, under this agreement, respectively. On May 20, 2016, IGC entered into an At The Market (“ATM”) Agency Agreement with IFS Securities, Inc. (dba Brinson Patrick, a division of IFS Securities, Inc.). Under the ATM Agency Agreement, IGC may offer and sell shares of our common stock having an aggregate offering price of up to $10 million from time to time through Brinson Patrick. On April 2, 2014, as reported on a Current Report on Form 8-K filed by the Company on April 3, 2014, we entered into a securities purchase agreement with certain institutional investors relating to the sale and issuance by our company to the investors of an aggregate of 750,000 shares of our common stock, for a total purchase price of $506,250. Midtown Partners &amp; Co., LLC, (“Midtown”) acted as our exclusive placement agent in this offering. IGC intends to use the net proceeds from the sale of securities offered for working capital needs, repayment of indebtedness, and other general corporate purposes. On September 12, 2014, IGC shareholders approved 1,500,000 shares of common stock as a special grant valued at $615,000 to IGC’s CEO and the directors of the board subject to vesting. In fiscal year 2015 out of the amount approved, we issued 1,200,000 shares of common stock with a value of $492,000. Under the December 18, 2014 Purchase Agreement with Apogee, we issued 1,200,000 common shares of IGC valued at $888,000 for the purchase of 24.9% ownership interest in Midtown Partners &amp; Co., LLC. Pending downward adjustments, subject to certain balance sheet items of MTP, a total of 500,000 shares of IGC common stock have been held back. Pending the resolution of these balance sheet items, the shares that have been held back may be cancelled. The agreement had a deadline of June 30, 2015, for Apogee and Midtown Partners to obtain the requisite approvals from FINRA. Apogee did not file for approval on time, and consequently pursuant to the terms of the Agreement, there are several penalties that will apply, including the cancellation of 700,000 shares of IGC stock and a penalty of $125,000 owed by Apogee to us. We are not seeking to consummate the acquisition of the remaining interest in Midtown Partners at this time. Under the February 11, 2016 Purchase Agreement with Cabaran Ultima, we issued 998,571 common shares of IGC valued at $169,757 for the purchase of 100% ownership interest in Ultima. Between February 24, 2016 and March 23, 2016 we issued a total of 4,253,246 unregistered shares of common stock for an aggregate amount of $1.5 million. Further, pursuant to IGC’s employee stock option plan, the Company granted options to purchase 130,045 shares at an average exercise price of $5.60 per share, all of which are outstanding and exercisable as of March 31, 2016 and granted a total of 1,391,705 shares to its directors and some of its employees. As of March 31, 2016, IGC has 23,265,531 shares of Common Stock issued and outstanding. Disclosures relating to the common shares and options and warrants reflect a 10:1 reverse split that was effected on April 19, 2013.</t>
  </si>
  <si>
    <t>NOTE 2 - SIGNIFICANT ACCOUNTING POLICIES</t>
  </si>
  <si>
    <t>Accounting Policies [Abstract]</t>
  </si>
  <si>
    <t>Significant Accounting Policies [Text Block]</t>
  </si>
  <si>
    <t>NOTE 2 – SIGNIFICANT ACCOUNTING POLICIES a)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 b)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and Midtown Partners &amp; Co., LLC (“MTP”), wherein the Company is not able to exercise significant influence in spite of having 20% or more ownership, the Company has accounted for the investment based on the cost method. In addition, the Company consolidates any Variable Interest Entity (“VIE”) if it is determined to be the primary beneficiary. However, as of March 31, 2016, the Company does not have any interest in any VIE investment. The non-controlling interest disclosed in the accompanying financial statements for fiscal year 2016 represent the non-controlling interest in IGC International, Linxi H&amp;F Economic and Trade Co. (PRC Ironman) and Cabaran Ultima's subsidiaries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 c) Reclassifications We are reclassifying the Investment in affiliates (22% minority interest investment we had in Sricon) to Investment others (five acres of prime land in Nagpur, India) as the company has returned the shares after transfer of land in its name as per the settlement agreement. The land, valued at approximately $5 million, based on various factors including the exchange rate, is located a few miles from MIHAN, which is the largest development zone in terms of investment in India. The Company beneficially registered the land in its name on March 4, 2016. 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e) Revenue Recognition The majority of the revenue recognized for the years ended March 31, 2016 and 2015 was derived from the Company’s subsidiaries, when all of the following criteria have been satisfied: Revenue is recognized when persuasive evidence of an arrangement exists, the sales price is fixed or determinable and collectability is reasonably assured.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 f) Earnings per common share 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 g)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6 and 2015, there was no significant liability for income tax associated with unrecognized tax benefits. The issuance by IGC of its common stock to (1) HK Ironman stockholders in exchange for HK Ironman stock; to (2) Golden Gate Electronics Ltd (“GG”) in exchange for GG stock; to (3) Apogee Financial in exchange for a membership interest in Midtown Partners, LLC; and to (4) Cabaran Ultima (“Ultima”) in exchange for Ultima’s stock, as contemplated by the respective stock purchase agreements between the Company and HK Ironman, PRC Ironman and their stockholders; between the Company and Golden Gate Electronics Ltd and its stockholders; between the Company and Apogee Financial and their stockholders; and between the Company and Cabaran Ultima and its stockholders, generally will not be taxable transactions to U.S. holders for U.S. federal income tax purposes. It is expected that IGC and its stockholders will not recognize any gain or loss because of the approval of the shares for U.S. federal income tax purposes. h) Cash and Cash Equivalents For financial statement purposes, the Company considers all highly liquid debt instruments with maturity of three months or less, to be cash equivalents. The Company maintains its cash in bank accounts in the United States of America, Mauritius, India, Hong Kong, and Malaysia,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 i) Restricted cash Restricted cash consists of deposits pledged to various government authorities and deposits used as collateral with banks for guarantees and letters of credit, given by the Company to its customers or vendors. j) Foreign currency transactions IGC operates in India, Hong Kong, China and Malaysia and a substantial portion of the Company’s sales are denominated in INR, HKD, RMB and RM, as of those respective operations. As a result, changes in the relative values of the U.S. dollar and INR, HKD, RMB or the RM affect revenues and profits as the results are translated into U.S. dollars in the consolidated and pro forma financial statements. The accompanying financial statements are reported in U.S. dollars. The INR, HKD, RMB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6
INR
65.39
per
USD
INR
66.25
per
USD
RMB
6.32
per
USD
RMB
6.44
per
USD
HKD
7.76
per
USD
HKD
7.76
per
USD
RM
4.11
per
USD
RM
3.90
per
USD
Year ended March 31, 2015
INR
61.11
per
USD
INR
62.31
per
USD
RMB
6.21
per
USD
RMB
6.20
per
USD
HKD
7.80
per
USD
HKD
7.80
per
USD k) Accounts receivable Accounts receivable from customers in the electronics business a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a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 l) Left intentionally blank m) Inventories 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 n) 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as is the case of Midtown Partners &amp; Co., LLC (“MTP”). o) 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 p) Fair Value of Financial Instruments As of March 31, 2016 and 2015,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 q)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fiscal year, sales were spread across many customers in Hong Kong, China, India and Malaysia, and the credit concentration risk is low. r) Left intentionally blank s) Business combinations 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 t) 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most of the Company’s workers are contractors employed through agencies or other companies. In the United States, we provide health insurance, life insurance, and 401 K benefits. The Company makes a 401-K matching contribution up to 6% of the employee’s annual salary. u)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v)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IGC International and Cabaran Ultima, which are two of the legal entities in Hong Kong and in Malaysia, respectively, are also considered separate reporting units and therefore the Company believes that the assessment of goodwill impairment at the subsidiaries level, which are also a reporting unit each,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 w)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x)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ognition and Measurement of Financial Assets and Financial Liabilities: Disclosures for Investments in Certain Entities That Calculate Net Asset Value (NAV) per Share Debt Issuance Costs Consolidation Consolidation (Topic 810): Amendments to the Consolidation Analysis Revenue from Contracts with Customers Discontinued Operations and Significant Disposals</t>
  </si>
  <si>
    <t>NOTE 3 - ACQUISITIONS</t>
  </si>
  <si>
    <t>Disclosure Text Block Supplement [Abstract]</t>
  </si>
  <si>
    <t>Mergers, Acquisitions and Dispositions Disclosures [Text Block]</t>
  </si>
  <si>
    <t>NOTE 3 – ACQUISITIONS Cabaran Ultima Sdn. Bhd. On February 11, 2016, we completed the acquisition of 100% of the outstanding share capital of Cabaran Ultima Sdn. Bhd., a corporation organized and existing under the laws of Malaysia (“Ultima”), from RGF Land Sdn. Bhd (“Land”), the sole shareholder of Ultima, pursuant to the terms of a Share Purchase Agreement among the parties. Ultima is a real estate development and international project management company incorporated in Kuala Lumpur, Malaysia. The purchase price of the acquisition consists of up to 998,571 shares of our common stock, valued at approximately $169,757 on the closing date of the Share Purchase Agreement. Ultima is an international real estate project management company with expertise in (i) building agro-infrastructure for growing medicinal plants and botanical extraction, (ii) construction of high-end luxury complexes such as service apartments, luxury condominiums and hotels, and (iii) design management of other large-scale infrastructure. Purchase price of the acquisition consisted of up to 998,571 shares of our common stock, valued at approximately $169,757on the closing date of the acquisition and the same will be discharged as follows:
All amounts in USD
Particulars
Fair Value
IGC Stock Consideration
$
169,757
Total Purchase Consideration
$
169,757 The purchase has been preliminarily allocated to the acquired assets and liabilities, as follows:
All amounts in USD
Particulars
Fair Value
Property, Plant and Equipment
$
1,421
Trade and other receivables
12,385
Reimbursement Account
63,564
Cash and bank balances
16,438
Deposit &amp; Prepayment
6,205
Trade and other payables
(133,804 )
Other payables
(12,789 )
Non-Controlling interest
18,168
Goodwill
198,169
Total Purchase Consideration
169,757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Ultima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fiscal year ended March 31, 2016 and 2015 assume that the Ultima acquisition occurred during the beginning of the comparable period.
Year ended March 31,
Particulars
2016
2015
Pro forma revenue
$
6,727,396
$
8,795,596
Pro forma other income
$
284,186
$
(56,367
)
Pro forma net income attributable to IGC Stockholders
(2,525,174
)
(3,579,764
)
Pro forma Earnings per share
Basic
0.15
0.23
Diluted
0.15
0.23 Midtown Partners &amp; Co., LLC On December 18, 2014, we entered into a Purchase Agreement with Apogee the previous sole owner of the outstanding membership interests of Midtown Partners &amp; Co., LLC, a Florida limited liability company registered as a broker-dealer under the Securities Exchange Act of 1934 (“Midtown”), and acquired, in an initial closing, 24.9% of the outstanding membership interests in Midtown. In consideration of the initial membership interests, we have to issue to Apogee 1,200,000 shares of our common stock, subject to downward adjustment. Following the receipt of all required SEC, FINRA and other regulatory approvals, by June 30, 2015, we have agreed to acquire, in a final closing, the remaining 75.1% of the outstanding membership interests in Midtown in consideration of our issuance to Apogee of an additional 700,000 shares of our common stock, subject to downward adjustment. The agreement had a deadline of June 30, 2015, for Apogee and Midtown Partners to obtain the requisite approvals from FINRA. Apogee did not file for approval on time, and consequently pursuant to the terms of the Agreement, there are several penalties that will apply, including the cancellation of 700,000 shares of IGC stock and a penalty of $125,000 owed by Apogee to us. Golden Gate Electronics Ltd. On May 31, 2014, the Company acquired 51% of the issued and outstanding share capital of Golden Gate Electronics Limited, a corporation organized and existing under the laws of Hong Kong, now known as IGC International. IGC-INT, headquartered in Hong Kong, operates an e-commerce platform for trading of commodities and electronic components. The acquisition has been accounted for under the acquisition method of accounting in accordance with ASC Topic 805, “Business Combinations”. The total purchase price has been allocated to IGC-INT’s net tangible assets based on their estimated fair values at the date of acquisition. The Purchase Price Allocation is based upon preliminary estimates and assumptions that may be subject to change during the measurement period (up to one year from the Acquisition Date). The Company generally does not expect the goodwill recognized to be deductible for income tax purposes. The results of operations of IGC-INT for the month of December 2014 have been included in the consolidated results as shown in the Statement of Operations included herein. The assets and liabilities of IGC-INT have been recorded in the Consolidated Balance Sheet of the Company as of December 31, 2014. Purchase price of the acquisition consisted of up to 1,209,765 shares of our common stock, valued at approximately $1,052,496 on the closing date of the acquisition and the same will be discharged as follows:
All amounts in USD
Particulars
Fair Value
IGC Stock Consideration
$
178,925
Estimated earn out payment (in the form of Stock)
873,571
Total Purchase Consideration
$
1,052,496 The purchase has been preliminarily allocated to the acquired assets and liabilities, as follows:
All amounts in USD
Particulars
Fair Value
Cash and Cash Equivalents
$
166,916
Property, Plant and Equipment
81,730
Accounts Receivable
427,594
Inventory
749,133
Other Assets
211,264
Accounts Payable
(162,757
)
Loans - Others
(1,322,415
)
Other Current Liabilities
(14,771
)
Non-Controlling Interest
(66,980
)
Goodwill
982,782
Total Purchase Consideration
$
1,052,496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IGC-INT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fiscal year ended March 31, 2016 and 2015 assume that the IGC-INT acquisition occurred during the beginning of the comparable period.
Year ended March 31,
Particulars
2016
2015
Pro forma revenue
$
6,366,550
$
8,883,164
Pro forma other income
284,186
(54,970
)
Pro forma net income attributable to IGC Stockholders
$
(2,956,246
)
$
(4,610,277
)
Pro forma Earnings per share
Basic
0.16
0.31
Diluted
0.16
0.31 HK Ironman On December 30, 2011, the Company acquired 100% of the issued and outstanding shares of capital stock of H&amp;F Ironman Limited (“HK Ironman”), a Hong Kong company. HK Ironman owns 95% equity in H&amp;F Venture Trade Ltd. aka Linxi Hefei Economic and Trade Co. (“PRC Ironman”). One of IGC’s areas of focus is the export of iron ore to China. HK Ironman through its subsidiary, PRC Ironman, operates a beneficiation plant in China, which converts low-grade iron ore to high-grade iron ore through a dry and wet separation processes. This Acquisition is intended to provide IGC with a platform in China to expand its business and ship low-grade iron ore, which is available for export in India, to China and convert the iron ore to a higher-grade iron ore before selling it to customers in China. The date of Acquisition, December 30, 2011, is the date on which the Company obtained control of HK Ironman by acquiring control over the majority of the Board of Directors of HK Ironman. The Acquisition has been accounted for under the acquisition method of accounting in accordance with ASC Topic 805, “Business Combination.” For further information on this acquisition and on purchase price allocation, please refer to Form 10-K for fiscal year ended 2012 filed with the SEC on July 16, 2012. In February 2015, IGC filed a lawsuit in the circuit court of Maryland, against 24 defendants related to the acquisition of Ironman, seeking to have the court order rescission of the underlying Acquisition Agreement and to void any past or future transfer of IGC shares to the defendants. It is anticipated that the lawsuit will go to trial in mid-2017. The assets of Ironman are currently shown on the balance sheet of IGC. Depending on the outcome off the law-suit, the assets may be removed from the balance sheet of IGC and the corresponding acquisition shares returned to treasury. The assets of Ironman are currently shown on the balance sheet of IGC. Depending on the outcome off the lawsuit, the assets may be removed from the balance sheet of IGC and the corresponding acquisition shares returned to treasury. Advance to TerraSphere System On June 27, 2014, we entered into an agreement with TerraSphere Systems, LLC. to develop multiple facilities to produce organic leafy green vegetables utilizing TerraSphere’s advanced pesticide-free organic indoor farming technology. Under the agreement, IGC will own 51% of each venture once production is operational, and will have a right of first refusal to participate in all future build-outs. IGC made a $150,000 investment in cash in the venture. The Company is negotiating a conversion of the investment into shares of a Canadian public vehicle that TerraSphere expects to merge into. Advance to Purchase land from Sricon In October 2014, pursuant to a Memorandum of Settlement with Sricon and related parties and in exchange for the 22% minority interest we had in Sricon, we received approximately five acres of prime land in Nagpur, India, valued at approximately $5 million, based on various factors including the exchange rate. The land is located a few miles from MIHAN, which is the largest development zone in terms of investment in India. The Company beneficially registered the land in its name on March 4, 2016.</t>
  </si>
  <si>
    <t>NOTE 5 - OTHER CURRENT AND NON-CURRENT ASSETS</t>
  </si>
  <si>
    <t>Other Assets Disclosure [Text Block]</t>
  </si>
  <si>
    <t>NOTE 5 – OTHER CURRENT AND NON-CURRENT ASSETS Prepaid expenses and other current assets consist of the following:
As of March 31, 2016
As of March 31, 2015
Prepaid /preliminary expenses $
$
1,070
Advance to suppliers &amp; services
315,659
900,864
Security/statutory advances
14,399
18,528
Advances to employees
878,042
978,142
Prepaid /accrued interest
1,239
2,149
Deposit and other current assets
17,168
49,542
Total
$
1,226,507
$
1,950,295
* Advances to Employees represent advances made to employees of Ironman by Ironman, prior to its acquisition by IGC. Other Non-current assets consist of the following:
As of March 31, 2016
As of March 31, 2015
Statutory/Other advances
$
507,300
$
434,284
Total
$
507,300
$
434,284 On May 21, 2012, TBL entered into an agreement with Weave &amp; Weave for the purchase of land value $640,000. TBL gave Weave and Wave and advance of $393,195. As of the date of this filing, the parties are in the process of negotiating a settlement that includes the purchase and sale of land as well as the refund of the advance given by TBL.</t>
  </si>
  <si>
    <t>NOTE 6 - SHORT-TERM BORROWINGS</t>
  </si>
  <si>
    <t>Short-term Debt [Text Block]</t>
  </si>
  <si>
    <t>NOTE 6 – SHORT-TERM BORROWINGS For fiscal year 2016 and fiscal year 2015, the Company had a total of $27,762 and $1,280,356, respectively, in short-term borrowings.</t>
  </si>
  <si>
    <t>NOTE 7 - NOTES PAYABLE AND LOANS - OTHERS</t>
  </si>
  <si>
    <t>Debt Disclosure [Abstract]</t>
  </si>
  <si>
    <t>Debt Disclosure [Text Block]</t>
  </si>
  <si>
    <t>NOTE 7 – NOTES PAYABLE AND LOANS - OTHERS On October 16, 2009, the Company consummated the sale of a promissory note in the principal amount of $2,000,000 (the “Bricoleur Note”) to Bricoleur Partners, L.P. (‘Bricoleur’). There was no interest payable on the Note and the Note was due and payable on October 16, 2010 (the “Maturity Date”). Prior to the Maturity Date, the Company could pre-pay the Bricoleur Note at any time without penalty or premium and the Note was unsecured. The Note was not convertible into the Company’s Common Stock or other securities of the Company. However, under the Note and Share Purchase Agreement (the “Bricoleur Note and Share Purchase Agreement”), effective as of October 16, 2009, by and among the Company and Bricoleur, as additional consideration for the investment in the Bricoleur Note, IGC issued 53,000 shares of Common Stock to Bricoleur. During the three months ended December 31, 2010, the Company issued an additional 20,000 shares of Common Stock to each of Oliveira and Bricoleur specified above pursuant to the effective agreements respectively as penalties for failure to repay the promissory notes when due. In February-March 2011, the Company finalized agreements with the Steven M. Oliveira 1998 Charitable Remainder Unitrust (‘Oliveira’) and Bricoleur Partners, L.P. (‘Bricoleur’) to exchange the promissory note issued to Oliveira on October 5, 2009 (the “New Oliveira Note”) and the promissory note issued to Bricoleur on October 16, 2009 (the “Bricoleur Note”) respectively for new promissory notes with later maturity dates. The Oliveira Note was due on March 24, 2012, bearded interest at a rate of 30% per annum and provided for monthly payments of principal and interest, which the Company chose to settle through the issue of equity shares at an equivalent value. The Bricoleur Note was due on June 30, 2011 with no prior payments due and will not bear interest. The Company issued additional 68,850 shares of its common stock to Bricoleur in connection with the extension of the term regarding the Bricoleur note. This note is due on July 31, 2016. As reported on a Current Report on Form 8-K filed by the Company on April 6, 2012, the Company retired the note payable to Oliveira in the amount of $2,232,627.79 on April 5, 2012. The Company paid off the loan with 4,426,304 (now 442,630) shares of newly issued Common Stock. There remains a disagreement on some of the technical features of the note that the lender claims result in IGC owing additional principal, interest, and penalty fees. The lender has sought relief through summary judgment from the court. IGC believes that IGC followed the clear terms of the note and that the lender's claims are frivolous. Further, IGC believes that the lender has demonstrated a malicious pattern of harassing behavior in an effort to unduly increase their gains. IGC was considering a counter suit in response to the lenders actions. However, on April 8, 2014, IGC decided to issue 12,026 more shares of its common stock to settle the dispute with Oliveira. As reported on a Current Report on Form 8-K filed by the Company on October 9, 2012, the Company and Bricoleur agreed to exchange the 2011 Note for a new note (the “2012 Note”) which bore no interest and was due on December 31, 2012. In consideration for the exchange, the Company issued 30,000 shares of IGC to Bricoleur and issued additional 34,200 shares for February and March 2013 penalty payments. Effective March 31, 2013, the Company and Bricoleur Partners, L.P. agreed to amend the outstanding $1,800,000 promissory note (“2012 Security”), subject to the same terms of the 2012 Agreement, to extend the maturity date of the 2012 Security from July 31, 2014 to July 31, 2016. The Bricoleur Note remains outstanding. Contractually the Company makes a penalty payment (booked under interest payment) of 17,100 shares of common stock for each month the loan remains unpaid. No other "interest" payment is made on the loan. During the years ended March 31, 2014, 2015 and 2016 the Company issued a total of 205,200, 232,823 shares and 305,357 shares each year valued at $270,522, $204,031 and $114,678, respectively, to this debt holder, which constituted an element of repayment of interest. The Company’s total interest expense was $213,928 for the year ended March 31, 2016 and $286,332 for the year ended March 31, 2015, respectively. The Company capitalized no interest for the year ended March 31, 2016 and March 31, 2015. One of our previous directors has loaned the Company, on an unsecured basis, working capital of $40,000 at 10% annual interest payable on April 25, 2018. In Hong Kong the Company has banking facilities for $1,038,961 whose principal, interest and other charges are guaranteed by our CEO and Sunny Tsang, the Managing Director and Founder of IGC International.</t>
  </si>
  <si>
    <t>NOTE 8 - OTHER CURRENT AND NON-CURRENT LIABILITIES</t>
  </si>
  <si>
    <t>Other Liabilities and Financial Instruments Subject to Mandatory Redemption [Abstract]</t>
  </si>
  <si>
    <t>Other Liabilities Disclosure [Text Block]</t>
  </si>
  <si>
    <t>NOTE 8 – OTHER CURRENT AND NON-CURRENT LIABILITIES Other current liabilities consist of the following:
As of March 31, 2016
As of March 31, 2015
Statutory payables
$
31,756
$
9,338
Employee related liabilities
518,587
487,647
Other liabilities /expenses payable
534
-
Total
$
550,877
$
496,985 Other non-current liabilities consist of the following:
As of March 31, 2016
As of March 31, 2015
Creditors
$
37,012
$
136,318
Special reserve
0
-
Acquisition related liabilities
873,571
873,571
Total
$
910,583
$
1,009,889 Sundry creditors consist primarily of creditors to whom amounts are due for supplies and materials received in the normal course of business.</t>
  </si>
  <si>
    <t>NOTE 9 - OTHER INCOME</t>
  </si>
  <si>
    <t>Other Income and Expenses [Abstract]</t>
  </si>
  <si>
    <t>Other Income and Other Expense Disclosure [Text Block]</t>
  </si>
  <si>
    <t>NOTE 9 – OTHER INCOME The total other income for the fiscal year is $284,186. The majority of the other income or $251,264 comes from the sale of land belonging to TBL and located in Kochi, India.</t>
  </si>
  <si>
    <t>NOTE 10 - FAIR VALUE OF FINANCIAL INSTRUMENTS</t>
  </si>
  <si>
    <t>Fair Value Disclosures [Abstract]</t>
  </si>
  <si>
    <t>Fair Value Disclosures [Text Block]</t>
  </si>
  <si>
    <t>NOTE 10 – FAIR VALUE OF FINANCIAL INSTRUMENTS The fair value of the Company’s current assets and current liabilities approximate their carrying value because of their short term maturity. Such financial instruments are classified as current and are expected to be liquidated within the next twelve months.</t>
  </si>
  <si>
    <t>NOTE 11 - INTANGIBLE ASSETS &amp; GOODWILL</t>
  </si>
  <si>
    <t>Goodwill and Intangible Assets Disclosure [Abstract]</t>
  </si>
  <si>
    <t>Goodwill and Intangible Assets Disclosure [Text Block]</t>
  </si>
  <si>
    <t>NOTE 11 – INTANGIBLE ASSETS &amp; GOODWILL The movement in goodwill and intangible assets is given below:
As of March 31, 2016
As of March 31, 2015
Intangible assets at the beginning of the period
$
306,131
468,091
Amortization
(158,780
)
(164,704
)
Effect of foreign exchange translation
(34,030
)
2,744
Total intangible assets
$
113,321
$
306,131
Goodwill of IGC International Ltd
$
982,782
$
982,782
Goodwill of Cabaran Ultima
198,169
-
Total intangible assets
$
1,180,951
$
982,782 The value of intangible assets as of March 31, 2016 amounted to $113,321 as compared to $306,131 as of March 31, 2015. The increase is from goodwill associated with the acquisition of Golden Gate the electronic trading company and Cabaran Ultima.</t>
  </si>
  <si>
    <t>NOTE 12 - RELATED PARTY TRANSACTIONS</t>
  </si>
  <si>
    <t>Related Party Transactions [Abstract]</t>
  </si>
  <si>
    <t>Related Party Transactions Disclosure [Text Block]</t>
  </si>
  <si>
    <t xml:space="preserve">NOTE 12 – RELATED PARTY TRANSACTIONS On April 2, 2014, as reported on a Current Report on Form 8-K filed by the Company on April 3, 2014, we entered into a securities purchase agreement with certain institutional investors relating to the sale and issuance by our company to the investors of an aggregate of 750,000 shares of our common stock, for a total purchase price of $506,250. Midtown Partners &amp; Co., LLC, (“Midtown”) acted as our exclusive placement agent in this offering. During fiscal 2015 and part of fiscal 2016, the Company had loans with a commercial bank for $350,000 at a variable interest rate from 3.25% to 3.75%. Loans are revolving interest only loans personally guaranteed by our CEO. In Hong Kong the Company has banking facilities for $1,038,961 whose principal, interest and other charges are guaranteed by our CEO and Sunny Tsang, the Managing Director and Founder of IGC International. As of March 31, 2016, the Company has an unpaid balance of $150,00 in paid salary payable to our CEO. We pay IGN, LLC, an affiliate of Mr. Mukunda, $4,500 per month for office space and certain general and administrative services. We believe, based on rents and fees for similar services in the Washington, D.C. metropolitan area, that the fee charged by IGN LLC is at least as favorable as we could have obtained from an unaffiliated third party. The agreement is on a month-to-month basis and may be terminated by the Board of Directors at any time without notice. In fiscal year 2016, the Company made a $400,000 advance to acquire property for the purpose of building a vertical farm. Our CEO’s spouse and others also contributed to the acquisition of the property. This transaction is at arm’s length and is based on the contribution made by the parties. In September 2015, the Company decided to cancel the joint agreement and was paid back in full. </t>
  </si>
  <si>
    <t>NOTE 13 - COMMITMENTS AND CONTINGENCY</t>
  </si>
  <si>
    <t>Commitments and Contingencies Disclosure [Abstract]</t>
  </si>
  <si>
    <t>Commitments and Contingencies Disclosure [Text Block]</t>
  </si>
  <si>
    <t xml:space="preserve"> NOTE 13 – COMMITMENTS AND CONTINGENCIES No significant comments and contingencies were made or existed during fiscal year 2016. </t>
  </si>
  <si>
    <t>NOTE 14 - PROPERTY, PLANT AND EQUIPMENT</t>
  </si>
  <si>
    <t>Property, Plant and Equipment [Abstract]</t>
  </si>
  <si>
    <t>Property, Plant and Equipment Disclosure [Text Block]</t>
  </si>
  <si>
    <t>NOTE 14 – PROPERTY, PLANT AND EQUIPMENT Property, plant and equipment consist of the following:
Category
Useful Life (years)
As of March 31, 2016
As of March 31, 2015
Land
N/A
-
$
12,069
Building (flat)
25
1,238,569
1,295,420
Plant and machinery
20
6,666,402
9,179,482
Computer equipment
3
218,124
286,329
Office equipment
5
114,508
163,974
Furniture and fixtures
5
118,753
142,911
Vehicles
5
345,830
534,327
Assets under construction
N/A
4,885,844
4,927,271
Total
$
13,588,030
$
16,541,783
Less: Accumulated depreciation
$
(6,513,593
)
$
(8,757,336
)
Net Assets
$
7,074,437
$
7,784,447 Depreciation and amortization expense for the fiscal years ended March 31, 2016 and March 31, 2015 was $728,741 and $781,546, respectively. Capital work-in-progress represents advances paid towards the acquisition of property and equipment and the cost of property and equipment not put to use before the balance sheet date.</t>
  </si>
  <si>
    <t>NOTE 15 - SELLING, GENERAL AND ADMINISTRATIVE EXPENSES</t>
  </si>
  <si>
    <t>Other Operating Income and Expense [Text Block]</t>
  </si>
  <si>
    <t>NOTE 15 – SELLING, GENERAL AND ADMINISTRATIVE EXPENSES During the year ended March 31, 2016 and 2015, the Company recorded selling, general and administrative expenses of $2,702,753 and $4,140,434, respectively.</t>
  </si>
  <si>
    <t>NOTE 16 - STOCK-BASED COMPENSATION</t>
  </si>
  <si>
    <t>Disclosure of Compensation Related Costs, Share-based Payments [Abstract]</t>
  </si>
  <si>
    <t>Disclosure of Compensation Related Costs, Share-based Payments [Text Block]</t>
  </si>
  <si>
    <t>NOTE 16 – STOCK-BASED COMPENSATION On April 1, 2009, the Company adopted ASC 718, “Compensation-Stock Compensation” (previously referred to as SFAS No. 123 (revised 2004), Share Based Payment) As of March 31, 2015, under the 2008 Omnibus Plan, 269,345 stock options have been awarded, of which 139,300 have expired, and 1,391,705 shares of common stock have been awarded. As of March 31, 2016, 139,300 stock options have been awarded, 2,214,950 shares of common stock have been awarded. As of April 1, 2016 there were an aggregate of 1,276,359 shares of common stock available for future grants of options or stock awards. The fair value of stock option awards is estimated on the date of grant using a Black-Scholes Pricing Model with the following assumptions for options awarded as of March 31, 2016:
Granted in June 2011 quarter
Expected life of options
5 years
Vested options
100
%
Risk free interest rate
4.10
%
Expected volatility
83.37
%
Expected dividend yield
Nil The volatility estimate was derived using historical data for the IGC stock.</t>
  </si>
  <si>
    <t>NOTE 17 - EMPLOYEE BENEFITS</t>
  </si>
  <si>
    <t>Compensation and Retirement Disclosure [Abstract]</t>
  </si>
  <si>
    <t>Pension and Other Postretirement Benefits Disclosure [Text Block]</t>
  </si>
  <si>
    <t>NOTE 17 – EMPLOYEE BENEFITS 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As of March 31
2016 2015
Projected Benefit Obligation (PBO) at the beginning of the year
$
12,403
$
15,266
Service cost
698
817
Interest cost
933
1,273
Benefits paid
(1,244
)
(1,986
)
Actuarial (loss) /gain
(913
)
(2,967
)
PBO at the end of the year
$
11,877
$
12,403
Funded statue
$
12,581
$
13,493 Net gratuity cost for the years ended March 31, 2016 and 2015 included:
Year ended March 31
2016
2015
Service cost
$
698
$
817
Interest cost
933
1,273
Expected return on plan assets
(1,024
)
(891
)
Actuarial (loss) /gain
(913
)
(2,967
)
Net gratuity cost
$
(306
)
$
(1,768
) The weighted average actuarial assumptions used to determine benefit obligations and net periodic gratuity cost are:
Year ended March 31
2016
2015
Discount rate
8.00
%
8.45
%
Rate of increase in compensation levels
7.00
%
8.00
% The Company assesses these assumptions with its projected long-term plans of growth and prevalent industry standards. The expected payout of the accumulated benefit obligation as of March 31 is as follows.
As of March 31
2016 2015
Expected contribution during the year ending Year 1
$
4,544
$
4,831
Expected benefit payments for the years ending March 31:
Year 2
$
1,433
$
1,524
Year 3
468
498
Year 4
4,212
4,478
Year 5
317
337
Thereafter
5,313
5,649 Provident fund. On September 12, 2014, IGC shareholders approved 1,500,000 of common stock as a special grant valued at $615,000 to IGC’s CEO and the directors of the board subject to vesting. In fiscal year 2016 out of the amount approved, we issued 1,200,000 shares of common stock with a value of $492,000.</t>
  </si>
  <si>
    <t>NOTE 18 - INCOME TAXES</t>
  </si>
  <si>
    <t>Income Tax Disclosure [Abstract]</t>
  </si>
  <si>
    <t>Income Tax Disclosure [Text Block]</t>
  </si>
  <si>
    <t xml:space="preserve">NOTE 18 – INCOME TAXES Income tax expense (benefit) for each of the years ended March 31 consists of the following:
March 31,
2016
2015
Current:
Federal
$
-
$
-
Foreign
38,715
2,029
State
-
-
Net Current
$
38,715
2,029
Deferred:
Federal
-
-
Foreign
(38,136
)
3,128
State
-
-
Net Deferred
(38,136
)
3,128
Total tax provision
$
579
$
5,157 The significant components of deferred income tax expense (benefit) from operations before non-controlling interest for each of the years ended March 31 consist of the following:
March 31,
2016
2015
Deferred tax expense (benefit)
$
(38,136
)
$
3,128
Net operating loss carry forward
1,291,744
1,732,369
Foreign Tax Credits
-
-
Less: Valuation Allowance
1,291,744
1,732,369
Net deferred tax expense
$
(38,136
)
$
3,128 The table below sets forth income tax expense (benefit) for 2016 and 2015 computed by applying the applicable United States federal income tax rate and is reconciled to the tax expense (benefit) computed at the effective income tax rate:
March 31,
2016
2015
Computed expected income tax (benefit)
(1,172,590
)
(1,590,585
)
State tax benefit net of federal tax
-
-
Change in valuation allowance
1,100,645
1,493,232
Deferred expenses from foreign acquisition
-
-
Impairment loss on goodwill
-
-
Impairment loss on investments
-
-
Capitalized interest costs
72,759
97,353
Deferred Tax Assets from foreign subsidiaries
-
-
Other
-
-
Effective income tax rate
(0.0
%)
(0.0
%) The deferred tax assets and liabilities as of March 31 consist of the following tax effects relating to temporary differences and carry forwards:
March 31,
2016
2015
Current deferred tax liabilities (assets):
Deferred Acquisition Costs – Foreign taxes
$
0
$
0
Valuation allowance
0
0
Net current deferred tax liabilities (assets)
0
0
Noncurrent deferred tax (assets) liabilities:
Deferred Acquisition Costs- Foreign taxes
(356,684
)
(318,548
)
Net Operating Losses
1,291,744
1,732,369
Valuation allowance
(1,291,744
)
(1,732,369
)
Non-Current net deferred tax (assets) liabilities
$
(356,684
)
$
(318,548
) Deferred income tax assets, net of valuation allowances are expected to be realized through future taxable income. The valuation allowance increased in 2016 by $1.29 million, primarily related to US net-operating losses. The company intends to maintain valuation allowances for deferred tax assets until there is sufficient evidence to support the reversal of the valuation allowance. Deferred tax assets relating to foreign acquisitions costs are expected to be utilized. Therefore, those deferred tax assets remain as part of deferred tax assets. The Company's and/or its subsidiaries’ ability to utilize their net operating loss carry forwards may be significantly limited by Section 382 of the Internal Revenue Code of 1986, as amended, if the Company or any of its subsidiaries undergoes an “ownership change” as a result of changes in the ownership of the Company's or its subsidiaries’ outstanding stock pursuant to the exercise of the warrants or otherwise. A corporation generally undergoes an “ownership change” when the ownership of its stock, by value, changes by more than 50 percentage points over any three-year testing period. In the event of an ownership change, Section 382 imposes an annual limitation on the amount of post-ownership change taxable income a corporation may offset with pre-ownership change net operating loss carry forwards and certain recognized built-in losses. As of March 31, 2016 IGC could not use its’ net operating losses because it is more likely it will not utilize net operating losses in the foreseeable future. </t>
  </si>
  <si>
    <t>NOTE 19 - SEGMENT INFORMATION</t>
  </si>
  <si>
    <t>Segment Reporting [Abstract]</t>
  </si>
  <si>
    <t>Segment Reporting Disclosure [Text Block]</t>
  </si>
  <si>
    <t>NOTE 19 – SEGMENT INFORMATION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Product &amp; Service
Amount
% on total revenues
Trading
$
6,251,802
97.20
%
Rental / Lease /Real estate
114,748
2.80
%
TOTAL
$
6,366,550
100
% 2(a) 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 on total revenues
HONG KONG
$
6,251,802
97.20
%
INDIA &amp; MALAYSIA
114,748
2.80
%
TOTAL
$
6,366,550
100
% 2(b) The table below shows the long-term assets other than financial instruments held in the country of domicile and foreign countries.
Nature of Assets
USA (Country of Domicile)
Foreign Countries (India and China)
Total
Intangible Assets $
$
113,321
$
113,321
Property, Plant and Equipment, Net
765,750
6,308,687
7,074,437
Investments in Affiliates
609,148
609,148
Investments Others
5,149,611
25,781
5,175,392
Deferred Tax Assets
356,684
356,684
Other Non-Current Assets
507,300
507,300
Total Long Term Assets
$
6,524,509
$
7,311,773
$
13,836,282 3) For the fiscal year 2016 we had forty customers that accounted for 80% of our total revenue. 55.1% of the customers are in China, 15.2% of the customers are in Europe, 8.6% are in rest of Asia, and 1% of the customers are in the Americas. All customers were involved in buying electronics from us.</t>
  </si>
  <si>
    <t>NOTE 20 - RECONCILIATION OF EPS</t>
  </si>
  <si>
    <t>Earnings Per Share [Abstract]</t>
  </si>
  <si>
    <t>Earnings Per Share [Text Block]</t>
  </si>
  <si>
    <t>NOTE 20 – RECONCILIATION OF EPS For the Fiscal Year Ended March 31, 2016 and 2015, the basic shares include founders shares, shares sold in the market, shares sold in a private placement, shares sold in the IPO, shares sold in the registered direct, shares arising from the exercise of warrants issued in the placement of debt, shares issued in connection with debt, shares issued to HK Ironman shareholders, Golden Gate Electronics Ltd, Apogee Financial, and Cabaran Ultima and shares issued to employees, directors and vendors. The fully diluted shares include the basic shares plus warrants issued as part of the units sold in the private placement and IPO, warrants sold as part of the units sold in the registered direct and employee options. The historical weighted average per share for our shares through March 31, 2016, was applied using the treasury method of calculating the fully diluted shares. The weighted average number of shares outstanding as of March 31, 2016 used for the computation of basic EPS is. Due to the loss incurred during the year ended March 31, 2016, all of the potential equity shares are anti-dilutive and accordingly, the diluted EPS is equal to the basic EPS.</t>
  </si>
  <si>
    <t>NOTE 21 - INVESTMENTS - OTHERS</t>
  </si>
  <si>
    <t>Equity Method Investments and Joint Ventures [Abstract]</t>
  </si>
  <si>
    <t>Equity Method Investments and Joint Ventures Disclosure [Text Block]</t>
  </si>
  <si>
    <t xml:space="preserve">NOTE 21 – INVESTMENTS – OTHERS Investments – others for each of the years ended March 31, 2016 and 2015 consists of the following:
As of March 31, 2016
As of March 31, 2015
Investment in equity shares of an unlisted company
$
25781
$
30,477
Investment in Land
5149611
Total
$
5,175,392
$
30,477 </t>
  </si>
  <si>
    <t>NOTE 22 - IMPAIRMENT</t>
  </si>
  <si>
    <t>Cost and Equity Method Investments Disclosure [Text Block]</t>
  </si>
  <si>
    <t>NOTE 22 – IMPAIRMENT Effective October 1, 2009, the Company reduced its investment in Sricon from 63% to 22%. For the financial year ended March 31, 2010, the Company conducted an impairment test on the 22% investment in Sricon using the discounted cash flow methodology. The Company had access to the unaudited balance sheet of Sricon as of December 31, 2009, but did not have audited financial statements of Sricon for the year ended March 31, 2010. The Company used information from the unaudited December 31, 2009 balance sheet, recoverable values of property, plant and equipment not used in the operations of the Company based on independent third party valuations and Sricon’s history of winning and renewing contracts in determining the discounted cash flow. Based on the impairment test applied at the end of March 31, 2010, the Company concluded that the recoverable value of its investment in Sricon exceeded the total of the value of its receivable in Sricon and its investment in Sricon. Therefore, no impairment was provided with respect to the receivable and investment in Sricon. In January 2011, the Company Law Board in India (CLB), a body that has jurisdiction over companies in India, granted the Company’s petition to stay any transactions, such as purchases, sales or a further creation of liability on Sricon’s fixed properties including land and plant and machinery. Further, based on CLB orders representatives of the Company visited Sricon for an inspection in January 2011, February 2011, April 2011 and June 2011. Based on the CLB order freezing the sale of assets and creation of liability and allowing inspections by the Company, the Company believes that it has sufficient information on the existing assets and liabilities in Sricon to perform an impairment test. Further, as Sricon can no longer alienate the assets or create further liabilities, the Company believes that this forms an appropriate basis for the assessment of the recoverable value of the investment. The nature of information available to the Company includes assets (plant, machinery, land, building,) and significant liabilities. For the fiscal year ended March 31, 2011, the Company again conducted an impairment test on its 22% investment in Sricon. However, the methodology for assessing the value of our investment and the recoverability of our receivable in Sricon, for the fiscal year ended March 31, 2011, was based on an assessment of recoverable values of property, plant and equipment as certified by independent government approved appraisers and not on a discounted cash flow methodology. The Company currently does not have sufficient financial information on Sricon and the lack of such financial statements may impact our ability to accurately value the investment. The methodology used in determining the fair value of assets included the current market value of real estate owned by Sricon, the recoverable value for equipment and an estimate for the timing of collection on awarded arbitration claims discounted to its present value using a discount rate of 12 %. Based on this, the Company concluded that as of March 31, 2011 a liquidation of Sricon including a sale of assets and settlement of liabilities would result in the Company’s ability to recover $6.4 million. The Company therefore impaired 100% of its $3.1 million receivable in Sricon, and impaired $2.2 million of its investment. The carrying value of the investment in Sricon for the year ended March 31, 2011 is $6.4 million, which is equal to the recoverable assessed value. For the year ended March 31, 2012, the Company again conducted an impairment test of its 22% investment in Sricon. Based on a revaluation of the assets including the real estate owned by Sricon, the Company has determined that a further impairment loss amounting to $1.2 million relating to the investment in Sricon is required. The carrying value of the investment in Sricon is accordingly $5.1 million as at March 31, 2012. The carrying value as at March 31, 2012 approximates the recoverable assessed value as determined as on that date. We did not perform an impairment analysis during 2013 and no further impairment was made on the investment. We entered into a memorandum of settlement with Sricon on June 21, 2012, in which we mutually agreed to receive a plot of five acres of land owned by Sricon in Nagpur against the investment. The land has an estimated value of $5 million, based on a variety of factors. In 1995, IGC's subsidiary TBL made an investment of $50,000 (INR 3,000,000) in Bhagheeratha Developers Limited. Based on the latest review of the balance sheet of this entity, we impaired this investment by $18,244.</t>
  </si>
  <si>
    <t>NOTE 23 - CERTAIN AGED RECEIVABLES</t>
  </si>
  <si>
    <t>Loans, Notes, Trade and Other Receivables, Excluding Allowance for Credit Losses [Text Block]</t>
  </si>
  <si>
    <t>NOTE 23 – CERTAIN AGED RECEIVABLES The receivable and other assets as of March 31, 2016 and March 31, 2015 include certain aged receivables in the amount of $421,588. The aged receivables are due from the Cochin International Airport. Cochin International Airport is partially owned by the State Government of Kerala. The receivables have been due for periods in excess of one year as of March 31, 2016. These receivables are included in Accounts Receivable and have been classified as current for the following reasons: The Company’s subsidiary in India, TBL, worked on the building of an airport runway at the Cochin International Airport. During the execution of these projects the clients of the Company requested several changes to the engineering drawings. The claims of the Company against each of the clients involve reimbursement of expenses associated with the change orders and variances as well as compensation for delays caused by the client. The delay part of the claim involves equipment that is idle on the job, including interest or lease charges for the equipment while it is idle, and workers that are idle, among others. The expense reimbursement involves cost of new material including any escalation in the cost of materials, usage of equipment, personnel and other charges that were incurred as a result of the delays caused by the change orders. These invoices were disputed by the clients and referred to arbitration. The process of arbitration involves each party choosing an arbitrator and the arbitrators appointing a third chief arbitrator. Each party then presents its case over several months and the arbitrator makes an award. The receivables occurred and became due when TBL won the arbitration award against Cochin International Airport on July 22, 2009. The arbitration awards stipulate that interest be accrued for the period of non-payment. However, the receivables do not have an interest component as the Company will try and use the accrued interest as negotiating leverage for an earlier payment. Although the receivables are contractually due, and hence its classification as current, it may take the Company anywhere from the next 30 days to 6 months to actually realize the funds, depending on final verdict to happen in few months. The Company continues to carry the full value of the receivables without interest and without any impairment, because the Company believes that there is minimal risk that these organizations will become insolvent and unable to make payment.</t>
  </si>
  <si>
    <t>NOTE 24 - INVESTMENT IN AFFILIATES</t>
  </si>
  <si>
    <t>Investments in and Advances to Affiliates, Schedule of Investments [Abstract]</t>
  </si>
  <si>
    <t>Investments in and Advances to Affiliates, Schedule of Investments [Text Block]</t>
  </si>
  <si>
    <t>NOTE 24 – INVESTMENT IN AFFILIATES Pursuant to the December 18, 2014 Purchase Agreement with Apogee, we issued 1,200,000 common shares of IGC valued at $888,000 for the purchase of 24.9% ownership interest in Midtown Partners &amp; Co., LLC. Pending downward adjustments, subject to certain balance sheet items of MTP, a total of 500,000 shares of IGC common stock have been held back. Pending the resolution of these balance sheet items, the shares that have been held back may be cancelled. Further, the Company has written down the investment by $314,589 to reflect the latest available book value of Midtown Partners.</t>
  </si>
  <si>
    <t>NOTE 25 - SUBSEQUENT EVENTS</t>
  </si>
  <si>
    <t>Subsequent Events [Abstract]</t>
  </si>
  <si>
    <t>Subsequent Events [Text Block]</t>
  </si>
  <si>
    <t>NOTE 25 – SUBSEQUENT EVENTS
1. On May 20, 2016, we entered into an At-The-Market Agency Agreement (“ATM Agreement”) with IFS Securities, Inc. (dba Brinson Patrick, a division of IFS Securities, Inc.), as sales agent (“Brinson Patrick” or the “Agent”). Under the ATM Agreement with Brinson Patrick, the Company may offer and sell shares of its common stock (the “Shares”), having an aggregate offering price of up to $10 million from time to time through Brinson Patrick, as its sales agent. Brinson Patrick will be entitled to compensation at a fixed commission rate of 5.0% of the gross sales price per share. The Shares are registered under the Securities Act of 1933, as amended (the “Securities Act”), pursuant to the Company’s shelf registration statement (the “Registration Statement”) on Form S-3 (File No. 333-201822), which became effective on April 8, 2015.</t>
  </si>
  <si>
    <t>Accounting Policies, by Policy (Policies)</t>
  </si>
  <si>
    <t>Consolidation, Policy [Policy Text Block]</t>
  </si>
  <si>
    <t>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t>
  </si>
  <si>
    <t>Consolidation, Subsidiaries or Other Investments, Consolidated Entities, Policy [Policy Text Block]</t>
  </si>
  <si>
    <t>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and Midtown Partners &amp; Co., LLC (“MTP”), wherein the Company is not able to exercise significant influence in spite of having 20% or more ownership, the Company has accounted for the investment based on the cost method. In addition, the Company consolidates any Variable Interest Entity (“VIE”) if it is determined to be the primary beneficiary. However, as of March 31, 2016, the Company does not have any interest in any VIE investment. The non-controlling interest disclosed in the accompanying financial statements for fiscal year 2016 represent the non-controlling interest in IGC International, Linxi H&amp;F Economic and Trade Co. (PRC Ironman) and Cabaran Ultima's subsidiaries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Reclassification, Policy [Policy Text Block]</t>
  </si>
  <si>
    <t>Reclassifications We are reclassifying the Investment in affiliates (22% minority interest investment we had in Sricon) to Investment others (five acres of prime land in Nagpur, India) as the company has returned the shares after transfer of land in its name as per the settlement agreement. The land, valued at approximately $5 million, based on various factors including the exchange rate, is located a few miles from MIHAN, which is the largest development zone in terms of investment in India. The Company beneficially registered the land in its name on March 4, 2016.</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Revenue Recognition, Policy [Policy Text Block]</t>
  </si>
  <si>
    <t>Revenue Recognition The majority of the revenue recognized for the years ended March 31, 2016 and 2015 was derived from the Company’s subsidiaries, when all of the following criteria have been satisfied: Revenue is recognized when persuasive evidence of an arrangement exists, the sales price is fixed or determinable and collectability is reasonably assured.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t>
  </si>
  <si>
    <t>Earnings Per Share, Policy [Policy Text Block]</t>
  </si>
  <si>
    <t>Earnings per common share 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t>
  </si>
  <si>
    <t>Income Tax, Policy [Policy Text Block]</t>
  </si>
  <si>
    <t>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6 and 2015, there was no significant liability for income tax associated with unrecognized tax benefits. The issuance by IGC of its common stock to (1) HK Ironman stockholders in exchange for HK Ironman stock; to (2) Golden Gate Electronics Ltd (“GG”) in exchange for GG stock; to (3) Apogee Financial in exchange for a membership interest in Midtown Partners, LLC; and to (4) Cabaran Ultima (“Ultima”) in exchange for Ultima’s stock, as contemplated by the respective stock purchase agreements between the Company and HK Ironman, PRC Ironman and their stockholders; between the Company and Golden Gate Electronics Ltd and its stockholders; between the Company and Apogee Financial and their stockholders; and between the Company and Cabaran Ultima and its stockholders, generally will not be taxable transactions to U.S. holders for U.S. federal income tax purposes. It is expected that IGC and its stockholders will not recognize any gain or loss because of the approval of the shares for U.S. federal income tax purposes.</t>
  </si>
  <si>
    <t>Cash and Cash Equivalents, Policy [Policy Text Block]</t>
  </si>
  <si>
    <t>Cash and Cash Equivalents For financial statement purposes, the Company considers all highly liquid debt instruments with maturity of three months or less, to be cash equivalents. The Company maintains its cash in bank accounts in the United States of America, Mauritius, India, Hong Kong, and Malaysia,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t>
  </si>
  <si>
    <t>Cash and Cash Equivalents, Restricted Cash and Cash Equivalents, Policy [Policy Text Block]</t>
  </si>
  <si>
    <t>Restricted cash Restricted cash consists of deposits pledged to various government authorities and deposits used as collateral with banks for guarantees and letters of credit, given by the Company to its customers or vendors.</t>
  </si>
  <si>
    <t>Foreign Currency Transactions and Translations Policy [Policy Text Block]</t>
  </si>
  <si>
    <t xml:space="preserve">Foreign currency transactions IGC operates in India, Hong Kong, China and Malaysia and a substantial portion of the Company’s sales are denominated in INR, HKD, RMB and RM, as of those respective operations. As a result, changes in the relative values of the U.S. dollar and INR, HKD, RMB or the RM affect revenues and profits as the results are translated into U.S. dollars in the consolidated and pro forma financial statements. The accompanying financial statements are reported in U.S. dollars. The INR, HKD, RMB and the RM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Year ended March 31, 2016
INR
65.39
per
USD
INR
66.25
per
USD
RMB
6.32
per
USD
RMB
6.44
per
USD
HKD
7.76
per
USD
HKD
7.76
per
USD
RM
4.11
per
USD
RM
3.90
per
USD
Year ended March 31, 2015
INR
61.11
per
USD
INR
62.31
per
USD
RMB
6.21
per
USD
RMB
6.20
per
USD
HKD
7.80
per
USD
HKD
7.80
per
USD </t>
  </si>
  <si>
    <t>Receivables, Policy [Policy Text Block]</t>
  </si>
  <si>
    <t>Accounts receivable Accounts receivable from customers in the electronics business a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a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t>
  </si>
  <si>
    <t>Inventory, Policy [Policy Text Block]</t>
  </si>
  <si>
    <t>Inventories 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t>
  </si>
  <si>
    <t>Investment, Policy [Policy Text Block]</t>
  </si>
  <si>
    <t>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as is the case of Midtown Partners &amp; Co., LLC (“MTP”).</t>
  </si>
  <si>
    <t>Property, Plant and Equipment, Policy [Policy Text Block]</t>
  </si>
  <si>
    <t>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Fair Value of Financial Instruments, Policy [Policy Text Block]</t>
  </si>
  <si>
    <t>Fair Value of Financial Instruments As of March 31, 2016 and 2015,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Concentration Risk, Credit Risk, Policy [Policy Text Block]</t>
  </si>
  <si>
    <t>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fiscal year, sales were spread across many customers in Hong Kong, China, India and Malaysia, and the credit concentration risk is low.</t>
  </si>
  <si>
    <t>Business Combinations Policy [Policy Text Block]</t>
  </si>
  <si>
    <t>Business combinations 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t>
  </si>
  <si>
    <t>Postemployment Benefit Plans, Policy [Policy Text Block]</t>
  </si>
  <si>
    <t>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most of the Company’s workers are contractors employed through agencies or other companies. In the United States, we provide health insurance, life insurance, and 401 K benefits. The Company makes a 401-K matching contribution up to 6% of the employee’s annual salary.</t>
  </si>
  <si>
    <t>Commitments and Contingencies, Policy [Policy Text Block]</t>
  </si>
  <si>
    <t>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t>
  </si>
  <si>
    <t>Goodwill and Intangible Assets, Goodwill, Policy [Policy Text Block]</t>
  </si>
  <si>
    <t>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IGC International and Cabaran Ultima, which are two of the legal entities in Hong Kong and in Malaysia, respectively, are also considered separate reporting units and therefore the Company believes that the assessment of goodwill impairment at the subsidiaries level, which are also a reporting unit each,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Impairment or Disposal of Long-Lived Assets, Policy [Policy Text Block]</t>
  </si>
  <si>
    <t>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New Accounting Pronouncements, Policy [Policy Text Block]</t>
  </si>
  <si>
    <t>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Recognition and Measurement of Financial Assets and Financial Liabilities: Disclosures for Investments in Certain Entities That Calculate Net Asset Value (NAV) per Share Debt Issuance Costs Consolidation Consolidation (Topic 810): Amendments to the Consolidation Analysis Revenue from Contracts with Customers Discontinued Operations and Significant Disposals</t>
  </si>
  <si>
    <t>NOTE 1 - NATURE OF OPERATIONS AND BASIS OF PRESENTATION (Tables)</t>
  </si>
  <si>
    <t>Consolidation, Less than Wholly Owned Subsidiary, Parent Ownership Interest, Effects of Changes, Net [Table Text Block]</t>
  </si>
  <si>
    <t>IGC India Mining and Trading Private Limited (IGC-IMT), IGC Materials Private Limited (IGC-MPL), and IGC Logistics Private Limited (IGC-LPL) were incorporated for IGC by three different Indian citizens, who acted as the initial directors of these companies as our nominees. This is in accordance with the regulatory requirements for incorporation of companies. Once the companies were incorporated, IGC purchased the shares from the individuals. No premium was paid. None of these companies were operational at the time of purchase and therefore no revenues and earnings were recorded. The individuals were reimbursed for the amounts they paid to incorporate the companies. Please see the below table for further details:
Acquired Company
Initial Capitalization
Purchase Price
IGC – IMT
INR 100,000 ($2,100)
INR 100,000
IGC – MPL
INR 100,000 ($2,100)
INR 100,000
IGC – LPL
INR 100,000 ($2,100)
INR 100,000</t>
  </si>
  <si>
    <t>NOTE 2 - SIGNIFICANT ACCOUNTING POLICIES (Tables)</t>
  </si>
  <si>
    <t>NOTE 2 - SIGNIFICANT ACCOUNTING POLICIES (Tables) [Line Items]</t>
  </si>
  <si>
    <t>Foreign Currency Exchange Rates [Table Text Block]</t>
  </si>
  <si>
    <t xml:space="preserve">The exchange rates used for translation purposes are as follows:
Period End Average Rate
Period End Rate
Period
(P&amp;L rate)
(Balance sheet rate)
Year ended March 31, 2016
INR
65.39
per
USD
INR
66.25
per
USD
RMB
6.32
per
USD
RMB
6.44
per
USD
HKD
7.76
per
USD
HKD
7.76
per
USD
RM
4.11
per
USD
RM
3.90
per
USD
Year ended March 31, 2015
INR
61.11
per
USD
INR
62.31
per
USD
RMB
6.21
per
USD
RMB
6.20
per
USD
HKD
7.80
per
USD
HKD
7.80
per
USD </t>
  </si>
  <si>
    <t>Property, Plant and Equipment, Estimated Useful Lives [Member]</t>
  </si>
  <si>
    <t>Property, Plant and Equipment [Table Text Block]</t>
  </si>
  <si>
    <t>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t>
  </si>
  <si>
    <t>NOTE 3 - ACQUISITIONS (Tables)</t>
  </si>
  <si>
    <t>NOTE 3 - ACQUISITIONS (Tables) [Line Items]</t>
  </si>
  <si>
    <t>Schedule of Business Acquisitions, by Acquisition [Table Text Block]</t>
  </si>
  <si>
    <t xml:space="preserve">Purchase price of the acquisition consisted of up to 998,571 shares of our common stock, valued at approximately $169,757on the closing date of the acquisition and the same will be discharged as follows:
All amounts in USD
Particulars
Fair Value
IGC Stock Consideration
$
169,757
Total Purchase Consideration
$
169,757 </t>
  </si>
  <si>
    <t>Schedule of Recognized Identified Assets Acquired and Liabilities Assumed [Table Text Block]</t>
  </si>
  <si>
    <t xml:space="preserve">The purchase has been preliminarily allocated to the acquired assets and liabilities, as follows:
All amounts in USD
Particulars
Fair Value
Property, Plant and Equipment
$
1,421
Trade and other receivables
12,385
Reimbursement Account
63,564
Cash and bank balances
16,438
Deposit &amp; Prepayment
6,205
Trade and other payables
(133,804 )
Other payables
(12,789 )
Non-Controlling interest
18,168
Goodwill
198,169
Total Purchase Consideration
169,757 </t>
  </si>
  <si>
    <t>Business Acquisition, Pro Forma Information [Table Text Block]</t>
  </si>
  <si>
    <t xml:space="preserve">The following unaudited pro-forma results of the operations of the Company for the fiscal year ended March 31, 2016 and 2015 assume that the Ultima acquisition occurred during the beginning of the comparable period.
Year ended March 31,
Particulars
2016
2015
Pro forma revenue
$
6,727,396
$
8,795,596
Pro forma other income
$
284,186
$
(56,367
)
Pro forma net income attributable to IGC Stockholders
(2,525,174
)
(3,579,764
)
Pro forma Earnings per share
Basic
0.15
0.23
Diluted
0.15
0.23 </t>
  </si>
  <si>
    <t xml:space="preserve">Purchase price of the acquisition consisted of up to 1,209,765 shares of our common stock, valued at approximately $1,052,496 on the closing date of the acquisition and the same will be discharged as follows:
All amounts in USD
Particulars
Fair Value
IGC Stock Consideration
$
178,925
Estimated earn out payment (in the form of Stock)
873,571
Total Purchase Consideration
$
1,052,496 </t>
  </si>
  <si>
    <t xml:space="preserve">The purchase has been preliminarily allocated to the acquired assets and liabilities, as follows:
All amounts in USD
Particulars
Fair Value
Cash and Cash Equivalents
$
166,916
Property, Plant and Equipment
81,730
Accounts Receivable
427,594
Inventory
749,133
Other Assets
211,264
Accounts Payable
(162,757
)
Loans - Others
(1,322,415
)
Other Current Liabilities
(14,771
)
Non-Controlling Interest
(66,980
)
Goodwill
982,782
Total Purchase Consideration
$
1,052,496 </t>
  </si>
  <si>
    <t xml:space="preserve">The following unaudited pro-forma results of the operations of the Company for the fiscal year ended March 31, 2016 and 2015 assume that the IGC-INT acquisition occurred during the beginning of the comparable period.
Year ended March 31,
Particulars
2016
2015
Pro forma revenue
$
6,366,550
$
8,883,164
Pro forma other income
284,186
(54,970
)
Pro forma net income attributable to IGC Stockholders
$
(2,956,246
)
$
(4,610,277
)
Pro forma Earnings per share
Basic
0.16
0.31
Diluted
0.16
0.31 </t>
  </si>
  <si>
    <t>NOTE 5 - OTHER CURRENT AND NON-CURRENT ASSETS (Tables)</t>
  </si>
  <si>
    <t>Deferred Costs, Capitalized, Prepaid, and Other Assets Disclosure [Table Text Block]</t>
  </si>
  <si>
    <t xml:space="preserve">Prepaid expenses and other current assets consist of the following:
As of March 31, 2016
As of March 31, 2015
Prepaid /preliminary expenses $
$
1,070
Advance to suppliers &amp; services
315,659
900,864
Security/statutory advances
14,399
18,528
Advances to employees
878,042
978,142
Prepaid /accrued interest
1,239
2,149
Deposit and other current assets
17,168
49,542
Total
$
1,226,507
$
1,950,295 </t>
  </si>
  <si>
    <t>Schedule of Other Assets, Noncurrent [Table Text Block]</t>
  </si>
  <si>
    <t xml:space="preserve">Other non-current assets consist of the following:
As of March 31, 2016
As of March 31, 2015
Statutory/Other advances
$
507,300
$
434,284
Total
$
507,300
$
434,284 </t>
  </si>
  <si>
    <t>NOTE 8 - OTHER CURRENT AND NON-CURRENT LIABILITIES (Tables)</t>
  </si>
  <si>
    <t>Other Current Liabilities [Member]</t>
  </si>
  <si>
    <t>NOTE 8 - OTHER CURRENT AND NON-CURRENT LIABILITIES (Tables) [Line Items]</t>
  </si>
  <si>
    <t>Schedule of Other Assets and Other Liabilities [Table Text Block]</t>
  </si>
  <si>
    <t xml:space="preserve">Other current liabilities consist of the following:
As of March 31, 2016
As of March 31, 2015
Statutory payables
$
31,756
$
9,338
Employee related liabilities
518,587
487,647
Other liabilities /expenses payable
534
-
Total
$
550,877
$
496,985 </t>
  </si>
  <si>
    <t>Other Noncurrent Liabilities [Member]</t>
  </si>
  <si>
    <t xml:space="preserve">Other non-current liabilities consist of the following:
As of March 31, 2016
As of March 31, 2015
Creditors
$
37,012
$
136,318
Special reserve
0
-
Acquisition related liabilities
873,571
873,571
Total
$
910,583
$
1,009,889 </t>
  </si>
  <si>
    <t>NOTE 11 - INTANGIBLE ASSETS &amp; GOODWILL (Tables)</t>
  </si>
  <si>
    <t>Schedule of Intangible Assets and Goodwill [Table Text Block]</t>
  </si>
  <si>
    <t xml:space="preserve">The movement in goodwill and intangible assets is given below:
As of March 31, 2016
As of March 31, 2015
Intangible assets at the beginning of the period
$
306,131
468,091
Amortization
(158,780
)
(164,704
)
Effect of foreign exchange translation
(34,030
)
2,744
Total intangible assets
$
113,321
$
306,131
Goodwill of IGC International Ltd
$
982,782
$
982,782
Goodwill of Cabaran Ultima
198,169
-
Total intangible assets
$
1,180,951
$
982,782 </t>
  </si>
  <si>
    <t>NOTE 14 - PROPERTY, PLANT AND EQUIPMENT (Tables)</t>
  </si>
  <si>
    <t>Property Plant and Equipment Table [Member]</t>
  </si>
  <si>
    <t>NOTE 14 - PROPERTY, PLANT AND EQUIPMENT (Tables) [Line Items]</t>
  </si>
  <si>
    <t xml:space="preserve">Property, plant and equipment consist of the following:
Category
Useful Life (years)
As of March 31, 2016
As of March 31, 2015
Land
N/A
-
$
12,069
Building (flat)
25
1,238,569
1,295,420
Plant and machinery
20
6,666,402
9,179,482
Computer equipment
3
218,124
286,329
Office equipment
5
114,508
163,974
Furniture and fixtures
5
118,753
142,911
Vehicles
5
345,830
534,327
Assets under construction
N/A
4,885,844
4,927,271
Total
$
13,588,030
$
16,541,783
Less: Accumulated depreciation
$
(6,513,593
)
$
(8,757,336
)
Net Assets
$
7,074,437
$
7,784,447 </t>
  </si>
  <si>
    <t>NOTE 16 - STOCK-BASED COMPENSATION (Tables)</t>
  </si>
  <si>
    <t>Schedule of Share-based Payment Award, Stock Options, Valuation Assumptions [Table Text Block]</t>
  </si>
  <si>
    <t xml:space="preserve">The fair value of stock option awards is estimated on the date of grant using a Black-Scholes Pricing Model with the following assumptions for options awarded as of March 31, 2016:
Granted in June 2011 quarter
Expected life of options
5 years
Vested options
100
%
Risk free interest rate
4.10
%
Expected volatility
83.37
%
Expected dividend yield
Nil </t>
  </si>
  <si>
    <t>NOTE 17 - EMPLOYEE BENEFITS (Tables)</t>
  </si>
  <si>
    <t>Schedule of Changes in Accumulated Postemployment Benefit Obligations [Table Text Block]</t>
  </si>
  <si>
    <t xml:space="preserve">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As of March 31
2016 2015
Projected Benefit Obligation (PBO) at the beginning of the year
$
12,403
$
15,266
Service cost
698
817
Interest cost
933
1,273
Benefits paid
(1,244
)
(1,986
)
Actuarial (loss) /gain
(913
)
(2,967
)
PBO at the end of the year
$
11,877
$
12,403
Funded statue
$
12,581
$
13,493 </t>
  </si>
  <si>
    <t>Schedule of Net Benefit Costs [Table Text Block]</t>
  </si>
  <si>
    <t>Net gratuity cost for the years ended March 31, 2016 and 2015 included:
Year ended March 31
2016
2015
Service cost
$
698
$
817
Interest cost
933
1,273
Expected return on plan assets
(1,024
)
(891
)
Actuarial (loss) /gain
(913
)
(2,967
)
Net gratuity cost
$
(306
)
$
(1,768
)</t>
  </si>
  <si>
    <t>Schedule of Assumptions Used [Table Text Block]</t>
  </si>
  <si>
    <t>The weighted average actuarial assumptions used to determine benefit obligations and net periodic gratuity cost are:
Year ended March 31
2016
2015
Discount rate
8.00
%
8.45
%
Rate of increase in compensation levels
7.00
%
8.00
%</t>
  </si>
  <si>
    <t>Schedule of Expected Benefit Payments [Table Text Block]</t>
  </si>
  <si>
    <t xml:space="preserve">The expected payout of the accumulated benefit obligation as of March 31 is as follows.
As of March 31
2016 2015
Expected contribution during the year ending Year 1
$
4,544
$
4,831
Expected benefit payments for the years ending March 31:
Year 2
$
1,433
$
1,524
Year 3
468
498
Year 4
4,212
4,478
Year 5
317
337
Thereafter
5,313
5,649 </t>
  </si>
  <si>
    <t>NOTE 18 - INCOME TAXES (Tables)</t>
  </si>
  <si>
    <t>NOTE 18 - INCOME TAXES (Tables) [Line Items]</t>
  </si>
  <si>
    <t>Schedule of Components of Income Tax Expense (Benefit) [Table Text Block]</t>
  </si>
  <si>
    <t xml:space="preserve">Income tax expense (benefit) for each of the years ended March 31 consists of the following:
March 31,
2016
2015
Current:
Federal
$
-
$
-
Foreign
38,715
2,029
State
-
-
Net Current
$
38,715
2,029
Deferred:
Federal
-
-
Foreign
(38,136
)
3,128
State
-
-
Net Deferred
(38,136
)
3,128
Total tax provision
$
579
$
5,157 </t>
  </si>
  <si>
    <t>Schedule of Effective Income Tax Rate Reconciliation [Table Text Block]</t>
  </si>
  <si>
    <t>The table below sets forth income tax expense (benefit) for 2016 and 2015 computed by applying the applicable United States federal income tax rate and is reconciled to the tax expense (benefit) computed at the effective income tax rate:
March 31,
2016
2015
Computed expected income tax (benefit)
(1,172,590
)
(1,590,585
)
State tax benefit net of federal tax
-
-
Change in valuation allowance
1,100,645
1,493,232
Deferred expenses from foreign acquisition
-
-
Impairment loss on goodwill
-
-
Impairment loss on investments
-
-
Capitalized interest costs
72,759
97,353
Deferred Tax Assets from foreign subsidiaries
-
-
Other
-
-
Effective income tax rate
(0.0
%)
(0.0
%)</t>
  </si>
  <si>
    <t>Schedule of Deferred Tax Assets and Liabilities [Table Text Block]</t>
  </si>
  <si>
    <t>The deferred tax assets and liabilities as of March 31 consist of the following tax effects relating to temporary differences and carry forwards:
March 31,
2016
2015
Current deferred tax liabilities (assets):
Deferred Acquisition Costs – Foreign taxes
$
0
$
0
Valuation allowance
0
0
Net current deferred tax liabilities (assets)
0
0
Noncurrent deferred tax (assets) liabilities:
Deferred Acquisition Costs- Foreign taxes
(356,684
)
(318,548
)
Net Operating Losses
1,291,744
1,732,369
Valuation allowance
(1,291,744
)
(1,732,369
)
Non-Current net deferred tax (assets) liabilities
$
(356,684
)
$
(318,548
)</t>
  </si>
  <si>
    <t>Parent Company [Member]</t>
  </si>
  <si>
    <t xml:space="preserve">The significant components of deferred income tax expense (benefit) from operations before non-controlling interest for each of the years ended March 31 consist of the following:
March 31,
2016
2015
Deferred tax expense (benefit)
$
(38,136
)
$
3,128
Net operating loss carry forward
1,291,744
1,732,369
Foreign Tax Credits
-
-
Less: Valuation Allowance
1,291,744
1,732,369
Net deferred tax expense
$
(38,136
)
$
3,128 </t>
  </si>
  <si>
    <t>NOTE 19 - SEGMENT INFORMATION (Tables)</t>
  </si>
  <si>
    <t>Revenue from External Customers by Products and Services [Table Text Block]</t>
  </si>
  <si>
    <t>The table below shows revenue reported by product and service:
Product &amp; Service
Amount
% on total revenues
Trading
$
6,251,802
97.20
%
Rental / Lease /Real estate
114,748
2.80
%
TOTAL
$
6,366,550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 on total revenues
HONG KONG
$
6,251,802
97.20
%
INDIA &amp; MALAYSIA
114,748
2.80
%
TOTAL
$
6,366,550
100
%</t>
  </si>
  <si>
    <t>Schedule of Revenue from External Customers and Long-Lived Assets, by Geographical Areas [Table Text Block]</t>
  </si>
  <si>
    <t xml:space="preserve">The table below shows the long-term assets other than financial instruments held in the country of domicile and foreign countries.
Nature of Assets
USA (Country of Domicile)
Foreign Countries (India and China)
Total
Intangible Assets $
$
113,321
$
113,321
Property, Plant and Equipment, Net
765,750
6,308,687
7,074,437
Investments in Affiliates
609,148
609,148
Investments Others
5,149,611
25,781
5,175,392
Deferred Tax Assets
356,684
356,684
Other Non-Current Assets
507,300
507,300
Total Long Term Assets
$
6,524,509
$
7,311,773
$
13,836,282 </t>
  </si>
  <si>
    <t>NOTE 21 - INVESTMENTS - OTHERS (Tables)</t>
  </si>
  <si>
    <t>Equity Method Investments [Table Text Block]</t>
  </si>
  <si>
    <t xml:space="preserve">Investments – others for each of the years ended March 31, 2016 and 2015 consists of the following:
As of March 31, 2016
As of March 31, 2015
Investment in equity shares of an unlisted company
$
25781
$
30,477
Investment in Land
5149611
Total
$
5,175,392
$
30,477 </t>
  </si>
  <si>
    <t>NOTE 1 - NATURE OF OPERATIONS AND BASIS OF PRESENTATION (Details)</t>
  </si>
  <si>
    <t>Feb. 11, 2016USD ($)shares</t>
  </si>
  <si>
    <t>Dec. 18, 2014USD ($)shares</t>
  </si>
  <si>
    <t>Jun. 27, 2014</t>
  </si>
  <si>
    <t>Jun. 08, 2014USD ($)</t>
  </si>
  <si>
    <t>May 31, 2014USD ($)shares</t>
  </si>
  <si>
    <t>Apr. 08, 2014shares</t>
  </si>
  <si>
    <t>Apr. 02, 2014USD ($)shares</t>
  </si>
  <si>
    <t>Aug. 22, 2013USD ($)</t>
  </si>
  <si>
    <t>Apr. 19, 2013</t>
  </si>
  <si>
    <t>Oct. 09, 2012shares</t>
  </si>
  <si>
    <t>Aug. 06, 2012USD ($)shares</t>
  </si>
  <si>
    <t>Apr. 05, 2012USD ($)shares</t>
  </si>
  <si>
    <t>Dec. 30, 2011USD ($)shares</t>
  </si>
  <si>
    <t>Jan. 18, 2011USD ($)</t>
  </si>
  <si>
    <t>Oct. 01, 2009USD ($)</t>
  </si>
  <si>
    <t>Jul. 04, 2009</t>
  </si>
  <si>
    <t>Feb. 19, 2009</t>
  </si>
  <si>
    <t>Mar. 23, 2016USD ($)shares</t>
  </si>
  <si>
    <t>Feb. 29, 2016USD ($)shares</t>
  </si>
  <si>
    <t>Mar. 31, 2013USD ($)</t>
  </si>
  <si>
    <t>Mar. 31, 2011shares</t>
  </si>
  <si>
    <t>Jun. 30, 2015</t>
  </si>
  <si>
    <t>Mar. 31, 2016USD ($)$ / sharesshares</t>
  </si>
  <si>
    <t>Mar. 31, 2015USD ($)shares</t>
  </si>
  <si>
    <t>Mar. 31, 2014USD ($)shares</t>
  </si>
  <si>
    <t>Mar. 31, 2011USD ($)shares</t>
  </si>
  <si>
    <t>Dec. 31, 2011USD ($)shares</t>
  </si>
  <si>
    <t>Mar. 04, 2016USD ($)a</t>
  </si>
  <si>
    <t>Dec. 31, 2014</t>
  </si>
  <si>
    <t>Oct. 31, 2014USD ($)a</t>
  </si>
  <si>
    <t>Sep. 12, 2014USD ($)shares</t>
  </si>
  <si>
    <t>May 21, 2012USD ($)</t>
  </si>
  <si>
    <t>Mar. 31, 2012a</t>
  </si>
  <si>
    <t>Jan. 18, 2011CNY (¥)</t>
  </si>
  <si>
    <t>Mar. 31, 2010shares</t>
  </si>
  <si>
    <t>Sep. 30, 2009</t>
  </si>
  <si>
    <t>Mar. 07, 2008</t>
  </si>
  <si>
    <t>NOTE 1 - NATURE OF OPERATIONS AND BASIS OF PRESENTATION (Details) [Line Items]</t>
  </si>
  <si>
    <t>Business Combination, Consideration Transferred</t>
  </si>
  <si>
    <t>Business Combination, Consideration Transferred, Equity Interests Issued and Issuable</t>
  </si>
  <si>
    <t>Trading Securities, Description</t>
  </si>
  <si>
    <t>The Company had three securities listed on the NYSE MKT (1) Common Stock, $.0001 par value (ticker symbol: IGC) (&amp;#x201c;Common Stock&amp;#x201d;), (2) redeemable warrants to purchase Common Stock (ticker symbol: IGC.WT), and (3) units consisting of one share of Common Stock and two redeemable warrants to purchase Common Stock (ticker symbol: IGC.U).  As reported on Form 8-K on February 5, 2013, the Company voluntarily delisted the units from the NYSE MKT and requested its unit holders to contact IGC to get the existing units separated into Common Stock and Warrants.  Each warrant entitles the holder to purchase one share of Common Stock at an exercise price of $5.00.  As reported on Form 8-K filed with the SEC on February 29, 2016, the NYSE delisted the Company&amp;#x2019;s warrants with CUSIP number 45408X118 expiring on March 6, 2017, due to their abnormally low trading price</t>
  </si>
  <si>
    <t>Warrants Call, Warrant Description</t>
  </si>
  <si>
    <t>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t>
  </si>
  <si>
    <t>Common Stock, Shares, Issued | shares</t>
  </si>
  <si>
    <t>Common Stock, Shares, Outstanding | shares</t>
  </si>
  <si>
    <t>At the Market Agreement, Maximum Offering Price</t>
  </si>
  <si>
    <t>Estimated Net Proceeds from At the Market Agreement</t>
  </si>
  <si>
    <t>Stock Issued During Period, Shares, New Issues | shares</t>
  </si>
  <si>
    <t>Stock Issued During Period, Value, New Issues</t>
  </si>
  <si>
    <t>Stock Issued During Period, Shares, Share-based Compensation, Gross | shares</t>
  </si>
  <si>
    <t>Share-based Compensation Arrangement by Share-based Payment Award, Options, Grants in Period, Gross | shares</t>
  </si>
  <si>
    <t>Stockholders' Equity, Reverse Stock Split</t>
  </si>
  <si>
    <t>10:1</t>
  </si>
  <si>
    <t>Equity Method Investment, Ownership Percentage</t>
  </si>
  <si>
    <t>51.00%</t>
  </si>
  <si>
    <t>Business Acquisition, Equity Interest Issued or Issuable, Number of Shares | shares</t>
  </si>
  <si>
    <t>Business Acquisition, Percentage of Voting Interests Acquired</t>
  </si>
  <si>
    <t>TerraSphere Systems, LLC [Member]</t>
  </si>
  <si>
    <t>Sale of Stock, Percentage of Ownership after Transaction</t>
  </si>
  <si>
    <t>Apogee Financial Investments, Inc. ("Apogee") [Member]</t>
  </si>
  <si>
    <t>75.10%</t>
  </si>
  <si>
    <t>24.90%</t>
  </si>
  <si>
    <t>100.00%</t>
  </si>
  <si>
    <t>H&amp;F Ironman Limited ("HK Ironman") [Member]</t>
  </si>
  <si>
    <t>Business Combination, Contingent Consideration Arrangements, Description</t>
  </si>
  <si>
    <t>In addition, the Stock Purchase Agreement provides for a contingent payment by IGC of $1 million provided certain post-closing covenants are met within 30 days of closing.  These post-closing covenants were not met within 30 days of closing and therefore the Company did not make the payment. In addition, there were certain contingent payments by IGC to Ironman stockholders, as follows (i) $1.5 million in cash or stock, which is contingent on IGC achieving earnings growth of at least 30% from the previous year&amp;#x2019;s closing audit (i.e., March 31, 2011); and (ii) $1.5 million in cash or stock, which is contingent on IGC achieving earnings growth of at least 30% from the previous year&amp;#x2019;s closing audit (i.e., March 31, 2012).  If either of the foregoing annual targets were missed, there would still be a payout of $3 million provided IGC achieves a cumulative earnings growth of 69% between fiscal years 2011 and 2013.  These post-closing covenants were not met and therefore the Company did not make the payments. The acquisition of HK Ironman and the offering of the Common Stock pursuant there to was exempt from registration under the Securities Act pursuant to Regulation S of the Securities Act, which exempts private issuances of securities in which the securities are not offered or advertised to the general public and such offering occurs outside of the United States to non-U.S. persons.  No underwriting discounts or commissions were paid with respect to such sale.  These securities were subsequently registered in a Form S-1.</t>
  </si>
  <si>
    <t>Business Combination, Contingent Consideration, Liability, Current</t>
  </si>
  <si>
    <t>Apogee did not file for approval on time, and consequently pursuant to the terms of the Agreement, there are several penalties that will apply, including the cancellation of 700,000 shares of IGC stock and a penalty of $125,000 owed by Apogee to us</t>
  </si>
  <si>
    <t>Business Acquisition, Number of Shares Reserved Pending Contingency | shares</t>
  </si>
  <si>
    <t>American Capital Ventures and Maplehurst Investment Group [Member]</t>
  </si>
  <si>
    <t>Stock Issued During Period, Shares, Issued for Services | shares</t>
  </si>
  <si>
    <t>Red Chip [Member]</t>
  </si>
  <si>
    <t>Stock Issued During Period, Value, Issued for Services</t>
  </si>
  <si>
    <t>Medical Marketing Group [Member]</t>
  </si>
  <si>
    <t>Axiom Financial Inc. [Member]</t>
  </si>
  <si>
    <t>Cherin Group, LLC [Member]</t>
  </si>
  <si>
    <t>International Pharma Trials [Member]</t>
  </si>
  <si>
    <t>Acorn Management Partners [Member]</t>
  </si>
  <si>
    <t>At The Market (ATM) Agreement [Member]</t>
  </si>
  <si>
    <t>IGC - Mauritius (IGC-M) [Member]</t>
  </si>
  <si>
    <t>Sricon Infrastructure Private Limited (Sricon) [Member]</t>
  </si>
  <si>
    <t>22.00%</t>
  </si>
  <si>
    <t>63.00%</t>
  </si>
  <si>
    <t>Business Combination, Consideration Transferred, Liabilities Incurred</t>
  </si>
  <si>
    <t>Previous Director [Member] | Notes Payable, Other Payables [Member]</t>
  </si>
  <si>
    <t>Stock Issued During Period, Shares, Other | shares</t>
  </si>
  <si>
    <t>CEO and Directors [Member]</t>
  </si>
  <si>
    <t>Share-based Compensation Arrangement by Share-based Payment Award, Number of Shares Authorized | shares</t>
  </si>
  <si>
    <t>Share-based Compensation Arrangement by Share-based Payment Award, Non-Option Equity, Fair Value Authorized</t>
  </si>
  <si>
    <t>Stock Issued During Period, Value, Share-based Compensation, Gross</t>
  </si>
  <si>
    <t>Land [Member]</t>
  </si>
  <si>
    <t>Land</t>
  </si>
  <si>
    <t>Land [Member] | Minority Interest Exchanged for Land [Member] | INDIA</t>
  </si>
  <si>
    <t>Area of Land | a</t>
  </si>
  <si>
    <t>Techni Bharathi Limited ("TBL") [Member]</t>
  </si>
  <si>
    <t>77.00%</t>
  </si>
  <si>
    <t>Subsidiary or Equity Method Investee, Cumulative Percentage Ownership after All Transactions</t>
  </si>
  <si>
    <t>23.10%</t>
  </si>
  <si>
    <t>Techni Bharathi Limited ("TBL") [Member] | IGC - Mauritius (IGC-M) [Member]</t>
  </si>
  <si>
    <t>IGC Materials Private Limited ("IGC-MPL") [Member] | IGC - Mauritius (IGC-M) [Member]</t>
  </si>
  <si>
    <t>IGC India Mining and Trading Private Limited ("IGC-IMT") [Member] | IGC - Mauritius (IGC-M) [Member]</t>
  </si>
  <si>
    <t>IGC Logistic Private Limited ("IGC-LPL") [Member] | IGC - Mauritius (IGC-M) [Member]</t>
  </si>
  <si>
    <t>Linxi H&amp;F Economic and Trade Co. ("PRC Ironman") [Member]</t>
  </si>
  <si>
    <t>80.00%</t>
  </si>
  <si>
    <t>Capital</t>
  </si>
  <si>
    <t>Noncontrolling Interest, Ownership Percentage by Noncontrolling Owners</t>
  </si>
  <si>
    <t>20.00%</t>
  </si>
  <si>
    <t>Linxi H&amp;F Economic and Trade Co. ("PRC Ironman") [Member] | Controlling Investor [Member]</t>
  </si>
  <si>
    <t>75.00%</t>
  </si>
  <si>
    <t>Linxi H&amp;F Economic and Trade Co. ("PRC Ironman") [Member] | Noncontrolling Investor [Member]</t>
  </si>
  <si>
    <t>Linxi H&amp;F Economic and Trade Co. ("PRC Ironman") [Member] | H&amp;F Ironman Limited ("HK Ironman") [Member]</t>
  </si>
  <si>
    <t>95.00%</t>
  </si>
  <si>
    <t>5.00%</t>
  </si>
  <si>
    <t>Sricon Infrastructure Private Limited (Sricon) [Member] | Minority Interest Exchanged for Land [Member]</t>
  </si>
  <si>
    <t>Noncontrolling Interest, Ownership Percentage by Parent</t>
  </si>
  <si>
    <t>2012 Options [Member]</t>
  </si>
  <si>
    <t>Share-based Compensation Arrangements by Share-based Payment Award, Options, Grants in Period, Weighted Average Exercise Price | $ / shares</t>
  </si>
  <si>
    <t>ESOP 2008 Omnibus Plan [Member]</t>
  </si>
  <si>
    <t>Cabaran Ultima SDN BHD [Member] | RGF Cabaran Sdn Bhd [Member]</t>
  </si>
  <si>
    <t>Cabaran Ultima SDN BHD [Member] | RGF Construction Sdn. Bhd. [Member]</t>
  </si>
  <si>
    <t>Bricoleur Note [Member] | Notes Payable, Other Payables [Member]</t>
  </si>
  <si>
    <t>Stock Issued During Period, Value, Other</t>
  </si>
  <si>
    <t>Notes Payable</t>
  </si>
  <si>
    <t>Oliveira Note [Member] | Notes Payable, Other Payables [Member]</t>
  </si>
  <si>
    <t>Debt Conversion, Original Debt, Amount</t>
  </si>
  <si>
    <t>Increase (Decrease) in Interest Payable, Net</t>
  </si>
  <si>
    <t>Debt Conversion, Converted Instrument, Shares Issued | shares</t>
  </si>
  <si>
    <t>NOTE 1 - NATURE OF OPERATIONS AND BASIS OF PRESENTATION  (Details) - Schedule of Consolidation, Less than Wholly Owned Subsidiary, Parent Ownership Interest, Effects of Changes, Net - Jul. 04, 2009</t>
  </si>
  <si>
    <t>USD ($)</t>
  </si>
  <si>
    <t>INR (₨)</t>
  </si>
  <si>
    <t>IGC India Mining and Trading Private Limited ("IGC-IMT") [Member]</t>
  </si>
  <si>
    <t>Consolidation, Less than Wholly Owned Subsidiary, Parent Ownership Interest, Effects of Changes, Net [Line Items]</t>
  </si>
  <si>
    <t>Initial Capitalization (in Rupees)</t>
  </si>
  <si>
    <t>Initial Capitalization</t>
  </si>
  <si>
    <t>Purchase Price</t>
  </si>
  <si>
    <t>IGC Materials Private Limited ("IGC-MPL") [Member]</t>
  </si>
  <si>
    <t>IGC Logistic Private Limited ("IGC-LPL") [Member]</t>
  </si>
  <si>
    <t>NOTE 2 - SIGNIFICANT ACCOUNTING POLICIES (Details) $ in Millions</t>
  </si>
  <si>
    <t>Mar. 31, 2011</t>
  </si>
  <si>
    <t>Mar. 31, 2010</t>
  </si>
  <si>
    <t>Oct. 01, 2009</t>
  </si>
  <si>
    <t>NOTE 2 - SIGNIFICANT ACCOUNTING POLICIES (Details) [Line Items]</t>
  </si>
  <si>
    <t>Defined Contribution Plan, Maximum Annual Contributions Per Employee, Percent</t>
  </si>
  <si>
    <t>12.00%</t>
  </si>
  <si>
    <t>Defined Contribution Plan, Employer Matching Contribution, Percent of Match</t>
  </si>
  <si>
    <t>6.00%</t>
  </si>
  <si>
    <t>Area of Land (in Acres) | a</t>
  </si>
  <si>
    <t>Land (in Dollars) | $</t>
  </si>
  <si>
    <t>NOTE 2 - SIGNIFICANT ACCOUNTING POLICIES (Details) - Schedule of Foreign Currency Exchange Rates</t>
  </si>
  <si>
    <t>India, Rupees</t>
  </si>
  <si>
    <t>NOTE 2 - SIGNIFICANT ACCOUNTING POLICIES (Details) - Schedule of Foreign Currency Exchange Rates [Line Items]</t>
  </si>
  <si>
    <t>Exchange Rate, Period End Rate (Balance sheet rate)</t>
  </si>
  <si>
    <t>China, Yuan Renminbi</t>
  </si>
  <si>
    <t>Hong Kong, Dollars</t>
  </si>
  <si>
    <t>Malaysia, Ringgits</t>
  </si>
  <si>
    <t>Weighted Average [Member] | India, Rupees</t>
  </si>
  <si>
    <t>Exchange Rate, Period End Average Rate (P&amp;L rate)</t>
  </si>
  <si>
    <t>Weighted Average [Member] | China, Yuan Renminbi</t>
  </si>
  <si>
    <t>Weighted Average [Member] | Hong Kong, Dollars</t>
  </si>
  <si>
    <t>Weighted Average [Member] | Malaysia, Ringgits</t>
  </si>
  <si>
    <t>NOTE 2 - SIGNIFICANT ACCOUNTING POLICIES (Details) - Schedule of Estimated Useful Lives</t>
  </si>
  <si>
    <t>Machinery and Equipment [Member]</t>
  </si>
  <si>
    <t>Property, Plant and Equipment [Line Items]</t>
  </si>
  <si>
    <t>Estimated Useful Life</t>
  </si>
  <si>
    <t>20 years</t>
  </si>
  <si>
    <t>Computer Equipment [Member]</t>
  </si>
  <si>
    <t>3 years</t>
  </si>
  <si>
    <t>Office Equipment [Member]</t>
  </si>
  <si>
    <t>5 years</t>
  </si>
  <si>
    <t>Furniture and Fixtures [Member]</t>
  </si>
  <si>
    <t>Vehicles [Member]</t>
  </si>
  <si>
    <t>Minimum [Member] | Building [Member]</t>
  </si>
  <si>
    <t>Minimum [Member] | Machinery and Equipment [Member]</t>
  </si>
  <si>
    <t>10 years</t>
  </si>
  <si>
    <t>Minimum [Member] | Computer Equipment [Member]</t>
  </si>
  <si>
    <t>Minimum [Member] | Office Equipment [Member]</t>
  </si>
  <si>
    <t>Minimum [Member] | Furniture and Fixtures [Member]</t>
  </si>
  <si>
    <t>Minimum [Member] | Vehicles [Member]</t>
  </si>
  <si>
    <t>Maximum [Member] | Building [Member]</t>
  </si>
  <si>
    <t>25 years</t>
  </si>
  <si>
    <t>Maximum [Member] | Machinery and Equipment [Member]</t>
  </si>
  <si>
    <t>Maximum [Member] | Computer Equipment [Member]</t>
  </si>
  <si>
    <t>Maximum [Member] | Office Equipment [Member]</t>
  </si>
  <si>
    <t>Maximum [Member] | Furniture and Fixtures [Member]</t>
  </si>
  <si>
    <t>Maximum [Member] | Vehicles [Member]</t>
  </si>
  <si>
    <t>NOTE 3 - ACQUISITIONS (Details)</t>
  </si>
  <si>
    <t>Dec. 18, 2014shares</t>
  </si>
  <si>
    <t>Jun. 27, 2014USD ($)</t>
  </si>
  <si>
    <t>Dec. 30, 2011shares</t>
  </si>
  <si>
    <t>Feb. 29, 2016shares</t>
  </si>
  <si>
    <t>Mar. 31, 2015shares</t>
  </si>
  <si>
    <t>NOTE 3 - ACQUISITIONS (Details) [Line Items]</t>
  </si>
  <si>
    <t>Land (in Dollars)</t>
  </si>
  <si>
    <t>Business Acquisition, Equity Interest Issued or Issuable, Number of Shares (in Shares) | shares</t>
  </si>
  <si>
    <t>Business Acquisition, Equity Interest Issued or Issuable, Value Assigned (in Dollars)</t>
  </si>
  <si>
    <t>Payments to Acquire Businesses, Gross (in Dollars)</t>
  </si>
  <si>
    <t>Minority Interest Exchanged for Land [Member] | Land [Member] | INDIA</t>
  </si>
  <si>
    <t>NOTE 3 - ACQUISITIONS  (Details) - Schedule of Business Acquisitions, by Acquisition</t>
  </si>
  <si>
    <t>Feb. 11, 2016USD ($)</t>
  </si>
  <si>
    <t>Schedule of Business Acquisitions, by Acquisition [Abstract]</t>
  </si>
  <si>
    <t>IGC Stock Consideration</t>
  </si>
  <si>
    <t>Total Purchase Consideration</t>
  </si>
  <si>
    <t>NOTE 3 - ACQUISITIONS  (Details) - Schedule of Recognized Identified Assets Acquired and Liabilities Assumed - USD ($)</t>
  </si>
  <si>
    <t>Feb. 11, 2016</t>
  </si>
  <si>
    <t>NOTE 3 - ACQUISITIONS (Details) - Schedule of Recognized Identified Assets Acquired and Liabilities Assumed [Line Items]</t>
  </si>
  <si>
    <t>Property, Plant and Equipment</t>
  </si>
  <si>
    <t>Trade and other receivables</t>
  </si>
  <si>
    <t>Reimbursement Account</t>
  </si>
  <si>
    <t>Cash and bank balances</t>
  </si>
  <si>
    <t>Deposit &amp; Prepayment</t>
  </si>
  <si>
    <t>Trade and other payables</t>
  </si>
  <si>
    <t>Other payables</t>
  </si>
  <si>
    <t>Non-Controlling interest</t>
  </si>
  <si>
    <t>NOTE 3 - ACQUISITIONS  (Details) - Business Acquisition, Pro Forma Information - Cabaran Ultima SDN BHD [Member] - USD ($)</t>
  </si>
  <si>
    <t>NOTE 3 - ACQUISITIONS (Details) - Business Acquisition, Pro Forma Information [Line Items]</t>
  </si>
  <si>
    <t>Pro forma revenue</t>
  </si>
  <si>
    <t>Pro forma other income</t>
  </si>
  <si>
    <t>Pro forma net income attributable to IGC Stockholders</t>
  </si>
  <si>
    <t>Pro forma Earnings per share</t>
  </si>
  <si>
    <t>NOTE 3 - ACQUISITIONS  (Details) - Schedule of Business Acquisitions, by Acquisition - USD ($)</t>
  </si>
  <si>
    <t>May 31, 2014</t>
  </si>
  <si>
    <t>Business Acquisition [Line Items]</t>
  </si>
  <si>
    <t>Estimated earn out payment (in the form of Stock)</t>
  </si>
  <si>
    <t>Cash and Cash Equivalents</t>
  </si>
  <si>
    <t>Accounts Receivable</t>
  </si>
  <si>
    <t>Inventory</t>
  </si>
  <si>
    <t>Other Assets</t>
  </si>
  <si>
    <t>Accounts Payable</t>
  </si>
  <si>
    <t>Loans - Others</t>
  </si>
  <si>
    <t>Other Current Liabilities</t>
  </si>
  <si>
    <t>Non-Controlling Interest</t>
  </si>
  <si>
    <t>NOTE 3 - ACQUISITIONS  (Details) - Business Acquisition, Pro Forma Information - Golden Gate Electronics Limited ("Golden Gate") [Member] - USD ($)</t>
  </si>
  <si>
    <t>NOTE 5 - OTHER CURRENT AND NON-CURRENT ASSETS (Details) - Land [Member]</t>
  </si>
  <si>
    <t>NOTE 5 - OTHER CURRENT AND NON-CURRENT ASSETS (Details) [Line Items]</t>
  </si>
  <si>
    <t>Payments to Acquire Land</t>
  </si>
  <si>
    <t>NOTE 5 - OTHER CURRENT AND NON-CURRENT ASSETS  (Details) - Deferred Costs, Capitalized, Prepaid, and Other Assets Disclosure - USD ($)</t>
  </si>
  <si>
    <t>Deferred Costs, Capitalized, Prepaid, and Other Assets Disclosure [Abstract]</t>
  </si>
  <si>
    <t>Prepaid /preliminary expenses</t>
  </si>
  <si>
    <t>Advance to suppliers &amp; services</t>
  </si>
  <si>
    <t>Security/statutory advances</t>
  </si>
  <si>
    <t>Advances to employees</t>
  </si>
  <si>
    <t>Prepaid /accrued interest</t>
  </si>
  <si>
    <t>Deposit and other current assets</t>
  </si>
  <si>
    <t>NOTE 5 - OTHER CURRENT AND NON-CURRENT ASSETS  (Details) - Schedule of Other Assets, Noncurrent - USD ($)</t>
  </si>
  <si>
    <t>Schedule of Other Assets, Noncurrent [Abstract]</t>
  </si>
  <si>
    <t>Statutory/Other advances</t>
  </si>
  <si>
    <t>NOTE 6 - SHORT-TERM BORROWINGS (Details) - USD ($)</t>
  </si>
  <si>
    <t>Short-term Debt</t>
  </si>
  <si>
    <t>NOTE 7 - NOTES PAYABLE AND LOANS - OTHERS (Details) - USD ($)</t>
  </si>
  <si>
    <t>Aug. 12, 2014</t>
  </si>
  <si>
    <t>Apr. 08, 2014</t>
  </si>
  <si>
    <t>Mar. 31, 2013</t>
  </si>
  <si>
    <t>Oct. 09, 2012</t>
  </si>
  <si>
    <t>Aug. 06, 2012</t>
  </si>
  <si>
    <t>Apr. 05, 2012</t>
  </si>
  <si>
    <t>Oct. 16, 2009</t>
  </si>
  <si>
    <t>Oct. 05, 2009</t>
  </si>
  <si>
    <t>Dec. 31, 2010</t>
  </si>
  <si>
    <t>Mar. 31, 2014</t>
  </si>
  <si>
    <t>Dec. 31, 2011</t>
  </si>
  <si>
    <t>Oct. 04, 2009</t>
  </si>
  <si>
    <t>NOTE 7 - NOTES PAYABLE AND LOANS - OTHERS (Details) [Line Items]</t>
  </si>
  <si>
    <t>Interest Expense</t>
  </si>
  <si>
    <t>Interest Paid, Capitalized</t>
  </si>
  <si>
    <t>Notes Payable, Other Payables [Member] | Previous Director [Member]</t>
  </si>
  <si>
    <t>Debt Instrument, Face Amount</t>
  </si>
  <si>
    <t>Debt Instrument, Maturity Date</t>
  </si>
  <si>
    <t>Apr. 25,
		2018</t>
  </si>
  <si>
    <t>Debt Instrument, Interest Rate, Stated Percentage</t>
  </si>
  <si>
    <t>10.00%</t>
  </si>
  <si>
    <t>HONG KONG | Foreign Line of Credit [Member]</t>
  </si>
  <si>
    <t>Line of Credit Facility, Current Borrowing Capacity</t>
  </si>
  <si>
    <t>Stock Issued During Period, Shares, Other</t>
  </si>
  <si>
    <t>Unsecured Debt [Member]</t>
  </si>
  <si>
    <t>Jul. 31,
		2016</t>
  </si>
  <si>
    <t>Oliveira Note [Member] | Notes Payable to Banks [Member]</t>
  </si>
  <si>
    <t>Oct. 4,
		2010</t>
  </si>
  <si>
    <t>Mar. 24,
		2012</t>
  </si>
  <si>
    <t>30.00%</t>
  </si>
  <si>
    <t>Debt Conversion, Converted Instrument, Shares Issued</t>
  </si>
  <si>
    <t>Oliveira Note [Member] | Notes Payable, Other Payables [Member] | Post Reverse Stock Split [Member]</t>
  </si>
  <si>
    <t>Bricoleur Note [Member] | Notes Payable to Banks [Member]</t>
  </si>
  <si>
    <t>Oct. 16,
		2010</t>
  </si>
  <si>
    <t>0.00%</t>
  </si>
  <si>
    <t>Dec. 31,
		2012</t>
  </si>
  <si>
    <t>Jun. 30,
		2011</t>
  </si>
  <si>
    <t>Bricoleur Note [Member] | Non-Cash Interest Payments [Member] | Notes Payable, Other Payables [Member]</t>
  </si>
  <si>
    <t>Bricoleur Note [Member] | Monthly Booked Non-Cash Interest Payments [Member] | Notes Payable, Other Payables [Member]</t>
  </si>
  <si>
    <t>NOTE 8 - OTHER CURRENT AND NON-CURRENT LIABILITIES  (Details) - Schedule of Other Current Liabilities - USD ($)</t>
  </si>
  <si>
    <t>Schedule of Other Current Liabilities [Abstract]</t>
  </si>
  <si>
    <t>Statutory payables</t>
  </si>
  <si>
    <t>Employee related liabilities</t>
  </si>
  <si>
    <t>Other liabilities /expenses payable</t>
  </si>
  <si>
    <t>NOTE 8 - OTHER CURRENT AND NON-CURRENT LIABILITIES  (Details) - Schedule of Other Non-current Liabilities - USD ($)</t>
  </si>
  <si>
    <t>Schedule of Other Non-current Liabilities [Abstract]</t>
  </si>
  <si>
    <t>Creditors</t>
  </si>
  <si>
    <t>Special reserve</t>
  </si>
  <si>
    <t>Acquisition related liabilities</t>
  </si>
  <si>
    <t>NOTE 9 - OTHER INCOME (Details)</t>
  </si>
  <si>
    <t>Mar. 31, 2016USD ($)</t>
  </si>
  <si>
    <t>Other Nonoperating Income</t>
  </si>
  <si>
    <t>Foreign Currency Transaction Gain (Loss), Realized</t>
  </si>
  <si>
    <t>NOTE 11 - INTANGIBLE ASSETS &amp; GOODWILL (Details) - USD ($)</t>
  </si>
  <si>
    <t>Intangible Assets, Net (Excluding Goodwill)</t>
  </si>
  <si>
    <t>NOTE 11 - INTANGIBLE ASSETS &amp; GOODWILL  (Details) - Schedule of Intangible Assets And Goodwill - USD ($)</t>
  </si>
  <si>
    <t>NOTE 11 - INTANGIBLE ASSETS &amp; GOODWILL (Details) - Schedule of Intangible Assets And Goodwill [Line Items]</t>
  </si>
  <si>
    <t>Intangible assets at the beginning of the period</t>
  </si>
  <si>
    <t>Amortization</t>
  </si>
  <si>
    <t>Effect of foreign exchange translation</t>
  </si>
  <si>
    <t>Total intangible assets</t>
  </si>
  <si>
    <t>NOTE 12 - RELATED PARTY TRANSACTIONS (Details) - USD ($)</t>
  </si>
  <si>
    <t>Apr. 02, 2014</t>
  </si>
  <si>
    <t>Mar. 23, 2016</t>
  </si>
  <si>
    <t>NOTE 12 - RELATED PARTY TRANSACTIONS (Details) [Line Items]</t>
  </si>
  <si>
    <t>Stock Issued During Period, Shares, New Issues (in Shares)</t>
  </si>
  <si>
    <t>Due to Related Parties</t>
  </si>
  <si>
    <t>Payments for Deposits on Real Estate Acquisitions</t>
  </si>
  <si>
    <t>Monthly Payment for Office Space and Certain General and Administrative Services [Member] | Affiliated Entity [Member]</t>
  </si>
  <si>
    <t>Related Party Transaction, Amounts of Transaction</t>
  </si>
  <si>
    <t>Note Payable 2 [Member] | Notes Payable to Banks [Member]</t>
  </si>
  <si>
    <t>3.25%</t>
  </si>
  <si>
    <t>Note Payable 1 [Member] | Notes Payable to Banks [Member]</t>
  </si>
  <si>
    <t>3.75%</t>
  </si>
  <si>
    <t>NOTE 14 - PROPERTY, PLANT AND EQUIPMENT (Details) - USD ($)</t>
  </si>
  <si>
    <t>Depreciation, Depletion and Amortization</t>
  </si>
  <si>
    <t>NOTE 14 - PROPERTY, PLANT AND EQUIPMENT (Details) - Property, Plant and Equipment - USD ($)</t>
  </si>
  <si>
    <t>Property, plant and equipment, gross</t>
  </si>
  <si>
    <t>Less: Accumulated depreciation</t>
  </si>
  <si>
    <t>Net Assets</t>
  </si>
  <si>
    <t>Property, plant and equipment, useful life</t>
  </si>
  <si>
    <t xml:space="preserve"> </t>
  </si>
  <si>
    <t>Building and Building Improvements [Member]</t>
  </si>
  <si>
    <t>Construction in Progress [Member]</t>
  </si>
  <si>
    <t>NOTE 15 - SELLING, GENERAL AND ADMINISTRATIVE EXPENSES (Details) - USD ($)</t>
  </si>
  <si>
    <t>Selling, General and Administrative Expense</t>
  </si>
  <si>
    <t>NOTE 16 - STOCK-BASED COMPENSATION (Details) - USD ($)</t>
  </si>
  <si>
    <t>Mar. 31, 2012</t>
  </si>
  <si>
    <t>NOTE 16 - STOCK-BASED COMPENSATION (Details) [Line Items]</t>
  </si>
  <si>
    <t>Share-based Compensation Arrangement by Share-based Payment Award, Options, Grants in Period, Gross</t>
  </si>
  <si>
    <t>Stock Issued During Period, Shares, Share-based Compensation, Gross</t>
  </si>
  <si>
    <t>Stock Plan [Member]</t>
  </si>
  <si>
    <t>Share-based Compensation Arrangement by Share-based Payment Award, Non-Option Equity Instruments, Outstanding, Number</t>
  </si>
  <si>
    <t>Share-based Compensation Arrangement by Share-based Payment Award, Options, Outstanding, Number</t>
  </si>
  <si>
    <t>Share-based Compensation Arrangement by Share-based Payment Award, Options, Exercise Price (in Dollars per share)</t>
  </si>
  <si>
    <t>Share-based Compensation Arrangement by Share-based Payment Award, Expiration Date</t>
  </si>
  <si>
    <t>Jun. 27,
		2016</t>
  </si>
  <si>
    <t>May 13,
		2014</t>
  </si>
  <si>
    <t>Fair Value of Underlying Stock on Grant Date (in Dollars)</t>
  </si>
  <si>
    <t>Share-based Compensation Arrangement by Share-based Payment Award, Options, Fair Value Grants in Period (in Dollars)</t>
  </si>
  <si>
    <t>Share-based Compensation Arrangement by Share-based Payment Award, Non-Option Equity Instruments, Granted</t>
  </si>
  <si>
    <t>Share-based Compensation Arrangement by Share-based Payment Award, Options, Expirations in Period</t>
  </si>
  <si>
    <t>Share-based Compensation Arrangement by Share-based Payment Award, Number of Shares Available for Grant</t>
  </si>
  <si>
    <t>NOTE 16 - STOCK-BASED COMPENSATION  (Details) - Schedule of Share-based Payment Award, Stock Options, Valuation Assumptions</t>
  </si>
  <si>
    <t>3 Months Ended</t>
  </si>
  <si>
    <t>Jun. 30, 2011</t>
  </si>
  <si>
    <t>Schedule of Share-based Payment Award, Stock Options, Valuation Assumptions [Abstract]</t>
  </si>
  <si>
    <t>Expected life of options</t>
  </si>
  <si>
    <t>Vested options</t>
  </si>
  <si>
    <t>Risk free interest rate</t>
  </si>
  <si>
    <t>4.10%</t>
  </si>
  <si>
    <t>Expected volatility</t>
  </si>
  <si>
    <t>83.37%</t>
  </si>
  <si>
    <t>Expected dividend yield</t>
  </si>
  <si>
    <t>NOTE 17 - EMPLOYEE BENEFITS (Details) - USD ($)</t>
  </si>
  <si>
    <t>Sep. 12, 2014</t>
  </si>
  <si>
    <t>NOTE 17 - EMPLOYEE BENEFITS (Details) [Line Items]</t>
  </si>
  <si>
    <t>Stock Issued During Period, Shares, Share-based Compensation, Gross (in Shares)</t>
  </si>
  <si>
    <t>Special Grant [Member]</t>
  </si>
  <si>
    <t>Share-based Compensation Arrangement by Share-based Payment Award, Number of Shares Authorized (in Shares)</t>
  </si>
  <si>
    <t>Share-based Compensation Arrangement by Share-based Payment Award, Value of Shares Authorized</t>
  </si>
  <si>
    <t>Provident Fund [Member]</t>
  </si>
  <si>
    <t>Defined Contribution Plan, Employer Matching Contribution, Percent of Employees' Gross Pay</t>
  </si>
  <si>
    <t>Defined Benefit Plan, Contributions by Employer</t>
  </si>
  <si>
    <t>NOTE 17 - EMPLOYEE BENEFITS  (Details) - Schedule of Changes in Accumulated Postemployment Benefit Obligations - USD ($)</t>
  </si>
  <si>
    <t>Schedule of Changes in Accumulated Postemployment Benefit Obligations [Abstract]</t>
  </si>
  <si>
    <t>Projected Benefit Obligation (PBO) at the beginning of the year</t>
  </si>
  <si>
    <t>Service cost</t>
  </si>
  <si>
    <t>Interest cost</t>
  </si>
  <si>
    <t>Benefits paid</t>
  </si>
  <si>
    <t>Actuarial (loss) /gain</t>
  </si>
  <si>
    <t>PBO at the end of the year</t>
  </si>
  <si>
    <t>Funded statue</t>
  </si>
  <si>
    <t>NOTE 17 - EMPLOYEE BENEFITS  (Details) - Schedule of Net Benefit Costs - USD ($)</t>
  </si>
  <si>
    <t>Schedule of Net Benefit Costs [Abstract]</t>
  </si>
  <si>
    <t>Expected return on plan assets</t>
  </si>
  <si>
    <t>Net gratuity cost</t>
  </si>
  <si>
    <t>NOTE 17 - EMPLOYEE BENEFITS  (Details) - Schedule of Assumptions Used</t>
  </si>
  <si>
    <t>Schedule of Assumptions Used [Abstract]</t>
  </si>
  <si>
    <t>Discount rate</t>
  </si>
  <si>
    <t>8.00%</t>
  </si>
  <si>
    <t>8.45%</t>
  </si>
  <si>
    <t>Rate of increase in compensation levels</t>
  </si>
  <si>
    <t>7.00%</t>
  </si>
  <si>
    <t>NOTE 17 - EMPLOYEE BENEFITS  (Details) - Schedule of Expected Benefit Payments - USD ($)</t>
  </si>
  <si>
    <t>Schedule of Expected Benefit Payments [Abstract]</t>
  </si>
  <si>
    <t>Expected contribution during the year ending Year 1</t>
  </si>
  <si>
    <t>Expected benefit payments for the years ending March 31:</t>
  </si>
  <si>
    <t>Thereafter</t>
  </si>
  <si>
    <t>NOTE 18 - INCOME TAXES (Details) $ in Thousands</t>
  </si>
  <si>
    <t>Valuation Allowance, Deferred Tax Asset, Increase (Decrease), Amount</t>
  </si>
  <si>
    <t>NOTE 18 - INCOME TAXES (Details) - Schedule of Components of Income Tax Expense (Benefit) - USD ($)</t>
  </si>
  <si>
    <t>Current:</t>
  </si>
  <si>
    <t>Federal</t>
  </si>
  <si>
    <t>Foreign</t>
  </si>
  <si>
    <t>State</t>
  </si>
  <si>
    <t>Net Current</t>
  </si>
  <si>
    <t>Deferred:</t>
  </si>
  <si>
    <t>Net Deferred</t>
  </si>
  <si>
    <t>Total tax provision</t>
  </si>
  <si>
    <t>NOTE 18 - INCOME TAXES (Details) - Schedule of Components of Income Tax Expense (Benefit) Before Non-Controlling Interest - USD ($)</t>
  </si>
  <si>
    <t>Schedule of Components of Income Tax Expense (Benefit) Before Non-Controlling Interest [Abstract]</t>
  </si>
  <si>
    <t>Deferred tax expense (benefit)</t>
  </si>
  <si>
    <t>Net operating loss carry forward</t>
  </si>
  <si>
    <t>Foreign Tax Credits</t>
  </si>
  <si>
    <t>Less: Valuation Allowance</t>
  </si>
  <si>
    <t>Net deferred tax expense</t>
  </si>
  <si>
    <t>NOTE 18 - INCOME TAXES (Details) - Schedule of Effective Income Tax Rate Reconciliation - USD ($)</t>
  </si>
  <si>
    <t>Schedule of Effective Income Tax Rate Reconciliation [Abstract]</t>
  </si>
  <si>
    <t>Computed expected income tax (benefit)</t>
  </si>
  <si>
    <t>State tax benefit net of federal tax</t>
  </si>
  <si>
    <t>Change in valuation allowance</t>
  </si>
  <si>
    <t>Deferred expenses from foreign acquisition</t>
  </si>
  <si>
    <t>Impairment loss on goodwill</t>
  </si>
  <si>
    <t>Impairment loss on investments</t>
  </si>
  <si>
    <t>Capitalized interest costs</t>
  </si>
  <si>
    <t>Deferred Tax Assets from foreign subsidiaries</t>
  </si>
  <si>
    <t>Other</t>
  </si>
  <si>
    <t>Effective income tax rate</t>
  </si>
  <si>
    <t>NOTE 18 - INCOME TAXES (Details) - Schedule of Deferred Tax Assets and Liabilities - USD ($)</t>
  </si>
  <si>
    <t>Current deferred tax liabilities (assets):</t>
  </si>
  <si>
    <t>Deferred Acquisition Costs – Foreign taxes</t>
  </si>
  <si>
    <t>Valuation allowance</t>
  </si>
  <si>
    <t>Net current deferred tax liabilities (assets)</t>
  </si>
  <si>
    <t>Noncurrent deferred tax (assets) liabilities:</t>
  </si>
  <si>
    <t>Deferred Acquisition Costs- Foreign taxes</t>
  </si>
  <si>
    <t>Net Operating Losses</t>
  </si>
  <si>
    <t>Non-Current net deferred tax (assets) liabilities</t>
  </si>
  <si>
    <t>NOTE 19 - SEGMENT INFORMATION (Details) - Sales Revenue, Segment [Member] - Geographic Concentration Risk [Member]</t>
  </si>
  <si>
    <t>CHINA</t>
  </si>
  <si>
    <t>NOTE 19 - SEGMENT INFORMATION (Details) [Line Items]</t>
  </si>
  <si>
    <t>Concentration Risk, Percentage</t>
  </si>
  <si>
    <t>55.10%</t>
  </si>
  <si>
    <t>Europe [Member]</t>
  </si>
  <si>
    <t>15.20%</t>
  </si>
  <si>
    <t>Asia [Member]</t>
  </si>
  <si>
    <t>8.60%</t>
  </si>
  <si>
    <t>Americas [Member]</t>
  </si>
  <si>
    <t>1.00%</t>
  </si>
  <si>
    <t>Forty Customers [Member]</t>
  </si>
  <si>
    <t>NOTE 19 - SEGMENT INFORMATION (Details) - Schedule of Revenue from External Customers by Products and Services - USD ($)</t>
  </si>
  <si>
    <t>Revenue from External Customer [Line Items]</t>
  </si>
  <si>
    <t>Revenue</t>
  </si>
  <si>
    <t>% of Total Revenue</t>
  </si>
  <si>
    <t>Trading [Member]</t>
  </si>
  <si>
    <t>97.20%</t>
  </si>
  <si>
    <t>Rental/Lease [Member]</t>
  </si>
  <si>
    <t>2.80%</t>
  </si>
  <si>
    <t>NOTE 19 - SEGMENT INFORMATION (Details) - Schedule of Revenue from External Customers by Geographic Areas - USD ($)</t>
  </si>
  <si>
    <t>NOTE 19 - SEGMENT INFORMATION (Details) - Schedule of Revenue from External Customers by Geographic Areas [Line Items]</t>
  </si>
  <si>
    <t>HONG KONG</t>
  </si>
  <si>
    <t>INDIA</t>
  </si>
  <si>
    <t>NOTE 19 - SEGMENT INFORMATION (Details) - Schedule of Revenue from External Customers and Long-Lived Assets, by Geographical Areas - USD ($)</t>
  </si>
  <si>
    <t>Revenues from External Customers and Long-Lived Assets [Line Items]</t>
  </si>
  <si>
    <t>Property, Plant and Equipment, Net</t>
  </si>
  <si>
    <t>Investments in Affiliates</t>
  </si>
  <si>
    <t>Investments Others</t>
  </si>
  <si>
    <t>Deferred Tax Assets</t>
  </si>
  <si>
    <t>Other Non-Current Assets</t>
  </si>
  <si>
    <t>Total Long Term Assets</t>
  </si>
  <si>
    <t>UNITED STATES</t>
  </si>
  <si>
    <t>Foreign Countries [Member]</t>
  </si>
  <si>
    <t>NOTE 21 - INVESTMENTS - OTHERS (Details) - Schedule of Investments - USD ($)</t>
  </si>
  <si>
    <t>Schedule of Equity Method Investments [Line Items]</t>
  </si>
  <si>
    <t>Investment in equity shares of an unlisted company</t>
  </si>
  <si>
    <t>Investment in Land</t>
  </si>
  <si>
    <t>NOTE 22 - IMPAIRMENT (Details)</t>
  </si>
  <si>
    <t>Mar. 31, 2014USD ($)</t>
  </si>
  <si>
    <t>Mar. 31, 2012USD ($)a</t>
  </si>
  <si>
    <t>Mar. 31, 2011USD ($)</t>
  </si>
  <si>
    <t>Mar. 31, 2010USD ($)</t>
  </si>
  <si>
    <t>Mar. 04, 2016a</t>
  </si>
  <si>
    <t>Mar. 31, 2015USD ($)</t>
  </si>
  <si>
    <t>Mar. 31, 1995USD ($)</t>
  </si>
  <si>
    <t>Mar. 31, 1995INR (₨)</t>
  </si>
  <si>
    <t>NOTE 22 - IMPAIRMENT (Details) [Line Items]</t>
  </si>
  <si>
    <t>Equity Method Investment, Other than Temporary Impairment</t>
  </si>
  <si>
    <t>Fair Value Inputs, Discount Rate</t>
  </si>
  <si>
    <t>Equity Method Investments, Fair Value Disclosure</t>
  </si>
  <si>
    <t>Threshold Percentage of Value Decline in Equity Securities to be considered Other than Temporary Impairment</t>
  </si>
  <si>
    <t>Equity Method Investments</t>
  </si>
  <si>
    <t>Land Available-for-sale</t>
  </si>
  <si>
    <t>Sricon Infrastructure Private Limited (Sricon) [Member] | Accounts Receivable [Member]</t>
  </si>
  <si>
    <t>Sricon Infrastructure Private Limited (Sricon) [Member] | Investments [Member]</t>
  </si>
  <si>
    <t>NOTE 23 - CERTAIN AGED RECEIVABLES (Details) - USD ($)</t>
  </si>
  <si>
    <t>Other Receivables, Net, Current</t>
  </si>
  <si>
    <t>NOTE 24 - INVESTMENT IN AFFILIATES (Details) - USD ($)</t>
  </si>
  <si>
    <t>Dec. 18, 2014</t>
  </si>
  <si>
    <t>NOTE 24 - INVESTMENT IN AFFILIATES (Details) [Line Items]</t>
  </si>
  <si>
    <t>Other than Temporary Impairment Losses, Investments</t>
  </si>
  <si>
    <t>Stock Issued During Period, Shares, Acquisitions</t>
  </si>
  <si>
    <t>Stock Issued During Period, Value, Acquisitions</t>
  </si>
  <si>
    <t>Business Acquisition, Shares Held Back</t>
  </si>
  <si>
    <t>NOTE 25 - SUBSEQUENT EVENTS (Details) - USD ($)</t>
  </si>
  <si>
    <t>May 20, 2016</t>
  </si>
  <si>
    <t>NOTE 25 - SUBSEQUENT EVENTS (Details) [Line Items]</t>
  </si>
  <si>
    <t>Subsequent Event [Member]</t>
  </si>
  <si>
    <t>Commission Rate on Gross Sales Price of Securities Sold</t>
  </si>
  <si>
    <t>Maximum [Member] | Subsequent Event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 &quot;#,##0.0_);_(&quot;$ &quot;(#,##0.0)" numFmtId="170"/>
    <numFmt formatCode="_(&quot;Year &quot;#,##0_);_(&quot;Ye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C7" t="n">
        <v>23336198</v>
      </c>
    </row>
    <row spans="1:4" r="8">
      <c s="4" r="A8" t="s">
        <v>13</v>
      </c>
      <c s="7" r="D8" t="n">
        <v>2417437</v>
      </c>
    </row>
    <row spans="1:4" r="9">
      <c s="4" r="A9" t="s">
        <v>14</v>
      </c>
      <c s="4" r="B9" t="s">
        <v>15</v>
      </c>
    </row>
    <row spans="1:4" r="10">
      <c s="4" r="A10" t="s">
        <v>16</v>
      </c>
      <c s="6" r="B10" t="n">
        <v>1326205</v>
      </c>
    </row>
    <row spans="1:4" r="11">
      <c s="4" r="A11" t="s">
        <v>17</v>
      </c>
      <c s="4" r="B11" t="s">
        <v>18</v>
      </c>
    </row>
    <row spans="1:4" r="12">
      <c s="4" r="A12" t="s">
        <v>19</v>
      </c>
      <c s="4" r="B12" t="s">
        <v>20</v>
      </c>
    </row>
    <row spans="1:4" r="13">
      <c s="4" r="A13" t="s">
        <v>21</v>
      </c>
      <c s="4" r="B13" t="s">
        <v>22</v>
      </c>
    </row>
    <row spans="1:4" r="14">
      <c s="4" r="A14" t="s">
        <v>23</v>
      </c>
      <c s="4" r="B14" t="s">
        <v>20</v>
      </c>
    </row>
    <row spans="1:4" r="15">
      <c s="4" r="A15" t="s">
        <v>24</v>
      </c>
      <c s="4" r="B15" t="s">
        <v>25</v>
      </c>
    </row>
    <row spans="1:4" r="16">
      <c s="4" r="A16" t="s">
        <v>26</v>
      </c>
      <c s="6" r="B16" t="n">
        <v>201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3</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9</v>
      </c>
      <c s="2" r="B1" t="s">
        <v>1</v>
      </c>
    </row>
    <row spans="1:2" r="2">
      <c s="2" r="B2" t="s">
        <v>2</v>
      </c>
    </row>
    <row spans="1:2" r="3">
      <c s="3" r="A3" t="s">
        <v>175</v>
      </c>
    </row>
    <row spans="1:2" r="4">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490693</v>
      </c>
      <c s="7" r="C3" t="n">
        <v>824492</v>
      </c>
    </row>
    <row spans="1:3" r="4">
      <c s="4" r="A4" t="s">
        <v>33</v>
      </c>
      <c s="6" r="B4" t="n">
        <v>962658</v>
      </c>
      <c s="6" r="C4" t="n">
        <v>993296</v>
      </c>
    </row>
    <row spans="1:3" r="5">
      <c s="4" r="A5" t="s">
        <v>34</v>
      </c>
      <c s="6" r="B5" t="n">
        <v>162091</v>
      </c>
      <c s="6" r="C5" t="n">
        <v>709649</v>
      </c>
    </row>
    <row spans="1:3" r="6">
      <c s="4" r="A6" t="s">
        <v>35</v>
      </c>
      <c s="6" r="B6" t="n">
        <v>1226507</v>
      </c>
      <c s="6" r="C6" t="n">
        <v>1950295</v>
      </c>
    </row>
    <row spans="1:3" r="7">
      <c s="4" r="A7" t="s">
        <v>36</v>
      </c>
      <c s="6" r="B7" t="n">
        <v>3841949</v>
      </c>
      <c s="6" r="C7" t="n">
        <v>4477732</v>
      </c>
    </row>
    <row spans="1:3" r="8">
      <c s="4" r="A8" t="s">
        <v>37</v>
      </c>
      <c s="6" r="B8" t="n">
        <v>1180951</v>
      </c>
      <c s="6" r="C8" t="n">
        <v>982782</v>
      </c>
    </row>
    <row spans="1:3" r="9">
      <c s="4" r="A9" t="s">
        <v>38</v>
      </c>
      <c s="6" r="B9" t="n">
        <v>113321</v>
      </c>
      <c s="6" r="C9" t="n">
        <v>306131</v>
      </c>
    </row>
    <row spans="1:3" r="10">
      <c s="4" r="A10" t="s">
        <v>39</v>
      </c>
      <c s="6" r="B10" t="n">
        <v>7074437</v>
      </c>
      <c s="6" r="C10" t="n">
        <v>7784447</v>
      </c>
    </row>
    <row spans="1:3" r="11">
      <c s="4" r="A11" t="s">
        <v>40</v>
      </c>
      <c s="6" r="B11" t="n">
        <v>609148</v>
      </c>
      <c s="6" r="C11" t="n">
        <v>5997058</v>
      </c>
    </row>
    <row spans="1:3" r="12">
      <c s="4" r="A12" t="s">
        <v>41</v>
      </c>
      <c s="6" r="B12" t="n">
        <v>5175392</v>
      </c>
      <c s="6" r="C12" t="n">
        <v>30477</v>
      </c>
    </row>
    <row spans="1:3" r="13">
      <c s="4" r="A13" t="s">
        <v>42</v>
      </c>
      <c s="6" r="B13" t="n">
        <v>356684</v>
      </c>
      <c s="6" r="C13" t="n">
        <v>318548</v>
      </c>
    </row>
    <row spans="1:3" r="14">
      <c s="4" r="A14" t="s">
        <v>43</v>
      </c>
      <c s="6" r="B14" t="n">
        <v>507300</v>
      </c>
      <c s="6" r="C14" t="n">
        <v>434284</v>
      </c>
    </row>
    <row spans="1:3" r="15">
      <c s="4" r="A15" t="s">
        <v>44</v>
      </c>
      <c s="6" r="B15" t="n">
        <v>15017233</v>
      </c>
      <c s="6" r="C15" t="n">
        <v>15853727</v>
      </c>
    </row>
    <row spans="1:3" r="16">
      <c s="4" r="A16" t="s">
        <v>45</v>
      </c>
      <c s="6" r="B16" t="n">
        <v>18859182</v>
      </c>
      <c s="6" r="C16" t="n">
        <v>20331459</v>
      </c>
    </row>
    <row spans="1:3" r="17">
      <c s="3" r="A17" t="s">
        <v>46</v>
      </c>
    </row>
    <row spans="1:3" r="18">
      <c s="4" r="A18" t="s">
        <v>47</v>
      </c>
      <c s="6" r="B18" t="n">
        <v>27762</v>
      </c>
      <c s="6" r="C18" t="n">
        <v>1280356</v>
      </c>
    </row>
    <row spans="1:3" r="19">
      <c s="4" r="A19" t="s">
        <v>48</v>
      </c>
      <c s="6" r="B19" t="n">
        <v>330631</v>
      </c>
      <c s="6" r="C19" t="n">
        <v>174584</v>
      </c>
    </row>
    <row spans="1:3" r="20">
      <c s="4" r="A20" t="s">
        <v>49</v>
      </c>
      <c s="6" r="B20" t="n">
        <v>300111</v>
      </c>
      <c s="6" r="C20" t="n">
        <v>422252</v>
      </c>
    </row>
    <row spans="1:3" r="21">
      <c s="4" r="A21" t="s">
        <v>50</v>
      </c>
      <c s="6" r="B21" t="n">
        <v>189680</v>
      </c>
      <c s="6" r="C21" t="n">
        <v>73707</v>
      </c>
    </row>
    <row spans="1:3" r="22">
      <c s="4" r="A22" t="s">
        <v>51</v>
      </c>
      <c s="6" r="B22" t="n">
        <v>1800000</v>
      </c>
      <c s="6" r="C22" t="n">
        <v>0</v>
      </c>
    </row>
    <row spans="1:3" r="23">
      <c s="4" r="A23" t="s">
        <v>52</v>
      </c>
      <c s="6" r="B23" t="n">
        <v>550877</v>
      </c>
      <c s="6" r="C23" t="n">
        <v>496985</v>
      </c>
    </row>
    <row spans="1:3" r="24">
      <c s="4" r="A24" t="s">
        <v>53</v>
      </c>
      <c s="6" r="B24" t="n">
        <v>3199061</v>
      </c>
      <c s="6" r="C24" t="n">
        <v>2447884</v>
      </c>
    </row>
    <row spans="1:3" r="25">
      <c s="4" r="A25" t="s">
        <v>54</v>
      </c>
      <c s="6" r="B25" t="n">
        <v>801467</v>
      </c>
      <c s="6" r="C25" t="n">
        <v>323904</v>
      </c>
    </row>
    <row spans="1:3" r="26">
      <c s="4" r="A26" t="s">
        <v>51</v>
      </c>
      <c s="6" r="B26" t="n">
        <v>0</v>
      </c>
      <c s="6" r="C26" t="n">
        <v>1800000</v>
      </c>
    </row>
    <row spans="1:3" r="27">
      <c s="4" r="A27" t="s">
        <v>55</v>
      </c>
      <c s="6" r="B27" t="n">
        <v>910583</v>
      </c>
      <c s="6" r="C27" t="n">
        <v>1009889</v>
      </c>
    </row>
    <row spans="1:3" r="28">
      <c s="6" r="B28" t="n">
        <v>1712050</v>
      </c>
      <c s="6" r="C28" t="n">
        <v>3133793</v>
      </c>
    </row>
    <row spans="1:3" r="29">
      <c s="4" r="A29" t="s">
        <v>56</v>
      </c>
      <c s="6" r="B29" t="n">
        <v>4911111</v>
      </c>
      <c s="6" r="C29" t="n">
        <v>5581677</v>
      </c>
    </row>
    <row spans="1:3" r="30">
      <c s="3" r="A30" t="s">
        <v>57</v>
      </c>
    </row>
    <row spans="1:3" r="31">
      <c s="4" r="A31" t="s">
        <v>58</v>
      </c>
      <c s="6" r="B31" t="n">
        <v>2327</v>
      </c>
      <c s="6" r="C31" t="n">
        <v>1477</v>
      </c>
    </row>
    <row spans="1:3" r="32">
      <c s="4" r="A32" t="s">
        <v>59</v>
      </c>
      <c s="6" r="B32" t="n">
        <v>65885243</v>
      </c>
      <c s="6" r="C32" t="n">
        <v>63479918</v>
      </c>
    </row>
    <row spans="1:3" r="33">
      <c s="4" r="A33" t="s">
        <v>60</v>
      </c>
      <c s="6" r="B33" t="n">
        <v>-2269357</v>
      </c>
      <c s="6" r="C33" t="n">
        <v>-1913585</v>
      </c>
    </row>
    <row spans="1:3" r="34">
      <c s="4" r="A34" t="s">
        <v>61</v>
      </c>
      <c s="6" r="B34" t="n">
        <v>-50142199</v>
      </c>
      <c s="6" r="C34" t="n">
        <v>-47333955</v>
      </c>
    </row>
    <row spans="1:3" r="35">
      <c s="4" r="A35" t="s">
        <v>62</v>
      </c>
      <c s="6" r="B35" t="n">
        <v>13476014</v>
      </c>
      <c s="6" r="C35" t="n">
        <v>14233855</v>
      </c>
    </row>
    <row spans="1:3" r="36">
      <c s="4" r="A36" t="s">
        <v>63</v>
      </c>
      <c s="6" r="B36" t="n">
        <v>472057</v>
      </c>
      <c s="6" r="C36" t="n">
        <v>515927</v>
      </c>
    </row>
    <row spans="1:3" r="37">
      <c s="4" r="A37" t="s">
        <v>64</v>
      </c>
      <c s="6" r="B37" t="n">
        <v>13948071</v>
      </c>
      <c s="6" r="C37" t="n">
        <v>14749782</v>
      </c>
    </row>
    <row spans="1:3" r="38">
      <c s="4" r="A38" t="s">
        <v>65</v>
      </c>
      <c s="7" r="B38" t="n">
        <v>18859182</v>
      </c>
      <c s="7" r="C38" t="n">
        <v>20331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4</v>
      </c>
      <c s="2" r="B1" t="s">
        <v>1</v>
      </c>
    </row>
    <row spans="1:2" r="2">
      <c s="2" r="B2" t="s">
        <v>2</v>
      </c>
    </row>
    <row spans="1:2" r="3">
      <c s="3" r="A3" t="s">
        <v>175</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51</v>
      </c>
      <c s="2" r="B1" t="s">
        <v>1</v>
      </c>
    </row>
    <row spans="1:2" r="2">
      <c s="2" r="B2" t="s">
        <v>2</v>
      </c>
    </row>
    <row spans="1:2" r="3">
      <c s="3" r="A3" t="s">
        <v>183</v>
      </c>
    </row>
    <row spans="1:2" r="4">
      <c s="4" r="A4" t="s">
        <v>252</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83</v>
      </c>
    </row>
    <row spans="1:2" r="4">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6</v>
      </c>
      <c s="2" r="B1" t="s">
        <v>2</v>
      </c>
      <c s="2" r="C1" t="s">
        <v>30</v>
      </c>
    </row>
    <row spans="1:3" r="2">
      <c s="4" r="A2" t="s">
        <v>67</v>
      </c>
      <c s="8" r="B2" t="n">
        <v>0.0001</v>
      </c>
      <c s="8" r="C2" t="n">
        <v>0.0001</v>
      </c>
    </row>
    <row spans="1:3" r="3">
      <c s="4" r="A3" t="s">
        <v>68</v>
      </c>
      <c s="6" r="B3" t="n">
        <v>150000000</v>
      </c>
      <c s="6" r="C3" t="n">
        <v>150000000</v>
      </c>
    </row>
    <row spans="1:3" r="4">
      <c s="4" r="A4" t="s">
        <v>69</v>
      </c>
      <c s="6" r="B4" t="n">
        <v>23265531</v>
      </c>
      <c s="6" r="C4" t="n">
        <v>14766333</v>
      </c>
    </row>
    <row spans="1:3" r="5">
      <c s="4" r="A5" t="s">
        <v>70</v>
      </c>
      <c s="6" r="B5" t="n">
        <v>23265531</v>
      </c>
      <c s="6" r="C5" t="n">
        <v>14766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179</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c s="4" r="B13" t="s">
        <v>285</v>
      </c>
    </row>
    <row spans="1:2" r="14">
      <c s="4" r="A14" t="s">
        <v>286</v>
      </c>
      <c s="4" r="B14" t="s">
        <v>287</v>
      </c>
    </row>
    <row spans="1:2" r="15">
      <c s="4" r="A15" t="s">
        <v>288</v>
      </c>
      <c s="4" r="B15" t="s">
        <v>289</v>
      </c>
    </row>
    <row spans="1:2" r="16">
      <c s="4" r="A16" t="s">
        <v>290</v>
      </c>
      <c s="4" r="B16" t="s">
        <v>291</v>
      </c>
    </row>
    <row spans="1:2" r="17">
      <c s="4" r="A17" t="s">
        <v>292</v>
      </c>
      <c s="4" r="B17" t="s">
        <v>293</v>
      </c>
    </row>
    <row spans="1:2" r="18">
      <c s="4" r="A18" t="s">
        <v>294</v>
      </c>
      <c s="4" r="B18" t="s">
        <v>295</v>
      </c>
    </row>
    <row spans="1:2" r="19">
      <c s="4" r="A19" t="s">
        <v>296</v>
      </c>
      <c s="4" r="B19" t="s">
        <v>297</v>
      </c>
    </row>
    <row spans="1:2" r="20">
      <c s="4" r="A20" t="s">
        <v>298</v>
      </c>
      <c s="4" r="B20" t="s">
        <v>299</v>
      </c>
    </row>
    <row spans="1:2" r="21">
      <c s="4" r="A21" t="s">
        <v>300</v>
      </c>
      <c s="4" r="B21" t="s">
        <v>301</v>
      </c>
    </row>
    <row spans="1:2" r="22">
      <c s="4" r="A22" t="s">
        <v>302</v>
      </c>
      <c s="4" r="B22" t="s">
        <v>303</v>
      </c>
    </row>
    <row spans="1:2" r="23">
      <c s="4" r="A23" t="s">
        <v>304</v>
      </c>
      <c s="4" r="B23" t="s">
        <v>305</v>
      </c>
    </row>
    <row spans="1:2" r="24">
      <c s="4" r="A24" t="s">
        <v>306</v>
      </c>
      <c s="4" r="B24" t="s">
        <v>307</v>
      </c>
    </row>
    <row spans="1:2" r="25">
      <c s="4" r="A25" t="s">
        <v>308</v>
      </c>
      <c s="4" r="B25"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175</v>
      </c>
    </row>
    <row spans="1:2" r="4">
      <c s="4" r="A4" t="s">
        <v>311</v>
      </c>
      <c s="4" r="B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13</v>
      </c>
      <c s="2" r="B1" t="s">
        <v>1</v>
      </c>
    </row>
    <row spans="1:2" r="2">
      <c s="2" r="B2" t="s">
        <v>2</v>
      </c>
    </row>
    <row spans="1:2" r="3">
      <c s="3" r="A3" t="s">
        <v>314</v>
      </c>
    </row>
    <row spans="1:2" r="4">
      <c s="4" r="A4" t="s">
        <v>315</v>
      </c>
      <c s="4" r="B4" t="s">
        <v>316</v>
      </c>
    </row>
    <row spans="1:2" r="5">
      <c s="4" r="A5" t="s">
        <v>317</v>
      </c>
    </row>
    <row spans="1:2" r="6">
      <c s="3" r="A6" t="s">
        <v>314</v>
      </c>
    </row>
    <row spans="1:2" r="7">
      <c s="4" r="A7" t="s">
        <v>318</v>
      </c>
      <c s="4" r="B7"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4" r="A3" t="s">
        <v>173</v>
      </c>
    </row>
    <row spans="1:2" r="4">
      <c s="3" r="A4" t="s">
        <v>321</v>
      </c>
    </row>
    <row spans="1:2" r="5">
      <c s="4" r="A5" t="s">
        <v>322</v>
      </c>
      <c s="4" r="B5" t="s">
        <v>323</v>
      </c>
    </row>
    <row spans="1:2" r="6">
      <c s="4" r="A6" t="s">
        <v>324</v>
      </c>
      <c s="4" r="B6" t="s">
        <v>325</v>
      </c>
    </row>
    <row spans="1:2" r="7">
      <c s="4" r="A7" t="s">
        <v>326</v>
      </c>
      <c s="4" r="B7" t="s">
        <v>327</v>
      </c>
    </row>
    <row spans="1:2" r="8">
      <c s="4" r="A8" t="s">
        <v>102</v>
      </c>
    </row>
    <row spans="1:2" r="9">
      <c s="3" r="A9" t="s">
        <v>321</v>
      </c>
    </row>
    <row spans="1:2" r="10">
      <c s="4" r="A10" t="s">
        <v>322</v>
      </c>
      <c s="4" r="B10" t="s">
        <v>328</v>
      </c>
    </row>
    <row spans="1:2" r="11">
      <c s="4" r="A11" t="s">
        <v>324</v>
      </c>
      <c s="4" r="B11" t="s">
        <v>329</v>
      </c>
    </row>
    <row spans="1:2" r="12">
      <c s="4" r="A12" t="s">
        <v>326</v>
      </c>
      <c s="4" r="B12"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183</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r="A1" t="s">
        <v>336</v>
      </c>
      <c s="2" r="B1" t="s">
        <v>1</v>
      </c>
    </row>
    <row spans="1:2" r="2">
      <c s="2" r="B2" t="s">
        <v>2</v>
      </c>
    </row>
    <row spans="1:2" r="3">
      <c s="4" r="A3" t="s">
        <v>337</v>
      </c>
    </row>
    <row spans="1:2" r="4">
      <c s="3" r="A4" t="s">
        <v>338</v>
      </c>
    </row>
    <row spans="1:2" r="5">
      <c s="4" r="A5" t="s">
        <v>339</v>
      </c>
      <c s="4" r="B5" t="s">
        <v>340</v>
      </c>
    </row>
    <row spans="1:2" r="6">
      <c s="4" r="A6" t="s">
        <v>341</v>
      </c>
    </row>
    <row spans="1:2" r="7">
      <c s="3" r="A7" t="s">
        <v>338</v>
      </c>
    </row>
    <row spans="1:2" r="8">
      <c s="4" r="A8" t="s">
        <v>339</v>
      </c>
      <c s="4" r="B8"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43</v>
      </c>
      <c s="2" r="B1" t="s">
        <v>1</v>
      </c>
    </row>
    <row spans="1:2" r="2">
      <c s="2" r="B2" t="s">
        <v>2</v>
      </c>
    </row>
    <row spans="1:2" r="3">
      <c s="3" r="A3" t="s">
        <v>209</v>
      </c>
    </row>
    <row spans="1:2" r="4">
      <c s="4" r="A4" t="s">
        <v>344</v>
      </c>
      <c s="4" r="B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46</v>
      </c>
      <c s="2" r="B1" t="s">
        <v>1</v>
      </c>
    </row>
    <row spans="1:2" r="2">
      <c s="2" r="B2" t="s">
        <v>2</v>
      </c>
    </row>
    <row spans="1:2" r="3">
      <c s="4" r="A3" t="s">
        <v>347</v>
      </c>
    </row>
    <row spans="1:2" r="4">
      <c s="3" r="A4" t="s">
        <v>348</v>
      </c>
    </row>
    <row spans="1:2" r="5">
      <c s="4" r="A5" t="s">
        <v>318</v>
      </c>
      <c s="4" r="B5"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v>
      </c>
      <c s="2" r="B1" t="s">
        <v>1</v>
      </c>
    </row>
    <row spans="1:3" r="2">
      <c s="2" r="B2" t="s">
        <v>2</v>
      </c>
      <c s="2" r="C2" t="s">
        <v>30</v>
      </c>
    </row>
    <row spans="1:3" r="3">
      <c s="4" r="A3" t="s">
        <v>72</v>
      </c>
      <c s="7" r="B3" t="n">
        <v>6366550</v>
      </c>
      <c s="7" r="C3" t="n">
        <v>7680257</v>
      </c>
    </row>
    <row spans="1:3" r="4">
      <c s="4" r="A4" t="s">
        <v>73</v>
      </c>
      <c s="6" r="B4" t="n">
        <v>-5523256</v>
      </c>
      <c s="6" r="C4" t="n">
        <v>-7100568</v>
      </c>
    </row>
    <row spans="1:3" r="5">
      <c s="4" r="A5" t="s">
        <v>74</v>
      </c>
      <c s="6" r="B5" t="n">
        <v>-2702753</v>
      </c>
      <c s="6" r="C5" t="n">
        <v>-4140434</v>
      </c>
    </row>
    <row spans="1:3" r="6">
      <c s="4" r="A6" t="s">
        <v>75</v>
      </c>
      <c s="6" r="B6" t="n">
        <v>-728741</v>
      </c>
      <c s="6" r="C6" t="n">
        <v>-781546</v>
      </c>
    </row>
    <row spans="1:3" r="7">
      <c s="4" r="A7" t="s">
        <v>76</v>
      </c>
      <c s="6" r="B7" t="n">
        <v>-317510</v>
      </c>
      <c s="6" r="C7" t="n">
        <v>0</v>
      </c>
    </row>
    <row spans="1:3" r="8">
      <c s="4" r="A8" t="s">
        <v>77</v>
      </c>
      <c s="6" r="B8" t="n">
        <v>-2905710</v>
      </c>
      <c s="6" r="C8" t="n">
        <v>-4342291</v>
      </c>
    </row>
    <row spans="1:3" r="9">
      <c s="4" r="A9" t="s">
        <v>78</v>
      </c>
      <c s="6" r="B9" t="n">
        <v>-213928</v>
      </c>
      <c s="6" r="C9" t="n">
        <v>-286332</v>
      </c>
    </row>
    <row spans="1:3" r="10">
      <c s="4" r="A10" t="s">
        <v>79</v>
      </c>
      <c s="6" r="B10" t="n">
        <v>2085</v>
      </c>
      <c s="6" r="C10" t="n">
        <v>6799</v>
      </c>
    </row>
    <row spans="1:3" r="11">
      <c s="4" r="A11" t="s">
        <v>80</v>
      </c>
      <c s="6" r="B11" t="n">
        <v>284186</v>
      </c>
      <c s="6" r="C11" t="n">
        <v>-56367</v>
      </c>
    </row>
    <row spans="1:3" r="12">
      <c s="4" r="A12" t="s">
        <v>81</v>
      </c>
      <c s="6" r="B12" t="n">
        <v>-2833367</v>
      </c>
      <c s="6" r="C12" t="n">
        <v>-4678191</v>
      </c>
    </row>
    <row spans="1:3" r="13">
      <c s="4" r="A13" t="s">
        <v>82</v>
      </c>
      <c s="6" r="B13" t="n">
        <v>-579</v>
      </c>
      <c s="6" r="C13" t="n">
        <v>-5157</v>
      </c>
    </row>
    <row spans="1:3" r="14">
      <c s="4" r="A14" t="s">
        <v>83</v>
      </c>
      <c s="6" r="B14" t="n">
        <v>-2833946</v>
      </c>
      <c s="6" r="C14" t="n">
        <v>-4683348</v>
      </c>
    </row>
    <row spans="1:3" r="15">
      <c s="4" r="A15" t="s">
        <v>84</v>
      </c>
      <c s="6" r="B15" t="n">
        <v>-25702</v>
      </c>
      <c s="6" r="C15" t="n">
        <v>-69165</v>
      </c>
    </row>
    <row spans="1:3" r="16">
      <c s="4" r="A16" t="s">
        <v>85</v>
      </c>
      <c s="7" r="B16" t="n">
        <v>-2808244</v>
      </c>
      <c s="7" r="C16" t="n">
        <v>-4614183</v>
      </c>
    </row>
    <row spans="1:3" r="17">
      <c s="3" r="A17" t="s">
        <v>86</v>
      </c>
    </row>
    <row spans="1:3" r="18">
      <c s="4" r="A18" t="s">
        <v>87</v>
      </c>
      <c s="9" r="B18" t="n">
        <v>-0.17</v>
      </c>
      <c s="9" r="C18" t="n">
        <v>-0.31</v>
      </c>
    </row>
    <row spans="1:3" r="19">
      <c s="4" r="A19" t="s">
        <v>88</v>
      </c>
      <c s="9" r="B19" t="n">
        <v>-0.17</v>
      </c>
      <c s="9" r="C19" t="n">
        <v>-0.31</v>
      </c>
    </row>
    <row spans="1:3" r="20">
      <c s="3" r="A20" t="s">
        <v>89</v>
      </c>
    </row>
    <row spans="1:3" r="21">
      <c s="4" r="A21" t="s">
        <v>90</v>
      </c>
      <c s="6" r="B21" t="n">
        <v>16387290</v>
      </c>
      <c s="6" r="C21" t="n">
        <v>14755893</v>
      </c>
    </row>
    <row spans="1:3" r="22">
      <c s="4" r="A22" t="s">
        <v>91</v>
      </c>
      <c s="6" r="B22" t="n">
        <v>16387290</v>
      </c>
      <c s="6" r="C22" t="n">
        <v>14755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28</v>
      </c>
    </row>
    <row spans="1:2" r="4">
      <c s="4" r="A4" t="s">
        <v>351</v>
      </c>
      <c s="4" r="B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2</v>
      </c>
    </row>
    <row spans="1:2" r="4">
      <c s="4" r="A4" t="s">
        <v>354</v>
      </c>
      <c s="4" r="B4" t="s">
        <v>355</v>
      </c>
    </row>
    <row spans="1:2" r="5">
      <c s="4" r="A5" t="s">
        <v>356</v>
      </c>
      <c s="4" r="B5" t="s">
        <v>357</v>
      </c>
    </row>
    <row spans="1:2" r="6">
      <c s="4" r="A6" t="s">
        <v>358</v>
      </c>
      <c s="4" r="B6" t="s">
        <v>359</v>
      </c>
    </row>
    <row spans="1:2" r="7">
      <c s="4" r="A7" t="s">
        <v>360</v>
      </c>
      <c s="4" r="B7"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62</v>
      </c>
      <c s="2" r="B1" t="s">
        <v>1</v>
      </c>
    </row>
    <row spans="1:2" r="2">
      <c s="2" r="B2" t="s">
        <v>2</v>
      </c>
    </row>
    <row spans="1:2" r="3">
      <c s="3" r="A3" t="s">
        <v>363</v>
      </c>
    </row>
    <row spans="1:2" r="4">
      <c s="4" r="A4" t="s">
        <v>364</v>
      </c>
      <c s="4" r="B4" t="s">
        <v>365</v>
      </c>
    </row>
    <row spans="1:2" r="5">
      <c s="4" r="A5" t="s">
        <v>366</v>
      </c>
      <c s="4" r="B5" t="s">
        <v>367</v>
      </c>
    </row>
    <row spans="1:2" r="6">
      <c s="4" r="A6" t="s">
        <v>368</v>
      </c>
      <c s="4" r="B6" t="s">
        <v>369</v>
      </c>
    </row>
    <row spans="1:2" r="7">
      <c s="4" r="A7" t="s">
        <v>370</v>
      </c>
    </row>
    <row spans="1:2" r="8">
      <c s="3" r="A8" t="s">
        <v>363</v>
      </c>
    </row>
    <row spans="1:2" r="9">
      <c s="4" r="A9" t="s">
        <v>364</v>
      </c>
      <c s="4" r="B9"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40</v>
      </c>
    </row>
    <row spans="1:2" r="4">
      <c s="4" r="A4" t="s">
        <v>373</v>
      </c>
      <c s="4" r="B4" t="s">
        <v>374</v>
      </c>
    </row>
    <row spans="1:2" r="5">
      <c s="4" r="A5" t="s">
        <v>375</v>
      </c>
      <c s="4" r="B5" t="s">
        <v>376</v>
      </c>
    </row>
    <row spans="1:2" r="6">
      <c s="4" r="A6" t="s">
        <v>377</v>
      </c>
      <c s="4" r="B6"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79</v>
      </c>
      <c s="2" r="B1" t="s">
        <v>1</v>
      </c>
    </row>
    <row spans="1:2" r="2">
      <c s="2" r="B2" t="s">
        <v>2</v>
      </c>
    </row>
    <row spans="1:2" r="3">
      <c s="3" r="A3" t="s">
        <v>248</v>
      </c>
    </row>
    <row spans="1:2" r="4">
      <c s="4" r="A4" t="s">
        <v>380</v>
      </c>
      <c s="4" r="B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L18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21"/>
    <col customWidth="1" max="6" min="6" width="26"/>
    <col customWidth="1" max="7" min="7" width="20"/>
    <col customWidth="1" max="8" min="8" width="27"/>
    <col customWidth="1" max="9" min="9" width="21"/>
    <col customWidth="1" max="10" min="10" width="14"/>
    <col customWidth="1" max="11" min="11" width="20"/>
    <col customWidth="1" max="12" min="12" width="27"/>
    <col customWidth="1" max="13" min="13" width="27"/>
    <col customWidth="1" max="14" min="14" width="80"/>
    <col customWidth="1" max="15" min="15" width="21"/>
    <col customWidth="1" max="16" min="16" width="21"/>
    <col customWidth="1" max="17" min="17" width="14"/>
    <col customWidth="1" max="18" min="18" width="14"/>
    <col customWidth="1" max="19" min="19" width="27"/>
    <col customWidth="1" max="20" min="20" width="27"/>
    <col customWidth="1" max="21" min="21" width="21"/>
    <col customWidth="1" max="22" min="22" width="20"/>
    <col customWidth="1" max="23" min="23" width="80"/>
    <col customWidth="1" max="24" min="24" width="37"/>
    <col customWidth="1" max="25" min="25" width="80"/>
    <col customWidth="1" max="26" min="26" width="27"/>
    <col customWidth="1" max="27" min="27" width="27"/>
    <col customWidth="1" max="28" min="28" width="27"/>
    <col customWidth="1" max="29" min="29" width="22"/>
    <col customWidth="1" max="30" min="30" width="14"/>
    <col customWidth="1" max="31" min="31" width="22"/>
    <col customWidth="1" max="32" min="32" width="27"/>
    <col customWidth="1" max="33" min="33" width="20"/>
    <col customWidth="1" max="34" min="34" width="15"/>
    <col customWidth="1" max="35" min="35" width="21"/>
    <col customWidth="1" max="36" min="36" width="20"/>
    <col customWidth="1" max="37" min="37" width="14"/>
    <col customWidth="1" max="38" min="38" width="14"/>
  </cols>
  <sheetData>
    <row spans="1:38" r="1">
      <c s="1" r="A1" t="s">
        <v>382</v>
      </c>
      <c s="2" r="B1" t="s">
        <v>383</v>
      </c>
      <c s="2" r="C1" t="s">
        <v>384</v>
      </c>
      <c s="2" r="D1" t="s">
        <v>385</v>
      </c>
      <c s="2" r="E1" t="s">
        <v>386</v>
      </c>
      <c s="2" r="F1" t="s">
        <v>387</v>
      </c>
      <c s="2" r="G1" t="s">
        <v>388</v>
      </c>
      <c s="2" r="H1" t="s">
        <v>389</v>
      </c>
      <c s="2" r="I1" t="s">
        <v>390</v>
      </c>
      <c s="2" r="J1" t="s">
        <v>391</v>
      </c>
      <c s="2" r="K1" t="s">
        <v>392</v>
      </c>
      <c s="2" r="L1" t="s">
        <v>393</v>
      </c>
      <c s="2" r="M1" t="s">
        <v>394</v>
      </c>
      <c s="2" r="N1" t="s">
        <v>395</v>
      </c>
      <c s="2" r="O1" t="s">
        <v>396</v>
      </c>
      <c s="2" r="P1" t="s">
        <v>397</v>
      </c>
      <c s="2" r="Q1" t="s">
        <v>398</v>
      </c>
      <c s="2" r="R1" t="s">
        <v>399</v>
      </c>
      <c s="2" r="S1" t="s">
        <v>400</v>
      </c>
      <c s="2" r="T1" t="s">
        <v>401</v>
      </c>
      <c s="2" r="U1" t="s">
        <v>402</v>
      </c>
      <c s="2" r="V1" t="s">
        <v>403</v>
      </c>
      <c s="2" r="W1" t="s">
        <v>404</v>
      </c>
      <c s="2" r="X1" t="s">
        <v>405</v>
      </c>
      <c s="2" r="Y1" t="s">
        <v>406</v>
      </c>
      <c s="2" r="Z1" t="s">
        <v>407</v>
      </c>
      <c s="2" r="AA1" t="s">
        <v>408</v>
      </c>
      <c s="2" r="AB1" t="s">
        <v>409</v>
      </c>
      <c s="2" r="AC1" t="s">
        <v>410</v>
      </c>
      <c s="2" r="AD1" t="s">
        <v>411</v>
      </c>
      <c s="2" r="AE1" t="s">
        <v>412</v>
      </c>
      <c s="2" r="AF1" t="s">
        <v>413</v>
      </c>
      <c s="2" r="AG1" t="s">
        <v>414</v>
      </c>
      <c s="2" r="AH1" t="s">
        <v>415</v>
      </c>
      <c s="2" r="AI1" t="s">
        <v>416</v>
      </c>
      <c s="2" r="AJ1" t="s">
        <v>417</v>
      </c>
      <c s="2" r="AK1" t="s">
        <v>418</v>
      </c>
      <c s="2" r="AL1" t="s">
        <v>419</v>
      </c>
    </row>
    <row spans="1:38" r="2">
      <c s="3" r="A2" t="s">
        <v>420</v>
      </c>
    </row>
    <row spans="1:38" r="3">
      <c s="4" r="A3" t="s">
        <v>421</v>
      </c>
      <c s="7" r="B3" t="n">
        <v>169757</v>
      </c>
    </row>
    <row spans="1:38" r="4">
      <c s="4" r="A4" t="s">
        <v>422</v>
      </c>
      <c s="7" r="B4" t="n">
        <v>169757</v>
      </c>
    </row>
    <row spans="1:38" r="5">
      <c s="4" r="A5" t="s">
        <v>423</v>
      </c>
      <c s="4" r="Y5" t="s">
        <v>424</v>
      </c>
    </row>
    <row spans="1:38" r="6">
      <c s="4" r="A6" t="s">
        <v>425</v>
      </c>
      <c s="4" r="Y6" t="s">
        <v>426</v>
      </c>
    </row>
    <row spans="1:38" r="7">
      <c s="4" r="A7" t="s">
        <v>427</v>
      </c>
      <c s="6" r="X7" t="n">
        <v>23265531</v>
      </c>
      <c s="6" r="Y7" t="n">
        <v>14766333</v>
      </c>
      <c s="6" r="AJ7" t="n">
        <v>1298921</v>
      </c>
    </row>
    <row spans="1:38" r="8">
      <c s="4" r="A8" t="s">
        <v>428</v>
      </c>
      <c s="6" r="X8" t="n">
        <v>23265531</v>
      </c>
      <c s="6" r="Y8" t="n">
        <v>14766333</v>
      </c>
      <c s="6" r="AJ8" t="n">
        <v>1298921</v>
      </c>
    </row>
    <row spans="1:38" r="9">
      <c s="4" r="A9" t="s">
        <v>429</v>
      </c>
      <c s="7" r="E9" t="n">
        <v>1500000</v>
      </c>
      <c s="7" r="I9" t="n">
        <v>4000000</v>
      </c>
    </row>
    <row spans="1:38" r="10">
      <c s="4" r="A10" t="s">
        <v>430</v>
      </c>
      <c s="7" r="E10" t="n">
        <v>5500000</v>
      </c>
      <c s="7" r="I10" t="n">
        <v>3600000</v>
      </c>
    </row>
    <row spans="1:38" r="11">
      <c s="4" r="A11" t="s">
        <v>431</v>
      </c>
      <c s="6" r="H11" t="n">
        <v>750000</v>
      </c>
      <c s="6" r="S11" t="n">
        <v>4253246</v>
      </c>
    </row>
    <row spans="1:38" r="12">
      <c s="4" r="A12" t="s">
        <v>432</v>
      </c>
      <c s="7" r="H12" t="n">
        <v>506250</v>
      </c>
      <c s="7" r="S12" t="n">
        <v>1500000</v>
      </c>
    </row>
    <row spans="1:38" r="13">
      <c s="4" r="A13" t="s">
        <v>433</v>
      </c>
      <c s="6" r="X13" t="n">
        <v>2214950</v>
      </c>
    </row>
    <row spans="1:38" r="14">
      <c s="4" r="A14" t="s">
        <v>434</v>
      </c>
      <c s="6" r="X14" t="n">
        <v>139300</v>
      </c>
    </row>
    <row spans="1:38" r="15">
      <c s="4" r="A15" t="s">
        <v>435</v>
      </c>
      <c s="4" r="J15" t="s">
        <v>436</v>
      </c>
    </row>
    <row spans="1:38" r="16">
      <c s="4" r="A16" t="s">
        <v>102</v>
      </c>
    </row>
    <row spans="1:38" r="17">
      <c s="3" r="A17" t="s">
        <v>420</v>
      </c>
    </row>
    <row spans="1:38" r="18">
      <c s="4" r="A18" t="s">
        <v>437</v>
      </c>
      <c s="4" r="F18" t="s">
        <v>438</v>
      </c>
    </row>
    <row spans="1:38" r="19">
      <c s="4" r="A19" t="s">
        <v>439</v>
      </c>
      <c s="6" r="F19" t="n">
        <v>1209765</v>
      </c>
    </row>
    <row spans="1:38" r="20">
      <c s="4" r="A20" t="s">
        <v>421</v>
      </c>
      <c s="7" r="F20" t="n">
        <v>1052496</v>
      </c>
    </row>
    <row spans="1:38" r="21">
      <c s="4" r="A21" t="s">
        <v>440</v>
      </c>
      <c s="4" r="F21" t="s">
        <v>438</v>
      </c>
    </row>
    <row spans="1:38" r="22">
      <c s="4" r="A22" t="s">
        <v>422</v>
      </c>
      <c s="7" r="F22" t="n">
        <v>178925</v>
      </c>
    </row>
    <row spans="1:38" r="23">
      <c s="4" r="A23" t="s">
        <v>441</v>
      </c>
    </row>
    <row spans="1:38" r="24">
      <c s="3" r="A24" t="s">
        <v>420</v>
      </c>
    </row>
    <row spans="1:38" r="25">
      <c s="4" r="A25" t="s">
        <v>437</v>
      </c>
      <c s="4" r="D25" t="s">
        <v>438</v>
      </c>
    </row>
    <row spans="1:38" r="26">
      <c s="4" r="A26" t="s">
        <v>442</v>
      </c>
      <c s="4" r="D26" t="s">
        <v>438</v>
      </c>
    </row>
    <row spans="1:38" r="27">
      <c s="4" r="A27" t="s">
        <v>443</v>
      </c>
    </row>
    <row spans="1:38" r="28">
      <c s="3" r="A28" t="s">
        <v>420</v>
      </c>
    </row>
    <row spans="1:38" r="29">
      <c s="4" r="A29" t="s">
        <v>437</v>
      </c>
      <c s="4" r="AD29" t="s">
        <v>444</v>
      </c>
    </row>
    <row spans="1:38" r="30">
      <c s="4" r="A30" t="s">
        <v>442</v>
      </c>
      <c s="4" r="C30" t="s">
        <v>444</v>
      </c>
    </row>
    <row spans="1:38" r="31">
      <c s="4" r="A31" t="s">
        <v>439</v>
      </c>
      <c s="6" r="C31" t="n">
        <v>1200000</v>
      </c>
      <c s="6" r="Y31" t="n">
        <v>700000</v>
      </c>
    </row>
    <row spans="1:38" r="32">
      <c s="4" r="A32" t="s">
        <v>440</v>
      </c>
      <c s="4" r="C32" t="s">
        <v>445</v>
      </c>
    </row>
    <row spans="1:38" r="33">
      <c s="4" r="A33" t="s">
        <v>422</v>
      </c>
      <c s="7" r="C33" t="n">
        <v>1200000</v>
      </c>
    </row>
    <row spans="1:38" r="34">
      <c s="4" r="A34" t="s">
        <v>173</v>
      </c>
    </row>
    <row spans="1:38" r="35">
      <c s="3" r="A35" t="s">
        <v>420</v>
      </c>
    </row>
    <row spans="1:38" r="36">
      <c s="4" r="A36" t="s">
        <v>439</v>
      </c>
      <c s="6" r="B36" t="n">
        <v>998571</v>
      </c>
      <c s="6" r="T36" t="n">
        <v>998571</v>
      </c>
    </row>
    <row spans="1:38" r="37">
      <c s="4" r="A37" t="s">
        <v>440</v>
      </c>
      <c s="4" r="B37" t="s">
        <v>446</v>
      </c>
      <c s="4" r="T37" t="s">
        <v>446</v>
      </c>
    </row>
    <row spans="1:38" r="38">
      <c s="4" r="A38" t="s">
        <v>422</v>
      </c>
      <c s="7" r="T38" t="n">
        <v>169757</v>
      </c>
      <c s="7" r="X38" t="n">
        <v>169758</v>
      </c>
      <c s="7" r="Y38" t="n">
        <v>0</v>
      </c>
    </row>
    <row spans="1:38" r="39">
      <c s="4" r="A39" t="s">
        <v>447</v>
      </c>
    </row>
    <row spans="1:38" r="40">
      <c s="3" r="A40" t="s">
        <v>420</v>
      </c>
    </row>
    <row spans="1:38" r="41">
      <c s="4" r="A41" t="s">
        <v>437</v>
      </c>
      <c s="4" r="N41" t="s">
        <v>446</v>
      </c>
    </row>
    <row spans="1:38" r="42">
      <c s="4" r="A42" t="s">
        <v>439</v>
      </c>
      <c s="6" r="N42" t="n">
        <v>3150000</v>
      </c>
    </row>
    <row spans="1:38" r="43">
      <c s="4" r="A43" t="s">
        <v>440</v>
      </c>
      <c s="4" r="N43" t="s">
        <v>446</v>
      </c>
    </row>
    <row spans="1:38" r="44">
      <c s="4" r="A44" t="s">
        <v>448</v>
      </c>
      <c s="4" r="N44" t="s">
        <v>449</v>
      </c>
    </row>
    <row spans="1:38" r="45">
      <c s="4" r="A45" t="s">
        <v>450</v>
      </c>
      <c s="7" r="N45" t="n">
        <v>1000000</v>
      </c>
    </row>
    <row spans="1:38" r="46">
      <c s="4" r="A46" t="s">
        <v>106</v>
      </c>
    </row>
    <row spans="1:38" r="47">
      <c s="3" r="A47" t="s">
        <v>420</v>
      </c>
    </row>
    <row spans="1:38" r="48">
      <c s="4" r="A48" t="s">
        <v>437</v>
      </c>
      <c s="4" r="C48" t="s">
        <v>445</v>
      </c>
    </row>
    <row spans="1:38" r="49">
      <c s="4" r="A49" t="s">
        <v>439</v>
      </c>
      <c s="6" r="C49" t="n">
        <v>1200000</v>
      </c>
    </row>
    <row spans="1:38" r="50">
      <c s="4" r="A50" t="s">
        <v>422</v>
      </c>
      <c s="7" r="C50" t="n">
        <v>888000</v>
      </c>
      <c s="7" r="X50" t="n">
        <v>0</v>
      </c>
      <c s="7" r="Y50" t="n">
        <v>888000</v>
      </c>
    </row>
    <row spans="1:38" r="51">
      <c s="4" r="A51" t="s">
        <v>448</v>
      </c>
      <c s="4" r="W51" t="s">
        <v>451</v>
      </c>
    </row>
    <row spans="1:38" r="52">
      <c s="4" r="A52" t="s">
        <v>452</v>
      </c>
      <c s="6" r="C52" t="n">
        <v>500000</v>
      </c>
    </row>
    <row spans="1:38" r="53">
      <c s="4" r="A53" t="s">
        <v>453</v>
      </c>
    </row>
    <row spans="1:38" r="54">
      <c s="3" r="A54" t="s">
        <v>420</v>
      </c>
    </row>
    <row spans="1:38" r="55">
      <c s="4" r="A55" t="s">
        <v>454</v>
      </c>
      <c s="6" r="AA55" t="n">
        <v>3000</v>
      </c>
    </row>
    <row spans="1:38" r="56">
      <c s="4" r="A56" t="s">
        <v>455</v>
      </c>
    </row>
    <row spans="1:38" r="57">
      <c s="3" r="A57" t="s">
        <v>420</v>
      </c>
    </row>
    <row spans="1:38" r="58">
      <c s="4" r="A58" t="s">
        <v>454</v>
      </c>
      <c s="6" r="AA58" t="n">
        <v>914</v>
      </c>
    </row>
    <row spans="1:38" r="59">
      <c s="4" r="A59" t="s">
        <v>456</v>
      </c>
      <c s="7" r="AA59" t="n">
        <v>8039</v>
      </c>
    </row>
    <row spans="1:38" r="60">
      <c s="4" r="A60" t="s">
        <v>457</v>
      </c>
    </row>
    <row spans="1:38" r="61">
      <c s="3" r="A61" t="s">
        <v>420</v>
      </c>
    </row>
    <row spans="1:38" r="62">
      <c s="4" r="A62" t="s">
        <v>454</v>
      </c>
      <c s="6" r="X62" t="n">
        <v>20000</v>
      </c>
      <c s="6" r="Y62" t="n">
        <v>56193</v>
      </c>
    </row>
    <row spans="1:38" r="63">
      <c s="4" r="A63" t="s">
        <v>456</v>
      </c>
      <c s="7" r="X63" t="n">
        <v>8000</v>
      </c>
      <c s="7" r="Y63" t="n">
        <v>48800</v>
      </c>
    </row>
    <row spans="1:38" r="64">
      <c s="4" r="A64" t="s">
        <v>458</v>
      </c>
    </row>
    <row spans="1:38" r="65">
      <c s="3" r="A65" t="s">
        <v>420</v>
      </c>
    </row>
    <row spans="1:38" r="66">
      <c s="4" r="A66" t="s">
        <v>454</v>
      </c>
      <c s="6" r="X66" t="n">
        <v>40000</v>
      </c>
      <c s="6" r="Y66" t="n">
        <v>50000</v>
      </c>
    </row>
    <row spans="1:38" r="67">
      <c s="4" r="A67" t="s">
        <v>456</v>
      </c>
      <c s="7" r="X67" t="n">
        <v>16000</v>
      </c>
      <c s="7" r="Y67" t="n">
        <v>43500</v>
      </c>
    </row>
    <row spans="1:38" r="68">
      <c s="4" r="A68" t="s">
        <v>459</v>
      </c>
    </row>
    <row spans="1:38" r="69">
      <c s="3" r="A69" t="s">
        <v>420</v>
      </c>
    </row>
    <row spans="1:38" r="70">
      <c s="4" r="A70" t="s">
        <v>454</v>
      </c>
      <c s="6" r="X70" t="n">
        <v>50000</v>
      </c>
    </row>
    <row spans="1:38" r="71">
      <c s="4" r="A71" t="s">
        <v>456</v>
      </c>
      <c s="7" r="X71" t="n">
        <v>20000</v>
      </c>
    </row>
    <row spans="1:38" r="72">
      <c s="4" r="A72" t="s">
        <v>460</v>
      </c>
    </row>
    <row spans="1:38" r="73">
      <c s="3" r="A73" t="s">
        <v>420</v>
      </c>
    </row>
    <row spans="1:38" r="74">
      <c s="4" r="A74" t="s">
        <v>454</v>
      </c>
      <c s="6" r="X74" t="n">
        <v>250000</v>
      </c>
    </row>
    <row spans="1:38" r="75">
      <c s="4" r="A75" t="s">
        <v>456</v>
      </c>
      <c s="7" r="X75" t="n">
        <v>100000</v>
      </c>
    </row>
    <row spans="1:38" r="76">
      <c s="4" r="A76" t="s">
        <v>461</v>
      </c>
    </row>
    <row spans="1:38" r="77">
      <c s="3" r="A77" t="s">
        <v>420</v>
      </c>
    </row>
    <row spans="1:38" r="78">
      <c s="4" r="A78" t="s">
        <v>454</v>
      </c>
      <c s="6" r="X78" t="n">
        <v>100000</v>
      </c>
    </row>
    <row spans="1:38" r="79">
      <c s="4" r="A79" t="s">
        <v>456</v>
      </c>
      <c s="7" r="X79" t="n">
        <v>40000</v>
      </c>
    </row>
    <row spans="1:38" r="80">
      <c s="4" r="A80" t="s">
        <v>462</v>
      </c>
    </row>
    <row spans="1:38" r="81">
      <c s="3" r="A81" t="s">
        <v>420</v>
      </c>
    </row>
    <row spans="1:38" r="82">
      <c s="4" r="A82" t="s">
        <v>429</v>
      </c>
      <c s="7" r="X82" t="n">
        <v>10000000</v>
      </c>
    </row>
    <row spans="1:38" r="83">
      <c s="4" r="A83" t="s">
        <v>431</v>
      </c>
      <c s="6" r="X83" t="n">
        <v>1358769</v>
      </c>
      <c s="6" r="Y83" t="n">
        <v>2001815</v>
      </c>
      <c s="6" r="Z83" t="n">
        <v>1256005</v>
      </c>
    </row>
    <row spans="1:38" r="84">
      <c s="4" r="A84" t="s">
        <v>432</v>
      </c>
      <c s="7" r="X84" t="n">
        <v>332054</v>
      </c>
      <c s="7" r="Y84" t="n">
        <v>2961022</v>
      </c>
      <c s="7" r="Z84" t="n">
        <v>1251896</v>
      </c>
    </row>
    <row spans="1:38" r="85">
      <c s="4" r="A85" t="s">
        <v>170</v>
      </c>
    </row>
    <row spans="1:38" r="86">
      <c s="3" r="A86" t="s">
        <v>420</v>
      </c>
    </row>
    <row spans="1:38" r="87">
      <c s="4" r="A87" t="s">
        <v>437</v>
      </c>
      <c s="4" r="X87" t="s">
        <v>438</v>
      </c>
    </row>
    <row spans="1:38" r="88">
      <c s="4" r="A88" t="s">
        <v>463</v>
      </c>
    </row>
    <row spans="1:38" r="89">
      <c s="3" r="A89" t="s">
        <v>420</v>
      </c>
    </row>
    <row spans="1:38" r="90">
      <c s="4" r="A90" t="s">
        <v>437</v>
      </c>
      <c s="4" r="X90" t="s">
        <v>446</v>
      </c>
    </row>
    <row spans="1:38" r="91">
      <c s="4" r="A91" t="s">
        <v>447</v>
      </c>
    </row>
    <row spans="1:38" r="92">
      <c s="3" r="A92" t="s">
        <v>420</v>
      </c>
    </row>
    <row spans="1:38" r="93">
      <c s="4" r="A93" t="s">
        <v>437</v>
      </c>
      <c s="4" r="X93" t="s">
        <v>446</v>
      </c>
    </row>
    <row spans="1:38" r="94">
      <c s="4" r="A94" t="s">
        <v>442</v>
      </c>
      <c s="4" r="N94" t="s">
        <v>446</v>
      </c>
    </row>
    <row spans="1:38" r="95">
      <c s="4" r="A95" t="s">
        <v>173</v>
      </c>
    </row>
    <row spans="1:38" r="96">
      <c s="3" r="A96" t="s">
        <v>420</v>
      </c>
    </row>
    <row spans="1:38" r="97">
      <c s="4" r="A97" t="s">
        <v>437</v>
      </c>
      <c s="4" r="X97" t="s">
        <v>446</v>
      </c>
    </row>
    <row spans="1:38" r="98">
      <c s="4" r="A98" t="s">
        <v>464</v>
      </c>
    </row>
    <row spans="1:38" r="99">
      <c s="3" r="A99" t="s">
        <v>420</v>
      </c>
    </row>
    <row spans="1:38" r="100">
      <c s="4" r="A100" t="s">
        <v>437</v>
      </c>
      <c s="4" r="P100" t="s">
        <v>465</v>
      </c>
      <c s="4" r="AL100" t="s">
        <v>466</v>
      </c>
    </row>
    <row spans="1:38" r="101">
      <c s="4" r="A101" t="s">
        <v>467</v>
      </c>
      <c s="7" r="P101" t="n">
        <v>17900000</v>
      </c>
    </row>
    <row spans="1:38" r="102">
      <c s="4" r="A102" t="s">
        <v>468</v>
      </c>
    </row>
    <row spans="1:38" r="103">
      <c s="3" r="A103" t="s">
        <v>420</v>
      </c>
    </row>
    <row spans="1:38" r="104">
      <c s="4" r="A104" t="s">
        <v>469</v>
      </c>
      <c s="6" r="AA104" t="n">
        <v>40000</v>
      </c>
    </row>
    <row spans="1:38" r="105">
      <c s="4" r="A105" t="s">
        <v>470</v>
      </c>
    </row>
    <row spans="1:38" r="106">
      <c s="3" r="A106" t="s">
        <v>420</v>
      </c>
    </row>
    <row spans="1:38" r="107">
      <c s="4" r="A107" t="s">
        <v>471</v>
      </c>
      <c s="6" r="AF107" t="n">
        <v>1500000</v>
      </c>
    </row>
    <row spans="1:38" r="108">
      <c s="4" r="A108" t="s">
        <v>472</v>
      </c>
      <c s="7" r="AF108" t="n">
        <v>615000</v>
      </c>
    </row>
    <row spans="1:38" r="109">
      <c s="4" r="A109" t="s">
        <v>433</v>
      </c>
      <c s="6" r="Y109" t="n">
        <v>1200000</v>
      </c>
    </row>
    <row spans="1:38" r="110">
      <c s="4" r="A110" t="s">
        <v>473</v>
      </c>
      <c s="7" r="Y110" t="n">
        <v>492000</v>
      </c>
    </row>
    <row spans="1:38" r="111">
      <c s="4" r="A111" t="s">
        <v>474</v>
      </c>
    </row>
    <row spans="1:38" r="112">
      <c s="3" r="A112" t="s">
        <v>420</v>
      </c>
    </row>
    <row spans="1:38" r="113">
      <c s="4" r="A113" t="s">
        <v>475</v>
      </c>
      <c s="7" r="AG113" t="n">
        <v>640000</v>
      </c>
    </row>
    <row spans="1:38" r="114">
      <c s="4" r="A114" t="s">
        <v>476</v>
      </c>
    </row>
    <row spans="1:38" r="115">
      <c s="3" r="A115" t="s">
        <v>420</v>
      </c>
    </row>
    <row spans="1:38" r="116">
      <c s="4" r="A116" t="s">
        <v>477</v>
      </c>
      <c s="6" r="AE116" t="n">
        <v>5</v>
      </c>
    </row>
    <row spans="1:38" r="117">
      <c s="4" r="A117" t="s">
        <v>475</v>
      </c>
      <c s="7" r="AE117" t="n">
        <v>5000000</v>
      </c>
    </row>
    <row spans="1:38" r="118">
      <c s="4" r="A118" t="s">
        <v>478</v>
      </c>
    </row>
    <row spans="1:38" r="119">
      <c s="3" r="A119" t="s">
        <v>420</v>
      </c>
    </row>
    <row spans="1:38" r="120">
      <c s="4" r="A120" t="s">
        <v>437</v>
      </c>
      <c s="4" r="U120" t="s">
        <v>446</v>
      </c>
      <c s="4" r="AL120" t="s">
        <v>479</v>
      </c>
    </row>
    <row spans="1:38" r="121">
      <c s="4" r="A121" t="s">
        <v>480</v>
      </c>
      <c s="4" r="U121" t="s">
        <v>481</v>
      </c>
    </row>
    <row spans="1:38" r="122">
      <c s="4" r="A122" t="s">
        <v>482</v>
      </c>
    </row>
    <row spans="1:38" r="123">
      <c s="3" r="A123" t="s">
        <v>420</v>
      </c>
    </row>
    <row spans="1:38" r="124">
      <c s="4" r="A124" t="s">
        <v>437</v>
      </c>
      <c s="4" r="X124" t="s">
        <v>446</v>
      </c>
    </row>
    <row spans="1:38" r="125">
      <c s="4" r="A125" t="s">
        <v>483</v>
      </c>
    </row>
    <row spans="1:38" r="126">
      <c s="3" r="A126" t="s">
        <v>420</v>
      </c>
    </row>
    <row spans="1:38" r="127">
      <c s="4" r="A127" t="s">
        <v>437</v>
      </c>
      <c s="4" r="X127" t="s">
        <v>446</v>
      </c>
    </row>
    <row spans="1:38" r="128">
      <c s="4" r="A128" t="s">
        <v>484</v>
      </c>
    </row>
    <row spans="1:38" r="129">
      <c s="3" r="A129" t="s">
        <v>420</v>
      </c>
    </row>
    <row spans="1:38" r="130">
      <c s="4" r="A130" t="s">
        <v>437</v>
      </c>
      <c s="4" r="Y130" t="s">
        <v>446</v>
      </c>
    </row>
    <row spans="1:38" r="131">
      <c s="4" r="A131" t="s">
        <v>442</v>
      </c>
      <c s="4" r="Q131" t="s">
        <v>446</v>
      </c>
      <c s="4" r="R131" t="s">
        <v>446</v>
      </c>
    </row>
    <row spans="1:38" r="132">
      <c s="4" r="A132" t="s">
        <v>485</v>
      </c>
    </row>
    <row spans="1:38" r="133">
      <c s="3" r="A133" t="s">
        <v>420</v>
      </c>
    </row>
    <row spans="1:38" r="134">
      <c s="4" r="A134" t="s">
        <v>437</v>
      </c>
      <c s="4" r="Y134" t="s">
        <v>446</v>
      </c>
    </row>
    <row spans="1:38" r="135">
      <c s="4" r="A135" t="s">
        <v>442</v>
      </c>
      <c s="4" r="Q135" t="s">
        <v>446</v>
      </c>
    </row>
    <row spans="1:38" r="136">
      <c s="4" r="A136" t="s">
        <v>486</v>
      </c>
    </row>
    <row spans="1:38" r="137">
      <c s="3" r="A137" t="s">
        <v>420</v>
      </c>
    </row>
    <row spans="1:38" r="138">
      <c s="4" r="A138" t="s">
        <v>437</v>
      </c>
      <c s="4" r="O138" t="s">
        <v>487</v>
      </c>
      <c s="4" r="AI138" t="s">
        <v>487</v>
      </c>
    </row>
    <row spans="1:38" r="139">
      <c s="4" r="A139" t="s">
        <v>488</v>
      </c>
      <c s="7" r="O139" t="n">
        <v>273800</v>
      </c>
      <c s="10" r="AI139" t="n">
        <v>2000000</v>
      </c>
    </row>
    <row spans="1:38" r="140">
      <c s="4" r="A140" t="s">
        <v>489</v>
      </c>
      <c s="4" r="O140" t="s">
        <v>490</v>
      </c>
      <c s="4" r="AI140" t="s">
        <v>490</v>
      </c>
    </row>
    <row spans="1:38" r="141">
      <c s="4" r="A141" t="s">
        <v>491</v>
      </c>
    </row>
    <row spans="1:38" r="142">
      <c s="3" r="A142" t="s">
        <v>420</v>
      </c>
    </row>
    <row spans="1:38" r="143">
      <c s="4" r="A143" t="s">
        <v>442</v>
      </c>
      <c s="4" r="O143" t="s">
        <v>492</v>
      </c>
    </row>
    <row spans="1:38" r="144">
      <c s="4" r="A144" t="s">
        <v>493</v>
      </c>
    </row>
    <row spans="1:38" r="145">
      <c s="3" r="A145" t="s">
        <v>420</v>
      </c>
    </row>
    <row spans="1:38" r="146">
      <c s="4" r="A146" t="s">
        <v>442</v>
      </c>
      <c s="4" r="O146" t="s">
        <v>490</v>
      </c>
    </row>
    <row spans="1:38" r="147">
      <c s="4" r="A147" t="s">
        <v>494</v>
      </c>
    </row>
    <row spans="1:38" r="148">
      <c s="3" r="A148" t="s">
        <v>420</v>
      </c>
    </row>
    <row spans="1:38" r="149">
      <c s="4" r="A149" t="s">
        <v>437</v>
      </c>
      <c s="4" r="V149" t="s">
        <v>495</v>
      </c>
      <c s="4" r="X149" t="s">
        <v>495</v>
      </c>
      <c s="4" r="AA149" t="s">
        <v>495</v>
      </c>
    </row>
    <row spans="1:38" r="150">
      <c s="4" r="A150" t="s">
        <v>442</v>
      </c>
      <c s="4" r="N150" t="s">
        <v>495</v>
      </c>
    </row>
    <row spans="1:38" r="151">
      <c s="4" r="A151" t="s">
        <v>489</v>
      </c>
      <c s="4" r="V151" t="s">
        <v>496</v>
      </c>
      <c s="4" r="AA151" t="s">
        <v>496</v>
      </c>
    </row>
    <row spans="1:38" r="152">
      <c s="4" r="A152" t="s">
        <v>464</v>
      </c>
    </row>
    <row spans="1:38" r="153">
      <c s="3" r="A153" t="s">
        <v>420</v>
      </c>
    </row>
    <row spans="1:38" r="154">
      <c s="4" r="A154" t="s">
        <v>437</v>
      </c>
      <c s="4" r="P154" t="s">
        <v>465</v>
      </c>
      <c s="4" r="V154" t="s">
        <v>465</v>
      </c>
      <c s="4" r="AA154" t="s">
        <v>465</v>
      </c>
      <c s="4" r="AC154" t="s">
        <v>465</v>
      </c>
      <c s="4" r="AH154" t="s">
        <v>465</v>
      </c>
      <c s="4" r="AJ154" t="s">
        <v>465</v>
      </c>
      <c s="4" r="AK154" t="s">
        <v>466</v>
      </c>
    </row>
    <row spans="1:38" r="155">
      <c s="4" r="A155" t="s">
        <v>477</v>
      </c>
      <c s="6" r="AC155" t="n">
        <v>5</v>
      </c>
      <c s="6" r="AH155" t="n">
        <v>5</v>
      </c>
    </row>
    <row spans="1:38" r="156">
      <c s="4" r="A156" t="s">
        <v>475</v>
      </c>
      <c s="7" r="AC156" t="n">
        <v>5000000</v>
      </c>
    </row>
    <row spans="1:38" r="157">
      <c s="4" r="A157" t="s">
        <v>497</v>
      </c>
    </row>
    <row spans="1:38" r="158">
      <c s="3" r="A158" t="s">
        <v>420</v>
      </c>
    </row>
    <row spans="1:38" r="159">
      <c s="4" r="A159" t="s">
        <v>498</v>
      </c>
      <c s="4" r="AE159" t="s">
        <v>465</v>
      </c>
    </row>
    <row spans="1:38" r="160">
      <c s="4" r="A160" t="s">
        <v>499</v>
      </c>
    </row>
    <row spans="1:38" r="161">
      <c s="3" r="A161" t="s">
        <v>420</v>
      </c>
    </row>
    <row spans="1:38" r="162">
      <c s="4" r="A162" t="s">
        <v>434</v>
      </c>
      <c s="6" r="X162" t="n">
        <v>130045</v>
      </c>
    </row>
    <row spans="1:38" r="163">
      <c s="4" r="A163" t="s">
        <v>500</v>
      </c>
      <c s="9" r="X163" t="n">
        <v>5.6</v>
      </c>
    </row>
    <row spans="1:38" r="164">
      <c s="4" r="A164" t="s">
        <v>501</v>
      </c>
    </row>
    <row spans="1:38" r="165">
      <c s="3" r="A165" t="s">
        <v>420</v>
      </c>
    </row>
    <row spans="1:38" r="166">
      <c s="4" r="A166" t="s">
        <v>433</v>
      </c>
      <c s="6" r="Y166" t="n">
        <v>1391705</v>
      </c>
    </row>
    <row spans="1:38" r="167">
      <c s="4" r="A167" t="s">
        <v>434</v>
      </c>
      <c s="6" r="X167" t="n">
        <v>1391705</v>
      </c>
      <c s="6" r="Y167" t="n">
        <v>269345</v>
      </c>
    </row>
    <row spans="1:38" r="168">
      <c s="4" r="A168" t="s">
        <v>502</v>
      </c>
    </row>
    <row spans="1:38" r="169">
      <c s="3" r="A169" t="s">
        <v>420</v>
      </c>
    </row>
    <row spans="1:38" r="170">
      <c s="4" r="A170" t="s">
        <v>437</v>
      </c>
      <c s="4" r="T170" t="s">
        <v>438</v>
      </c>
    </row>
    <row spans="1:38" r="171">
      <c s="4" r="A171" t="s">
        <v>503</v>
      </c>
    </row>
    <row spans="1:38" r="172">
      <c s="3" r="A172" t="s">
        <v>420</v>
      </c>
    </row>
    <row spans="1:38" r="173">
      <c s="4" r="A173" t="s">
        <v>437</v>
      </c>
      <c s="4" r="T173" t="s">
        <v>492</v>
      </c>
    </row>
    <row spans="1:38" r="174">
      <c s="4" r="A174" t="s">
        <v>504</v>
      </c>
    </row>
    <row spans="1:38" r="175">
      <c s="3" r="A175" t="s">
        <v>420</v>
      </c>
    </row>
    <row spans="1:38" r="176">
      <c s="4" r="A176" t="s">
        <v>469</v>
      </c>
      <c s="6" r="K176" t="n">
        <v>30000</v>
      </c>
      <c s="6" r="V176" t="n">
        <v>68850</v>
      </c>
      <c s="6" r="X176" t="n">
        <v>305350</v>
      </c>
      <c s="6" r="Y176" t="n">
        <v>232823</v>
      </c>
      <c s="6" r="Z176" t="n">
        <v>205200</v>
      </c>
      <c s="6" r="AA176" t="n">
        <v>68850</v>
      </c>
    </row>
    <row spans="1:38" r="177">
      <c s="4" r="A177" t="s">
        <v>505</v>
      </c>
      <c s="7" r="X177" t="n">
        <v>114678</v>
      </c>
      <c s="7" r="Y177" t="n">
        <v>204031</v>
      </c>
      <c s="7" r="Z177" t="n">
        <v>270522</v>
      </c>
      <c s="7" r="AA177" t="n">
        <v>419985</v>
      </c>
    </row>
    <row spans="1:38" r="178">
      <c s="4" r="A178" t="s">
        <v>506</v>
      </c>
      <c s="7" r="U178" t="n">
        <v>1800000</v>
      </c>
      <c s="7" r="Z178" t="n">
        <v>1800000</v>
      </c>
    </row>
    <row spans="1:38" r="179">
      <c s="4" r="A179" t="s">
        <v>507</v>
      </c>
    </row>
    <row spans="1:38" r="180">
      <c s="3" r="A180" t="s">
        <v>420</v>
      </c>
    </row>
    <row spans="1:38" r="181">
      <c s="4" r="A181" t="s">
        <v>469</v>
      </c>
      <c s="6" r="G181" t="n">
        <v>12026</v>
      </c>
      <c s="6" r="AB181" t="n">
        <v>157000</v>
      </c>
    </row>
    <row spans="1:38" r="182">
      <c s="4" r="A182" t="s">
        <v>505</v>
      </c>
      <c s="7" r="AB182" t="n">
        <v>798176</v>
      </c>
    </row>
    <row spans="1:38" r="183">
      <c s="4" r="A183" t="s">
        <v>508</v>
      </c>
      <c s="9" r="L183" t="n">
        <v>2232627.79</v>
      </c>
      <c s="9" r="M183" t="n">
        <v>2232627.79</v>
      </c>
    </row>
    <row spans="1:38" r="184">
      <c s="4" r="A184" t="s">
        <v>509</v>
      </c>
      <c s="7" r="M184" t="n">
        <v>612000</v>
      </c>
    </row>
    <row spans="1:38" r="185">
      <c s="4" r="A185" t="s">
        <v>510</v>
      </c>
      <c s="6" r="L185" t="n">
        <v>4426304</v>
      </c>
      <c s="6" r="M185" t="n">
        <v>4426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511</v>
      </c>
      <c s="2" r="B1" t="s">
        <v>512</v>
      </c>
      <c s="2" r="C1" t="s">
        <v>513</v>
      </c>
    </row>
    <row spans="1:3" r="2">
      <c s="4" r="A2" t="s">
        <v>514</v>
      </c>
    </row>
    <row spans="1:3" r="3">
      <c s="3" r="A3" t="s">
        <v>515</v>
      </c>
    </row>
    <row spans="1:3" r="4">
      <c s="4" r="A4" t="s">
        <v>516</v>
      </c>
      <c s="7" r="B4" t="n">
        <v>2100</v>
      </c>
      <c s="11" r="C4" t="n">
        <v>100000</v>
      </c>
    </row>
    <row spans="1:3" r="5">
      <c s="4" r="A5" t="s">
        <v>517</v>
      </c>
      <c s="6" r="B5" t="n">
        <v>-2100</v>
      </c>
      <c s="6" r="C5" t="n">
        <v>-100000</v>
      </c>
    </row>
    <row spans="1:3" r="6">
      <c s="4" r="A6" t="s">
        <v>518</v>
      </c>
      <c s="6" r="B6" t="n">
        <v>100000</v>
      </c>
    </row>
    <row spans="1:3" r="7">
      <c s="4" r="A7" t="s">
        <v>519</v>
      </c>
    </row>
    <row spans="1:3" r="8">
      <c s="3" r="A8" t="s">
        <v>515</v>
      </c>
    </row>
    <row spans="1:3" r="9">
      <c s="4" r="A9" t="s">
        <v>516</v>
      </c>
      <c s="6" r="B9" t="n">
        <v>2100</v>
      </c>
      <c s="6" r="C9" t="n">
        <v>100000</v>
      </c>
    </row>
    <row spans="1:3" r="10">
      <c s="4" r="A10" t="s">
        <v>517</v>
      </c>
      <c s="6" r="B10" t="n">
        <v>-2100</v>
      </c>
      <c s="6" r="C10" t="n">
        <v>-100000</v>
      </c>
    </row>
    <row spans="1:3" r="11">
      <c s="4" r="A11" t="s">
        <v>518</v>
      </c>
      <c s="6" r="B11" t="n">
        <v>100000</v>
      </c>
    </row>
    <row spans="1:3" r="12">
      <c s="4" r="A12" t="s">
        <v>520</v>
      </c>
    </row>
    <row spans="1:3" r="13">
      <c s="3" r="A13" t="s">
        <v>515</v>
      </c>
    </row>
    <row spans="1:3" r="14">
      <c s="4" r="A14" t="s">
        <v>516</v>
      </c>
      <c s="6" r="B14" t="n">
        <v>2100</v>
      </c>
      <c s="6" r="C14" t="n">
        <v>100000</v>
      </c>
    </row>
    <row spans="1:3" r="15">
      <c s="4" r="A15" t="s">
        <v>517</v>
      </c>
      <c s="6" r="B15" t="n">
        <v>-2100</v>
      </c>
      <c s="11" r="C15" t="n">
        <v>-100000</v>
      </c>
    </row>
    <row spans="1:3" r="16">
      <c s="4" r="A16" t="s">
        <v>518</v>
      </c>
      <c s="7" r="B16" t="n">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8"/>
    <col customWidth="1" max="2" min="2" width="16"/>
    <col customWidth="1" max="3" min="3" width="22"/>
    <col customWidth="1" max="4" min="4" width="15"/>
    <col customWidth="1" max="5" min="5" width="14"/>
    <col customWidth="1" max="6" min="6" width="14"/>
    <col customWidth="1" max="7" min="7" width="14"/>
    <col customWidth="1" max="8" min="8" width="14"/>
  </cols>
  <sheetData>
    <row spans="1:8" r="1">
      <c s="1" r="A1" t="s">
        <v>521</v>
      </c>
      <c s="2" r="B1" t="s">
        <v>1</v>
      </c>
    </row>
    <row spans="1:8" r="2">
      <c s="2" r="B2" t="s">
        <v>2</v>
      </c>
      <c s="2" r="C2" t="s">
        <v>410</v>
      </c>
      <c s="2" r="D2" t="s">
        <v>415</v>
      </c>
      <c s="2" r="E2" t="s">
        <v>522</v>
      </c>
      <c s="2" r="F2" t="s">
        <v>523</v>
      </c>
      <c s="2" r="G2" t="s">
        <v>524</v>
      </c>
      <c s="2" r="H2" t="s">
        <v>418</v>
      </c>
    </row>
    <row spans="1:8" r="3">
      <c s="3" r="A3" t="s">
        <v>525</v>
      </c>
    </row>
    <row spans="1:8" r="4">
      <c s="4" r="A4" t="s">
        <v>526</v>
      </c>
      <c s="4" r="B4" t="s">
        <v>527</v>
      </c>
    </row>
    <row spans="1:8" r="5">
      <c s="4" r="A5" t="s">
        <v>528</v>
      </c>
      <c s="4" r="B5" t="s">
        <v>529</v>
      </c>
    </row>
    <row spans="1:8" r="6">
      <c s="4" r="A6" t="s">
        <v>464</v>
      </c>
    </row>
    <row spans="1:8" r="7">
      <c s="3" r="A7" t="s">
        <v>525</v>
      </c>
    </row>
    <row spans="1:8" r="8">
      <c s="4" r="A8" t="s">
        <v>437</v>
      </c>
      <c s="4" r="C8" t="s">
        <v>465</v>
      </c>
      <c s="4" r="D8" t="s">
        <v>465</v>
      </c>
      <c s="4" r="E8" t="s">
        <v>465</v>
      </c>
      <c s="4" r="F8" t="s">
        <v>465</v>
      </c>
      <c s="4" r="G8" t="s">
        <v>465</v>
      </c>
      <c s="4" r="H8" t="s">
        <v>466</v>
      </c>
    </row>
    <row spans="1:8" r="9">
      <c s="4" r="A9" t="s">
        <v>530</v>
      </c>
      <c s="6" r="C9" t="n">
        <v>5</v>
      </c>
      <c s="6" r="D9" t="n">
        <v>5</v>
      </c>
    </row>
    <row spans="1:8" r="10">
      <c s="4" r="A10" t="s">
        <v>531</v>
      </c>
      <c s="7" r="C10"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2</v>
      </c>
      <c s="2" r="B1" t="s">
        <v>2</v>
      </c>
      <c s="2" r="C1" t="s">
        <v>30</v>
      </c>
    </row>
    <row spans="1:3" r="2">
      <c s="4" r="A2" t="s">
        <v>533</v>
      </c>
    </row>
    <row spans="1:3" r="3">
      <c s="3" r="A3" t="s">
        <v>534</v>
      </c>
    </row>
    <row spans="1:3" r="4">
      <c s="4" r="A4" t="s">
        <v>535</v>
      </c>
      <c s="12" r="B4" t="n">
        <v>66.25</v>
      </c>
      <c s="12" r="C4" t="n">
        <v>62.31</v>
      </c>
    </row>
    <row spans="1:3" r="5">
      <c s="4" r="A5" t="s">
        <v>536</v>
      </c>
    </row>
    <row spans="1:3" r="6">
      <c s="3" r="A6" t="s">
        <v>534</v>
      </c>
    </row>
    <row spans="1:3" r="7">
      <c s="4" r="A7" t="s">
        <v>535</v>
      </c>
      <c s="12" r="B7" t="n">
        <v>6.44</v>
      </c>
      <c s="12" r="C7" t="n">
        <v>6.2</v>
      </c>
    </row>
    <row spans="1:3" r="8">
      <c s="4" r="A8" t="s">
        <v>537</v>
      </c>
    </row>
    <row spans="1:3" r="9">
      <c s="3" r="A9" t="s">
        <v>534</v>
      </c>
    </row>
    <row spans="1:3" r="10">
      <c s="4" r="A10" t="s">
        <v>535</v>
      </c>
      <c s="12" r="B10" t="n">
        <v>7.76</v>
      </c>
      <c s="12" r="C10" t="n">
        <v>7.8</v>
      </c>
    </row>
    <row spans="1:3" r="11">
      <c s="4" r="A11" t="s">
        <v>538</v>
      </c>
    </row>
    <row spans="1:3" r="12">
      <c s="3" r="A12" t="s">
        <v>534</v>
      </c>
    </row>
    <row spans="1:3" r="13">
      <c s="4" r="A13" t="s">
        <v>535</v>
      </c>
      <c s="12" r="C13" t="n">
        <v>3.9</v>
      </c>
    </row>
    <row spans="1:3" r="14">
      <c s="4" r="A14" t="s">
        <v>539</v>
      </c>
    </row>
    <row spans="1:3" r="15">
      <c s="3" r="A15" t="s">
        <v>534</v>
      </c>
    </row>
    <row spans="1:3" r="16">
      <c s="4" r="A16" t="s">
        <v>540</v>
      </c>
      <c s="12" r="B16" t="n">
        <v>65.39</v>
      </c>
      <c s="12" r="C16" t="n">
        <v>61.11</v>
      </c>
    </row>
    <row spans="1:3" r="17">
      <c s="4" r="A17" t="s">
        <v>541</v>
      </c>
    </row>
    <row spans="1:3" r="18">
      <c s="3" r="A18" t="s">
        <v>534</v>
      </c>
    </row>
    <row spans="1:3" r="19">
      <c s="4" r="A19" t="s">
        <v>540</v>
      </c>
      <c s="12" r="B19" t="n">
        <v>6.32</v>
      </c>
      <c s="12" r="C19" t="n">
        <v>6.21</v>
      </c>
    </row>
    <row spans="1:3" r="20">
      <c s="4" r="A20" t="s">
        <v>542</v>
      </c>
    </row>
    <row spans="1:3" r="21">
      <c s="3" r="A21" t="s">
        <v>534</v>
      </c>
    </row>
    <row spans="1:3" r="22">
      <c s="4" r="A22" t="s">
        <v>540</v>
      </c>
      <c s="12" r="B22" t="n">
        <v>7.76</v>
      </c>
      <c s="12" r="C22" t="n">
        <v>7.8</v>
      </c>
    </row>
    <row spans="1:3" r="23">
      <c s="4" r="A23" t="s">
        <v>543</v>
      </c>
    </row>
    <row spans="1:3" r="24">
      <c s="3" r="A24" t="s">
        <v>534</v>
      </c>
    </row>
    <row spans="1:3" r="25">
      <c s="4" r="A25" t="s">
        <v>540</v>
      </c>
      <c s="12" r="C25" t="n">
        <v>4.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6"/>
  </cols>
  <sheetData>
    <row spans="1:2" r="1">
      <c s="1" r="A1" t="s">
        <v>544</v>
      </c>
      <c s="2" r="B1" t="s">
        <v>1</v>
      </c>
    </row>
    <row spans="1:2" r="2">
      <c s="2" r="B2" t="s">
        <v>2</v>
      </c>
    </row>
    <row spans="1:2" r="3">
      <c s="4" r="A3" t="s">
        <v>545</v>
      </c>
    </row>
    <row spans="1:2" r="4">
      <c s="3" r="A4" t="s">
        <v>546</v>
      </c>
    </row>
    <row spans="1:2" r="5">
      <c s="4" r="A5" t="s">
        <v>547</v>
      </c>
      <c s="4" r="B5" t="s">
        <v>548</v>
      </c>
    </row>
    <row spans="1:2" r="6">
      <c s="4" r="A6" t="s">
        <v>549</v>
      </c>
    </row>
    <row spans="1:2" r="7">
      <c s="3" r="A7" t="s">
        <v>546</v>
      </c>
    </row>
    <row spans="1:2" r="8">
      <c s="4" r="A8" t="s">
        <v>547</v>
      </c>
      <c s="4" r="B8" t="s">
        <v>550</v>
      </c>
    </row>
    <row spans="1:2" r="9">
      <c s="4" r="A9" t="s">
        <v>551</v>
      </c>
    </row>
    <row spans="1:2" r="10">
      <c s="3" r="A10" t="s">
        <v>546</v>
      </c>
    </row>
    <row spans="1:2" r="11">
      <c s="4" r="A11" t="s">
        <v>547</v>
      </c>
      <c s="4" r="B11" t="s">
        <v>552</v>
      </c>
    </row>
    <row spans="1:2" r="12">
      <c s="4" r="A12" t="s">
        <v>553</v>
      </c>
    </row>
    <row spans="1:2" r="13">
      <c s="3" r="A13" t="s">
        <v>546</v>
      </c>
    </row>
    <row spans="1:2" r="14">
      <c s="4" r="A14" t="s">
        <v>547</v>
      </c>
      <c s="4" r="B14" t="s">
        <v>552</v>
      </c>
    </row>
    <row spans="1:2" r="15">
      <c s="4" r="A15" t="s">
        <v>554</v>
      </c>
    </row>
    <row spans="1:2" r="16">
      <c s="3" r="A16" t="s">
        <v>546</v>
      </c>
    </row>
    <row spans="1:2" r="17">
      <c s="4" r="A17" t="s">
        <v>547</v>
      </c>
      <c s="4" r="B17" t="s">
        <v>552</v>
      </c>
    </row>
    <row spans="1:2" r="18">
      <c s="4" r="A18" t="s">
        <v>555</v>
      </c>
    </row>
    <row spans="1:2" r="19">
      <c s="3" r="A19" t="s">
        <v>546</v>
      </c>
    </row>
    <row spans="1:2" r="20">
      <c s="4" r="A20" t="s">
        <v>547</v>
      </c>
      <c s="4" r="B20" t="s">
        <v>552</v>
      </c>
    </row>
    <row spans="1:2" r="21">
      <c s="4" r="A21" t="s">
        <v>556</v>
      </c>
    </row>
    <row spans="1:2" r="22">
      <c s="3" r="A22" t="s">
        <v>546</v>
      </c>
    </row>
    <row spans="1:2" r="23">
      <c s="4" r="A23" t="s">
        <v>547</v>
      </c>
      <c s="4" r="B23" t="s">
        <v>557</v>
      </c>
    </row>
    <row spans="1:2" r="24">
      <c s="4" r="A24" t="s">
        <v>558</v>
      </c>
    </row>
    <row spans="1:2" r="25">
      <c s="3" r="A25" t="s">
        <v>546</v>
      </c>
    </row>
    <row spans="1:2" r="26">
      <c s="4" r="A26" t="s">
        <v>547</v>
      </c>
      <c s="4" r="B26" t="s">
        <v>550</v>
      </c>
    </row>
    <row spans="1:2" r="27">
      <c s="4" r="A27" t="s">
        <v>559</v>
      </c>
    </row>
    <row spans="1:2" r="28">
      <c s="3" r="A28" t="s">
        <v>546</v>
      </c>
    </row>
    <row spans="1:2" r="29">
      <c s="4" r="A29" t="s">
        <v>547</v>
      </c>
      <c s="4" r="B29" t="s">
        <v>550</v>
      </c>
    </row>
    <row spans="1:2" r="30">
      <c s="4" r="A30" t="s">
        <v>560</v>
      </c>
    </row>
    <row spans="1:2" r="31">
      <c s="3" r="A31" t="s">
        <v>546</v>
      </c>
    </row>
    <row spans="1:2" r="32">
      <c s="4" r="A32" t="s">
        <v>547</v>
      </c>
      <c s="4" r="B32" t="s">
        <v>552</v>
      </c>
    </row>
    <row spans="1:2" r="33">
      <c s="4" r="A33" t="s">
        <v>561</v>
      </c>
    </row>
    <row spans="1:2" r="34">
      <c s="3" r="A34" t="s">
        <v>546</v>
      </c>
    </row>
    <row spans="1:2" r="35">
      <c s="4" r="A35" t="s">
        <v>547</v>
      </c>
      <c s="4" r="B35" t="s">
        <v>552</v>
      </c>
    </row>
    <row spans="1:2" r="36">
      <c s="4" r="A36" t="s">
        <v>562</v>
      </c>
    </row>
    <row spans="1:2" r="37">
      <c s="3" r="A37" t="s">
        <v>546</v>
      </c>
    </row>
    <row spans="1:2" r="38">
      <c s="4" r="A38" t="s">
        <v>547</v>
      </c>
      <c s="4" r="B38" t="s">
        <v>563</v>
      </c>
    </row>
    <row spans="1:2" r="39">
      <c s="4" r="A39" t="s">
        <v>564</v>
      </c>
    </row>
    <row spans="1:2" r="40">
      <c s="3" r="A40" t="s">
        <v>546</v>
      </c>
    </row>
    <row spans="1:2" r="41">
      <c s="4" r="A41" t="s">
        <v>547</v>
      </c>
      <c s="4" r="B41" t="s">
        <v>548</v>
      </c>
    </row>
    <row spans="1:2" r="42">
      <c s="4" r="A42" t="s">
        <v>565</v>
      </c>
    </row>
    <row spans="1:2" r="43">
      <c s="3" r="A43" t="s">
        <v>546</v>
      </c>
    </row>
    <row spans="1:2" r="44">
      <c s="4" r="A44" t="s">
        <v>547</v>
      </c>
      <c s="4" r="B44" t="s">
        <v>552</v>
      </c>
    </row>
    <row spans="1:2" r="45">
      <c s="4" r="A45" t="s">
        <v>566</v>
      </c>
    </row>
    <row spans="1:2" r="46">
      <c s="3" r="A46" t="s">
        <v>546</v>
      </c>
    </row>
    <row spans="1:2" r="47">
      <c s="4" r="A47" t="s">
        <v>547</v>
      </c>
      <c s="4" r="B47" t="s">
        <v>552</v>
      </c>
    </row>
    <row spans="1:2" r="48">
      <c s="4" r="A48" t="s">
        <v>567</v>
      </c>
    </row>
    <row spans="1:2" r="49">
      <c s="3" r="A49" t="s">
        <v>546</v>
      </c>
    </row>
    <row spans="1:2" r="50">
      <c s="4" r="A50" t="s">
        <v>547</v>
      </c>
      <c s="4" r="B50" t="s">
        <v>557</v>
      </c>
    </row>
    <row spans="1:2" r="51">
      <c s="4" r="A51" t="s">
        <v>568</v>
      </c>
    </row>
    <row spans="1:2" r="52">
      <c s="3" r="A52" t="s">
        <v>546</v>
      </c>
    </row>
    <row spans="1:2" r="53">
      <c s="4" r="A53" t="s">
        <v>547</v>
      </c>
      <c s="4" r="B53" t="s">
        <v>5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92</v>
      </c>
      <c s="2" r="B1" t="s">
        <v>1</v>
      </c>
    </row>
    <row spans="1:3" r="2">
      <c s="2" r="B2" t="s">
        <v>2</v>
      </c>
      <c s="2" r="C2" t="s">
        <v>30</v>
      </c>
    </row>
    <row spans="1:3" r="3">
      <c s="4" r="A3" t="s">
        <v>93</v>
      </c>
      <c s="7" r="B3" t="n">
        <v>-2808244</v>
      </c>
      <c s="7" r="C3" t="n">
        <v>-4614183</v>
      </c>
    </row>
    <row spans="1:3" r="4">
      <c s="4" r="A4" t="s">
        <v>94</v>
      </c>
    </row>
    <row spans="1:3" r="5">
      <c s="4" r="A5" t="s">
        <v>93</v>
      </c>
      <c s="6" r="B5" t="n">
        <v>-2808244</v>
      </c>
      <c s="6" r="C5" t="n">
        <v>-4614183</v>
      </c>
    </row>
    <row spans="1:3" r="6">
      <c s="4" r="A6" t="s">
        <v>95</v>
      </c>
      <c s="6" r="B6" t="n">
        <v>-355772</v>
      </c>
      <c s="6" r="C6" t="n">
        <v>103230</v>
      </c>
    </row>
    <row spans="1:3" r="7">
      <c s="4" r="A7" t="s">
        <v>96</v>
      </c>
      <c s="6" r="B7" t="n">
        <v>-3164016</v>
      </c>
      <c s="6" r="C7" t="n">
        <v>-4510953</v>
      </c>
    </row>
    <row spans="1:3" r="8">
      <c s="4" r="A8" t="s">
        <v>97</v>
      </c>
    </row>
    <row spans="1:3" r="9">
      <c s="4" r="A9" t="s">
        <v>93</v>
      </c>
      <c s="6" r="B9" t="n">
        <v>-25702</v>
      </c>
      <c s="6" r="C9" t="n">
        <v>-69165</v>
      </c>
    </row>
    <row spans="1:3" r="10">
      <c s="4" r="A10" t="s">
        <v>95</v>
      </c>
      <c s="6" r="B10" t="n">
        <v>0</v>
      </c>
      <c s="6" r="C10" t="n">
        <v>0</v>
      </c>
    </row>
    <row spans="1:3" r="11">
      <c s="4" r="A11" t="s">
        <v>96</v>
      </c>
      <c s="6" r="B11" t="n">
        <v>-25702</v>
      </c>
      <c s="6" r="C11" t="n">
        <v>-69165</v>
      </c>
    </row>
    <row spans="1:3" r="12">
      <c s="4" r="A12" t="s">
        <v>98</v>
      </c>
    </row>
    <row spans="1:3" r="13">
      <c s="4" r="A13" t="s">
        <v>93</v>
      </c>
      <c s="6" r="B13" t="n">
        <v>-2833946</v>
      </c>
      <c s="6" r="C13" t="n">
        <v>-4683348</v>
      </c>
    </row>
    <row spans="1:3" r="14">
      <c s="4" r="A14" t="s">
        <v>95</v>
      </c>
      <c s="6" r="B14" t="n">
        <v>-355772</v>
      </c>
      <c s="6" r="C14" t="n">
        <v>103230</v>
      </c>
    </row>
    <row spans="1:3" r="15">
      <c s="4" r="A15" t="s">
        <v>96</v>
      </c>
      <c s="7" r="B15" t="n">
        <v>-3189718</v>
      </c>
      <c s="7" r="C15" t="n">
        <v>-4580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R5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6"/>
    <col customWidth="1" max="6" min="6" width="80"/>
    <col customWidth="1" max="7" min="7" width="20"/>
    <col customWidth="1" max="8" min="8" width="80"/>
    <col customWidth="1" max="9" min="9" width="20"/>
    <col customWidth="1" max="10" min="10" width="22"/>
    <col customWidth="1" max="11" min="11" width="14"/>
    <col customWidth="1" max="12" min="12" width="22"/>
    <col customWidth="1" max="13" min="13" width="20"/>
    <col customWidth="1" max="14" min="14" width="15"/>
    <col customWidth="1" max="15" min="15" width="14"/>
    <col customWidth="1" max="16" min="16" width="14"/>
    <col customWidth="1" max="17" min="17" width="14"/>
    <col customWidth="1" max="18" min="18" width="14"/>
  </cols>
  <sheetData>
    <row spans="1:18" r="1">
      <c s="1" r="A1" t="s">
        <v>569</v>
      </c>
      <c s="2" r="B1" t="s">
        <v>383</v>
      </c>
      <c s="2" r="C1" t="s">
        <v>570</v>
      </c>
      <c s="2" r="D1" t="s">
        <v>571</v>
      </c>
      <c s="2" r="E1" t="s">
        <v>387</v>
      </c>
      <c s="2" r="F1" t="s">
        <v>572</v>
      </c>
      <c s="2" r="G1" t="s">
        <v>573</v>
      </c>
      <c s="2" r="H1" t="s">
        <v>404</v>
      </c>
      <c s="2" r="I1" t="s">
        <v>574</v>
      </c>
      <c s="2" r="J1" t="s">
        <v>410</v>
      </c>
      <c s="2" r="K1" t="s">
        <v>411</v>
      </c>
      <c s="2" r="L1" t="s">
        <v>412</v>
      </c>
      <c s="2" r="M1" t="s">
        <v>414</v>
      </c>
      <c s="2" r="N1" t="s">
        <v>415</v>
      </c>
      <c s="2" r="O1" t="s">
        <v>522</v>
      </c>
      <c s="2" r="P1" t="s">
        <v>523</v>
      </c>
      <c s="2" r="Q1" t="s">
        <v>524</v>
      </c>
      <c s="2" r="R1" t="s">
        <v>418</v>
      </c>
    </row>
    <row spans="1:18" r="2">
      <c s="4" r="A2" t="s">
        <v>474</v>
      </c>
    </row>
    <row spans="1:18" r="3">
      <c s="3" r="A3" t="s">
        <v>575</v>
      </c>
    </row>
    <row spans="1:18" r="4">
      <c s="4" r="A4" t="s">
        <v>576</v>
      </c>
      <c s="7" r="M4" t="n">
        <v>640000</v>
      </c>
    </row>
    <row spans="1:18" r="5">
      <c s="4" r="A5" t="s">
        <v>173</v>
      </c>
    </row>
    <row spans="1:18" r="6">
      <c s="3" r="A6" t="s">
        <v>575</v>
      </c>
    </row>
    <row spans="1:18" r="7">
      <c s="4" r="A7" t="s">
        <v>440</v>
      </c>
      <c s="4" r="B7" t="s">
        <v>446</v>
      </c>
      <c s="4" r="G7" t="s">
        <v>446</v>
      </c>
    </row>
    <row spans="1:18" r="8">
      <c s="4" r="A8" t="s">
        <v>577</v>
      </c>
      <c s="6" r="B8" t="n">
        <v>998571</v>
      </c>
      <c s="6" r="G8" t="n">
        <v>998571</v>
      </c>
    </row>
    <row spans="1:18" r="9">
      <c s="4" r="A9" t="s">
        <v>578</v>
      </c>
      <c s="7" r="B9" t="n">
        <v>169757</v>
      </c>
    </row>
    <row spans="1:18" r="10">
      <c s="4" r="A10" t="s">
        <v>443</v>
      </c>
    </row>
    <row spans="1:18" r="11">
      <c s="3" r="A11" t="s">
        <v>575</v>
      </c>
    </row>
    <row spans="1:18" r="12">
      <c s="4" r="A12" t="s">
        <v>440</v>
      </c>
      <c s="4" r="C12" t="s">
        <v>445</v>
      </c>
    </row>
    <row spans="1:18" r="13">
      <c s="4" r="A13" t="s">
        <v>577</v>
      </c>
      <c s="6" r="C13" t="n">
        <v>1200000</v>
      </c>
      <c s="6" r="I13" t="n">
        <v>700000</v>
      </c>
    </row>
    <row spans="1:18" r="14">
      <c s="4" r="A14" t="s">
        <v>437</v>
      </c>
      <c s="4" r="K14" t="s">
        <v>444</v>
      </c>
    </row>
    <row spans="1:18" r="15">
      <c s="4" r="A15" t="s">
        <v>106</v>
      </c>
    </row>
    <row spans="1:18" r="16">
      <c s="3" r="A16" t="s">
        <v>575</v>
      </c>
    </row>
    <row spans="1:18" r="17">
      <c s="4" r="A17" t="s">
        <v>577</v>
      </c>
      <c s="6" r="C17" t="n">
        <v>1200000</v>
      </c>
    </row>
    <row spans="1:18" r="18">
      <c s="4" r="A18" t="s">
        <v>437</v>
      </c>
      <c s="4" r="C18" t="s">
        <v>445</v>
      </c>
    </row>
    <row spans="1:18" r="19">
      <c s="4" r="A19" t="s">
        <v>448</v>
      </c>
      <c s="4" r="H19" t="s">
        <v>451</v>
      </c>
    </row>
    <row spans="1:18" r="20">
      <c s="4" r="A20" t="s">
        <v>102</v>
      </c>
    </row>
    <row spans="1:18" r="21">
      <c s="3" r="A21" t="s">
        <v>575</v>
      </c>
    </row>
    <row spans="1:18" r="22">
      <c s="4" r="A22" t="s">
        <v>440</v>
      </c>
      <c s="4" r="E22" t="s">
        <v>438</v>
      </c>
    </row>
    <row spans="1:18" r="23">
      <c s="4" r="A23" t="s">
        <v>577</v>
      </c>
      <c s="6" r="E23" t="n">
        <v>1209765</v>
      </c>
    </row>
    <row spans="1:18" r="24">
      <c s="4" r="A24" t="s">
        <v>578</v>
      </c>
      <c s="7" r="E24" t="n">
        <v>1052496</v>
      </c>
    </row>
    <row spans="1:18" r="25">
      <c s="4" r="A25" t="s">
        <v>437</v>
      </c>
      <c s="4" r="E25" t="s">
        <v>438</v>
      </c>
    </row>
    <row spans="1:18" r="26">
      <c s="4" r="A26" t="s">
        <v>447</v>
      </c>
    </row>
    <row spans="1:18" r="27">
      <c s="3" r="A27" t="s">
        <v>575</v>
      </c>
    </row>
    <row spans="1:18" r="28">
      <c s="4" r="A28" t="s">
        <v>440</v>
      </c>
      <c s="4" r="F28" t="s">
        <v>446</v>
      </c>
    </row>
    <row spans="1:18" r="29">
      <c s="4" r="A29" t="s">
        <v>577</v>
      </c>
      <c s="6" r="F29" t="n">
        <v>3150000</v>
      </c>
    </row>
    <row spans="1:18" r="30">
      <c s="4" r="A30" t="s">
        <v>437</v>
      </c>
      <c s="4" r="F30" t="s">
        <v>446</v>
      </c>
    </row>
    <row spans="1:18" r="31">
      <c s="4" r="A31" t="s">
        <v>448</v>
      </c>
      <c s="4" r="F31" t="s">
        <v>449</v>
      </c>
    </row>
    <row spans="1:18" r="32">
      <c s="4" r="A32" t="s">
        <v>486</v>
      </c>
    </row>
    <row spans="1:18" r="33">
      <c s="3" r="A33" t="s">
        <v>575</v>
      </c>
    </row>
    <row spans="1:18" r="34">
      <c s="4" r="A34" t="s">
        <v>437</v>
      </c>
      <c s="4" r="F34" t="s">
        <v>495</v>
      </c>
    </row>
    <row spans="1:18" r="35">
      <c s="4" r="A35" t="s">
        <v>441</v>
      </c>
    </row>
    <row spans="1:18" r="36">
      <c s="3" r="A36" t="s">
        <v>575</v>
      </c>
    </row>
    <row spans="1:18" r="37">
      <c s="4" r="A37" t="s">
        <v>437</v>
      </c>
      <c s="4" r="D37" t="s">
        <v>438</v>
      </c>
    </row>
    <row spans="1:18" r="38">
      <c s="4" r="A38" t="s">
        <v>579</v>
      </c>
      <c s="7" r="D38" t="n">
        <v>150000</v>
      </c>
    </row>
    <row spans="1:18" r="39">
      <c s="4" r="A39" t="s">
        <v>580</v>
      </c>
    </row>
    <row spans="1:18" r="40">
      <c s="3" r="A40" t="s">
        <v>575</v>
      </c>
    </row>
    <row spans="1:18" r="41">
      <c s="4" r="A41" t="s">
        <v>530</v>
      </c>
      <c s="6" r="L41" t="n">
        <v>5</v>
      </c>
    </row>
    <row spans="1:18" r="42">
      <c s="4" r="A42" t="s">
        <v>576</v>
      </c>
      <c s="7" r="L42" t="n">
        <v>5000000</v>
      </c>
    </row>
    <row spans="1:18" r="43">
      <c s="4" r="A43" t="s">
        <v>464</v>
      </c>
    </row>
    <row spans="1:18" r="44">
      <c s="3" r="A44" t="s">
        <v>575</v>
      </c>
    </row>
    <row spans="1:18" r="45">
      <c s="4" r="A45" t="s">
        <v>437</v>
      </c>
      <c s="4" r="J45" t="s">
        <v>465</v>
      </c>
      <c s="4" r="N45" t="s">
        <v>465</v>
      </c>
      <c s="4" r="O45" t="s">
        <v>465</v>
      </c>
      <c s="4" r="P45" t="s">
        <v>465</v>
      </c>
      <c s="4" r="Q45" t="s">
        <v>465</v>
      </c>
      <c s="4" r="R45" t="s">
        <v>466</v>
      </c>
    </row>
    <row spans="1:18" r="46">
      <c s="4" r="A46" t="s">
        <v>530</v>
      </c>
      <c s="6" r="J46" t="n">
        <v>5</v>
      </c>
      <c s="6" r="N46" t="n">
        <v>5</v>
      </c>
    </row>
    <row spans="1:18" r="47">
      <c s="4" r="A47" t="s">
        <v>576</v>
      </c>
      <c s="7" r="J47" t="n">
        <v>5000000</v>
      </c>
    </row>
    <row spans="1:18" r="48">
      <c s="4" r="A48" t="s">
        <v>497</v>
      </c>
    </row>
    <row spans="1:18" r="49">
      <c s="3" r="A49" t="s">
        <v>575</v>
      </c>
    </row>
    <row spans="1:18" r="50">
      <c s="4" r="A50" t="s">
        <v>498</v>
      </c>
      <c s="4" r="L50" t="s">
        <v>4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81</v>
      </c>
      <c s="2" r="B1" t="s">
        <v>582</v>
      </c>
    </row>
    <row spans="1:2" r="2">
      <c s="3" r="A2" t="s">
        <v>583</v>
      </c>
    </row>
    <row spans="1:2" r="3">
      <c s="4" r="A3" t="s">
        <v>584</v>
      </c>
      <c s="7" r="B3" t="n">
        <v>169757</v>
      </c>
    </row>
    <row spans="1:2" r="4">
      <c s="4" r="A4" t="s">
        <v>585</v>
      </c>
      <c s="7" r="B4" t="n">
        <v>1697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6</v>
      </c>
      <c s="2" r="B1" t="s">
        <v>2</v>
      </c>
      <c s="2" r="C1" t="s">
        <v>587</v>
      </c>
      <c s="2" r="D1" t="s">
        <v>30</v>
      </c>
    </row>
    <row spans="1:4" r="2">
      <c s="3" r="A2" t="s">
        <v>588</v>
      </c>
    </row>
    <row spans="1:4" r="3">
      <c s="4" r="A3" t="s">
        <v>37</v>
      </c>
      <c s="7" r="B3" t="n">
        <v>1180951</v>
      </c>
      <c s="7" r="D3" t="n">
        <v>982782</v>
      </c>
    </row>
    <row spans="1:4" r="4">
      <c s="4" r="A4" t="s">
        <v>173</v>
      </c>
    </row>
    <row spans="1:4" r="5">
      <c s="3" r="A5" t="s">
        <v>588</v>
      </c>
    </row>
    <row spans="1:4" r="6">
      <c s="4" r="A6" t="s">
        <v>589</v>
      </c>
      <c s="7" r="C6" t="n">
        <v>1421</v>
      </c>
    </row>
    <row spans="1:4" r="7">
      <c s="4" r="A7" t="s">
        <v>590</v>
      </c>
      <c s="6" r="C7" t="n">
        <v>12385</v>
      </c>
    </row>
    <row spans="1:4" r="8">
      <c s="4" r="A8" t="s">
        <v>591</v>
      </c>
      <c s="6" r="C8" t="n">
        <v>63564</v>
      </c>
    </row>
    <row spans="1:4" r="9">
      <c s="4" r="A9" t="s">
        <v>592</v>
      </c>
      <c s="6" r="C9" t="n">
        <v>16438</v>
      </c>
    </row>
    <row spans="1:4" r="10">
      <c s="4" r="A10" t="s">
        <v>593</v>
      </c>
      <c s="6" r="C10" t="n">
        <v>6205</v>
      </c>
    </row>
    <row spans="1:4" r="11">
      <c s="4" r="A11" t="s">
        <v>594</v>
      </c>
      <c s="6" r="C11" t="n">
        <v>-133804</v>
      </c>
    </row>
    <row spans="1:4" r="12">
      <c s="4" r="A12" t="s">
        <v>595</v>
      </c>
      <c s="6" r="C12" t="n">
        <v>-12789</v>
      </c>
    </row>
    <row spans="1:4" r="13">
      <c s="4" r="A13" t="s">
        <v>596</v>
      </c>
      <c s="6" r="C13" t="n">
        <v>18168</v>
      </c>
    </row>
    <row spans="1:4" r="14">
      <c s="4" r="A14" t="s">
        <v>37</v>
      </c>
      <c s="6" r="C14" t="n">
        <v>198169</v>
      </c>
    </row>
    <row spans="1:4" r="15">
      <c s="4" r="A15" t="s">
        <v>585</v>
      </c>
      <c s="7" r="C15" t="n">
        <v>1697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7</v>
      </c>
      <c s="2" r="B1" t="s">
        <v>1</v>
      </c>
    </row>
    <row spans="1:3" r="2">
      <c s="2" r="B2" t="s">
        <v>2</v>
      </c>
      <c s="2" r="C2" t="s">
        <v>30</v>
      </c>
    </row>
    <row spans="1:3" r="3">
      <c s="3" r="A3" t="s">
        <v>598</v>
      </c>
    </row>
    <row spans="1:3" r="4">
      <c s="4" r="A4" t="s">
        <v>599</v>
      </c>
      <c s="7" r="B4" t="n">
        <v>6727396</v>
      </c>
      <c s="7" r="C4" t="n">
        <v>8795596</v>
      </c>
    </row>
    <row spans="1:3" r="5">
      <c s="4" r="A5" t="s">
        <v>600</v>
      </c>
      <c s="6" r="B5" t="n">
        <v>284186</v>
      </c>
      <c s="6" r="C5" t="n">
        <v>-56367</v>
      </c>
    </row>
    <row spans="1:3" r="6">
      <c s="4" r="A6" t="s">
        <v>601</v>
      </c>
      <c s="7" r="B6" t="n">
        <v>-2525174</v>
      </c>
      <c s="7" r="C6" t="n">
        <v>-3579764</v>
      </c>
    </row>
    <row spans="1:3" r="7">
      <c s="3" r="A7" t="s">
        <v>602</v>
      </c>
    </row>
    <row spans="1:3" r="8">
      <c s="4" r="A8" t="s">
        <v>87</v>
      </c>
      <c s="9" r="B8" t="n">
        <v>0.15</v>
      </c>
      <c s="9" r="C8" t="n">
        <v>0.23</v>
      </c>
    </row>
    <row spans="1:3" r="9">
      <c s="4" r="A9" t="s">
        <v>88</v>
      </c>
      <c s="9" r="B9" t="n">
        <v>0.15</v>
      </c>
      <c s="9" r="C9" t="n">
        <v>0.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603</v>
      </c>
      <c s="2" r="B1" t="s">
        <v>587</v>
      </c>
      <c s="2" r="C1" t="s">
        <v>604</v>
      </c>
    </row>
    <row spans="1:3" r="2">
      <c s="3" r="A2" t="s">
        <v>605</v>
      </c>
    </row>
    <row spans="1:3" r="3">
      <c s="4" r="A3" t="s">
        <v>584</v>
      </c>
      <c s="7" r="B3" t="n">
        <v>169757</v>
      </c>
    </row>
    <row spans="1:3" r="4">
      <c s="4" r="A4" t="s">
        <v>585</v>
      </c>
      <c s="7" r="B4" t="n">
        <v>169757</v>
      </c>
    </row>
    <row spans="1:3" r="5">
      <c s="4" r="A5" t="s">
        <v>102</v>
      </c>
    </row>
    <row spans="1:3" r="6">
      <c s="3" r="A6" t="s">
        <v>605</v>
      </c>
    </row>
    <row spans="1:3" r="7">
      <c s="4" r="A7" t="s">
        <v>584</v>
      </c>
      <c s="7" r="C7" t="n">
        <v>178925</v>
      </c>
    </row>
    <row spans="1:3" r="8">
      <c s="4" r="A8" t="s">
        <v>606</v>
      </c>
      <c s="6" r="C8" t="n">
        <v>873571</v>
      </c>
    </row>
    <row spans="1:3" r="9">
      <c s="4" r="A9" t="s">
        <v>585</v>
      </c>
      <c s="7" r="C9" t="n">
        <v>10524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586</v>
      </c>
      <c s="2" r="B1" t="s">
        <v>2</v>
      </c>
      <c s="2" r="C1" t="s">
        <v>30</v>
      </c>
      <c s="2" r="D1" t="s">
        <v>604</v>
      </c>
    </row>
    <row spans="1:4" r="2">
      <c s="3" r="A2" t="s">
        <v>588</v>
      </c>
    </row>
    <row spans="1:4" r="3">
      <c s="4" r="A3" t="s">
        <v>37</v>
      </c>
      <c s="7" r="B3" t="n">
        <v>1180951</v>
      </c>
      <c s="7" r="C3" t="n">
        <v>982782</v>
      </c>
    </row>
    <row spans="1:4" r="4">
      <c s="4" r="A4" t="s">
        <v>102</v>
      </c>
    </row>
    <row spans="1:4" r="5">
      <c s="3" r="A5" t="s">
        <v>588</v>
      </c>
    </row>
    <row spans="1:4" r="6">
      <c s="4" r="A6" t="s">
        <v>607</v>
      </c>
      <c s="7" r="D6" t="n">
        <v>166916</v>
      </c>
    </row>
    <row spans="1:4" r="7">
      <c s="4" r="A7" t="s">
        <v>589</v>
      </c>
      <c s="6" r="D7" t="n">
        <v>81730</v>
      </c>
    </row>
    <row spans="1:4" r="8">
      <c s="4" r="A8" t="s">
        <v>608</v>
      </c>
      <c s="6" r="D8" t="n">
        <v>427594</v>
      </c>
    </row>
    <row spans="1:4" r="9">
      <c s="4" r="A9" t="s">
        <v>609</v>
      </c>
      <c s="6" r="D9" t="n">
        <v>749133</v>
      </c>
    </row>
    <row spans="1:4" r="10">
      <c s="4" r="A10" t="s">
        <v>610</v>
      </c>
      <c s="6" r="D10" t="n">
        <v>211264</v>
      </c>
    </row>
    <row spans="1:4" r="11">
      <c s="4" r="A11" t="s">
        <v>611</v>
      </c>
      <c s="6" r="D11" t="n">
        <v>-162757</v>
      </c>
    </row>
    <row spans="1:4" r="12">
      <c s="4" r="A12" t="s">
        <v>612</v>
      </c>
      <c s="6" r="D12" t="n">
        <v>-1322415</v>
      </c>
    </row>
    <row spans="1:4" r="13">
      <c s="4" r="A13" t="s">
        <v>613</v>
      </c>
      <c s="6" r="D13" t="n">
        <v>-14771</v>
      </c>
    </row>
    <row spans="1:4" r="14">
      <c s="4" r="A14" t="s">
        <v>614</v>
      </c>
      <c s="6" r="D14" t="n">
        <v>-66980</v>
      </c>
    </row>
    <row spans="1:4" r="15">
      <c s="4" r="A15" t="s">
        <v>37</v>
      </c>
      <c s="6" r="D15" t="n">
        <v>982782</v>
      </c>
    </row>
    <row spans="1:4" r="16">
      <c s="4" r="A16" t="s">
        <v>585</v>
      </c>
      <c s="7" r="D16" t="n">
        <v>10524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5</v>
      </c>
      <c s="2" r="B1" t="s">
        <v>1</v>
      </c>
    </row>
    <row spans="1:3" r="2">
      <c s="2" r="B2" t="s">
        <v>2</v>
      </c>
      <c s="2" r="C2" t="s">
        <v>30</v>
      </c>
    </row>
    <row spans="1:3" r="3">
      <c s="3" r="A3" t="s">
        <v>598</v>
      </c>
    </row>
    <row spans="1:3" r="4">
      <c s="4" r="A4" t="s">
        <v>599</v>
      </c>
      <c s="7" r="B4" t="n">
        <v>6366550</v>
      </c>
      <c s="7" r="C4" t="n">
        <v>8883164</v>
      </c>
    </row>
    <row spans="1:3" r="5">
      <c s="4" r="A5" t="s">
        <v>600</v>
      </c>
      <c s="6" r="B5" t="n">
        <v>284186</v>
      </c>
      <c s="6" r="C5" t="n">
        <v>-54970</v>
      </c>
    </row>
    <row spans="1:3" r="6">
      <c s="4" r="A6" t="s">
        <v>601</v>
      </c>
      <c s="7" r="B6" t="n">
        <v>-2956246</v>
      </c>
      <c s="7" r="C6" t="n">
        <v>-4610277</v>
      </c>
    </row>
    <row spans="1:3" r="7">
      <c s="3" r="A7" t="s">
        <v>602</v>
      </c>
    </row>
    <row spans="1:3" r="8">
      <c s="4" r="A8" t="s">
        <v>87</v>
      </c>
      <c s="9" r="B8" t="n">
        <v>0.16</v>
      </c>
      <c s="9" r="C8" t="n">
        <v>0.31</v>
      </c>
    </row>
    <row spans="1:3" r="9">
      <c s="4" r="A9" t="s">
        <v>88</v>
      </c>
      <c s="9" r="B9" t="n">
        <v>0.16</v>
      </c>
      <c s="9" r="C9" t="n">
        <v>0.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s="1" r="A1" t="s">
        <v>616</v>
      </c>
      <c s="2" r="B1" t="s">
        <v>414</v>
      </c>
    </row>
    <row spans="1:2" r="2">
      <c s="3" r="A2" t="s">
        <v>617</v>
      </c>
    </row>
    <row spans="1:2" r="3">
      <c s="4" r="A3" t="s">
        <v>475</v>
      </c>
      <c s="7" r="B3" t="n">
        <v>640000</v>
      </c>
    </row>
    <row spans="1:2" r="4">
      <c s="4" r="A4" t="s">
        <v>618</v>
      </c>
      <c s="7" r="B4" t="n">
        <v>3931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30</v>
      </c>
    </row>
    <row spans="1:3" r="2">
      <c s="3" r="A2" t="s">
        <v>620</v>
      </c>
    </row>
    <row spans="1:3" r="3">
      <c s="4" r="A3" t="s">
        <v>621</v>
      </c>
      <c s="7" r="B3" t="n">
        <v>0</v>
      </c>
      <c s="7" r="C3" t="n">
        <v>1070</v>
      </c>
    </row>
    <row spans="1:3" r="4">
      <c s="4" r="A4" t="s">
        <v>622</v>
      </c>
      <c s="6" r="B4" t="n">
        <v>315659</v>
      </c>
      <c s="6" r="C4" t="n">
        <v>900864</v>
      </c>
    </row>
    <row spans="1:3" r="5">
      <c s="4" r="A5" t="s">
        <v>623</v>
      </c>
      <c s="6" r="B5" t="n">
        <v>14399</v>
      </c>
      <c s="6" r="C5" t="n">
        <v>18528</v>
      </c>
    </row>
    <row spans="1:3" r="6">
      <c s="4" r="A6" t="s">
        <v>624</v>
      </c>
      <c s="6" r="B6" t="n">
        <v>878042</v>
      </c>
      <c s="6" r="C6" t="n">
        <v>978142</v>
      </c>
    </row>
    <row spans="1:3" r="7">
      <c s="4" r="A7" t="s">
        <v>625</v>
      </c>
      <c s="6" r="B7" t="n">
        <v>1239</v>
      </c>
      <c s="6" r="C7" t="n">
        <v>2149</v>
      </c>
    </row>
    <row spans="1:3" r="8">
      <c s="4" r="A8" t="s">
        <v>626</v>
      </c>
      <c s="6" r="B8" t="n">
        <v>17168</v>
      </c>
      <c s="6" r="C8" t="n">
        <v>49542</v>
      </c>
    </row>
    <row spans="1:3" r="9">
      <c s="4" r="A9" t="s">
        <v>111</v>
      </c>
      <c s="7" r="B9" t="n">
        <v>1226507</v>
      </c>
      <c s="7" r="C9" t="n">
        <v>19502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7</v>
      </c>
      <c s="2" r="B1" t="s">
        <v>2</v>
      </c>
      <c s="2" r="C1" t="s">
        <v>30</v>
      </c>
    </row>
    <row spans="1:3" r="2">
      <c s="3" r="A2" t="s">
        <v>628</v>
      </c>
    </row>
    <row spans="1:3" r="3">
      <c s="4" r="A3" t="s">
        <v>629</v>
      </c>
      <c s="7" r="B3" t="n">
        <v>507300</v>
      </c>
      <c s="7" r="C3" t="n">
        <v>434284</v>
      </c>
    </row>
    <row spans="1:3" r="4">
      <c s="4" r="A4" t="s">
        <v>111</v>
      </c>
      <c s="7" r="B4" t="n">
        <v>507300</v>
      </c>
      <c s="7" r="C4" t="n">
        <v>4342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67"/>
    <col customWidth="1" max="2" min="2" width="78"/>
    <col customWidth="1" max="3" min="3" width="80"/>
    <col customWidth="1" max="4" min="4" width="57"/>
    <col customWidth="1" max="5" min="5" width="57"/>
    <col customWidth="1" max="6" min="6" width="71"/>
    <col customWidth="1" max="7" min="7" width="68"/>
    <col customWidth="1" max="8" min="8" width="36"/>
    <col customWidth="1" max="9" min="9" width="22"/>
    <col customWidth="1" max="10" min="10" width="36"/>
    <col customWidth="1" max="11" min="11" width="27"/>
    <col customWidth="1" max="12" min="12" width="37"/>
    <col customWidth="1" max="13" min="13" width="33"/>
    <col customWidth="1" max="14" min="14" width="13"/>
  </cols>
  <sheetData>
    <row spans="1:14" r="1">
      <c s="1" r="A1" t="s">
        <v>99</v>
      </c>
      <c s="2" r="B1" t="s">
        <v>100</v>
      </c>
      <c s="2" r="C1" t="s">
        <v>101</v>
      </c>
      <c s="2" r="D1" t="s">
        <v>102</v>
      </c>
      <c s="2" r="E1" t="s">
        <v>103</v>
      </c>
      <c s="2" r="F1" t="s">
        <v>104</v>
      </c>
      <c s="2" r="G1" t="s">
        <v>105</v>
      </c>
      <c s="2" r="H1" t="s">
        <v>106</v>
      </c>
      <c s="2" r="I1" t="s">
        <v>107</v>
      </c>
      <c s="2" r="J1" t="s">
        <v>108</v>
      </c>
      <c s="2" r="K1" t="s">
        <v>109</v>
      </c>
      <c s="2" r="L1" t="s">
        <v>110</v>
      </c>
      <c s="2" r="M1" t="s">
        <v>97</v>
      </c>
      <c s="2" r="N1" t="s">
        <v>111</v>
      </c>
    </row>
    <row spans="1:14" r="2">
      <c s="4" r="A2" t="s">
        <v>112</v>
      </c>
      <c s="7" r="I2" t="n">
        <v>937</v>
      </c>
      <c s="7" r="J2" t="n">
        <v>58362834</v>
      </c>
      <c s="7" r="K2" t="n">
        <v>-42719772</v>
      </c>
      <c s="7" r="L2" t="n">
        <v>-2016815</v>
      </c>
      <c s="7" r="M2" t="n">
        <v>518112</v>
      </c>
      <c s="7" r="N2" t="n">
        <v>14145296</v>
      </c>
    </row>
    <row spans="1:14" r="3">
      <c s="4" r="A3" t="s">
        <v>113</v>
      </c>
      <c s="6" r="I3" t="n">
        <v>9373569</v>
      </c>
    </row>
    <row spans="1:14" r="4">
      <c s="4" r="A4" t="s">
        <v>114</v>
      </c>
      <c s="7" r="I4" t="n">
        <v>23</v>
      </c>
      <c s="6" r="J4" t="n">
        <v>204008</v>
      </c>
      <c s="6" r="N4" t="n">
        <v>204031</v>
      </c>
    </row>
    <row spans="1:14" r="5">
      <c s="4" r="A5" t="s">
        <v>115</v>
      </c>
      <c s="6" r="I5" t="n">
        <v>232823</v>
      </c>
    </row>
    <row spans="1:14" r="6">
      <c s="4" r="A6" t="s">
        <v>116</v>
      </c>
      <c s="7" r="I6" t="n">
        <v>175</v>
      </c>
      <c s="6" r="J6" t="n">
        <v>885471</v>
      </c>
      <c s="6" r="N6" t="n">
        <v>885646</v>
      </c>
    </row>
    <row spans="1:14" r="7">
      <c s="4" r="A7" t="s">
        <v>117</v>
      </c>
      <c s="6" r="I7" t="n">
        <v>1752465</v>
      </c>
    </row>
    <row spans="1:14" r="8">
      <c s="4" r="A8" t="s">
        <v>118</v>
      </c>
      <c s="7" r="I8" t="n">
        <v>201</v>
      </c>
      <c s="6" r="J8" t="n">
        <v>2960821</v>
      </c>
      <c s="6" r="N8" t="n">
        <v>2961022</v>
      </c>
    </row>
    <row spans="1:14" r="9">
      <c s="4" r="A9" t="s">
        <v>119</v>
      </c>
      <c s="6" r="I9" t="n">
        <v>2001815</v>
      </c>
    </row>
    <row spans="1:14" r="10">
      <c s="4" r="A10" t="s">
        <v>120</v>
      </c>
      <c s="7" r="B10" t="n">
        <v>21</v>
      </c>
      <c s="7" r="C10" t="n">
        <v>178904</v>
      </c>
      <c s="7" r="D10" t="n">
        <v>178925</v>
      </c>
      <c s="7" r="E10" t="n">
        <v>120</v>
      </c>
      <c s="7" r="F10" t="n">
        <v>887880</v>
      </c>
      <c s="7" r="H10" t="n">
        <v>888000</v>
      </c>
    </row>
    <row spans="1:14" r="11">
      <c s="4" r="A11" t="s">
        <v>121</v>
      </c>
      <c s="6" r="B11" t="n">
        <v>205661</v>
      </c>
      <c s="6" r="E11" t="n">
        <v>1200000</v>
      </c>
    </row>
    <row spans="1:14" r="12">
      <c s="4" r="A12" t="s">
        <v>122</v>
      </c>
      <c s="6" r="L12" t="n">
        <v>103230</v>
      </c>
      <c s="6" r="N12" t="n">
        <v>103230</v>
      </c>
    </row>
    <row spans="1:14" r="13">
      <c s="4" r="A13" t="s">
        <v>123</v>
      </c>
      <c s="6" r="M13" t="n">
        <v>-69165</v>
      </c>
      <c s="6" r="N13" t="n">
        <v>-69165</v>
      </c>
    </row>
    <row spans="1:14" r="14">
      <c s="4" r="A14" t="s">
        <v>93</v>
      </c>
      <c s="6" r="K14" t="n">
        <v>-4614183</v>
      </c>
      <c s="6" r="M14" t="n">
        <v>-69165</v>
      </c>
      <c s="6" r="N14" t="n">
        <v>-4614183</v>
      </c>
    </row>
    <row spans="1:14" r="15">
      <c s="4" r="A15" t="s">
        <v>124</v>
      </c>
      <c s="6" r="M15" t="n">
        <v>66980</v>
      </c>
      <c s="6" r="N15" t="n">
        <v>66980</v>
      </c>
    </row>
    <row spans="1:14" r="16">
      <c s="4" r="A16" t="s">
        <v>125</v>
      </c>
      <c s="7" r="I16" t="n">
        <v>1477</v>
      </c>
      <c s="6" r="J16" t="n">
        <v>63479918</v>
      </c>
      <c s="6" r="K16" t="n">
        <v>-47333955</v>
      </c>
      <c s="6" r="L16" t="n">
        <v>-1913585</v>
      </c>
      <c s="6" r="M16" t="n">
        <v>515927</v>
      </c>
      <c s="7" r="N16" t="n">
        <v>14749782</v>
      </c>
    </row>
    <row spans="1:14" r="17">
      <c s="4" r="A17" t="s">
        <v>126</v>
      </c>
      <c s="6" r="I17" t="n">
        <v>14766333</v>
      </c>
      <c s="6" r="N17" t="n">
        <v>14766333</v>
      </c>
    </row>
    <row spans="1:14" r="18">
      <c s="4" r="A18" t="s">
        <v>114</v>
      </c>
      <c s="7" r="I18" t="n">
        <v>30</v>
      </c>
      <c s="6" r="J18" t="n">
        <v>94213</v>
      </c>
      <c s="7" r="N18" t="n">
        <v>94243</v>
      </c>
    </row>
    <row spans="1:14" r="19">
      <c s="4" r="A19" t="s">
        <v>115</v>
      </c>
      <c s="6" r="I19" t="n">
        <v>305357</v>
      </c>
    </row>
    <row spans="1:14" r="20">
      <c s="4" r="A20" t="s">
        <v>116</v>
      </c>
      <c s="7" r="I20" t="n">
        <v>583</v>
      </c>
      <c s="6" r="J20" t="n">
        <v>1809538</v>
      </c>
      <c s="6" r="N20" t="n">
        <v>1810120</v>
      </c>
    </row>
    <row spans="1:14" r="21">
      <c s="4" r="A21" t="s">
        <v>117</v>
      </c>
      <c s="6" r="I21" t="n">
        <v>5836501</v>
      </c>
    </row>
    <row spans="1:14" r="22">
      <c s="4" r="A22" t="s">
        <v>118</v>
      </c>
      <c s="7" r="I22" t="n">
        <v>137</v>
      </c>
      <c s="6" r="J22" t="n">
        <v>331917</v>
      </c>
      <c s="6" r="N22" t="n">
        <v>332054</v>
      </c>
    </row>
    <row spans="1:14" r="23">
      <c s="4" r="A23" t="s">
        <v>119</v>
      </c>
      <c s="6" r="I23" t="n">
        <v>1358769</v>
      </c>
    </row>
    <row spans="1:14" r="24">
      <c s="4" r="A24" t="s">
        <v>120</v>
      </c>
      <c s="7" r="E24" t="n">
        <v>100</v>
      </c>
      <c s="7" r="F24" t="n">
        <v>169657</v>
      </c>
      <c s="7" r="G24" t="n">
        <v>-18168</v>
      </c>
      <c s="7" r="H24" t="n">
        <v>151590</v>
      </c>
    </row>
    <row spans="1:14" r="25">
      <c s="4" r="A25" t="s">
        <v>121</v>
      </c>
      <c s="6" r="E25" t="n">
        <v>998571</v>
      </c>
    </row>
    <row spans="1:14" r="26">
      <c s="4" r="A26" t="s">
        <v>122</v>
      </c>
      <c s="6" r="L26" t="n">
        <v>-355772</v>
      </c>
      <c s="6" r="N26" t="n">
        <v>-355772</v>
      </c>
    </row>
    <row spans="1:14" r="27">
      <c s="4" r="A27" t="s">
        <v>123</v>
      </c>
      <c s="6" r="M27" t="n">
        <v>-25702</v>
      </c>
      <c s="6" r="N27" t="n">
        <v>-25702</v>
      </c>
    </row>
    <row spans="1:14" r="28">
      <c s="4" r="A28" t="s">
        <v>93</v>
      </c>
      <c s="6" r="K28" t="n">
        <v>-2808244</v>
      </c>
      <c s="6" r="M28" t="n">
        <v>-25702</v>
      </c>
      <c s="6" r="N28" t="n">
        <v>-2808244</v>
      </c>
    </row>
    <row spans="1:14" r="29">
      <c s="4" r="A29" t="s">
        <v>127</v>
      </c>
      <c s="7" r="I29" t="n">
        <v>2327</v>
      </c>
      <c s="7" r="J29" t="n">
        <v>65885243</v>
      </c>
      <c s="7" r="K29" t="n">
        <v>-50142199</v>
      </c>
      <c s="7" r="L29" t="n">
        <v>-2269357</v>
      </c>
      <c s="7" r="M29" t="n">
        <v>472057</v>
      </c>
      <c s="7" r="N29" t="n">
        <v>13948071</v>
      </c>
    </row>
    <row spans="1:14" r="30">
      <c s="4" r="A30" t="s">
        <v>128</v>
      </c>
      <c s="6" r="I30" t="n">
        <v>23265531</v>
      </c>
      <c s="6" r="N30" t="n">
        <v>232655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30</v>
      </c>
      <c s="2" r="B1" t="s">
        <v>2</v>
      </c>
      <c s="2" r="C1" t="s">
        <v>30</v>
      </c>
    </row>
    <row spans="1:3" r="2">
      <c s="3" r="A2" t="s">
        <v>175</v>
      </c>
    </row>
    <row spans="1:3" r="3">
      <c s="4" r="A3" t="s">
        <v>631</v>
      </c>
      <c s="7" r="B3" t="n">
        <v>27762</v>
      </c>
      <c s="7" r="C3" t="n">
        <v>12803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R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5"/>
    <col customWidth="1" max="7" min="7" width="15"/>
    <col customWidth="1" max="8" min="8" width="16"/>
    <col customWidth="1" max="9" min="9" width="15"/>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s="1" r="A1" t="s">
        <v>632</v>
      </c>
      <c s="2" r="B1" t="s">
        <v>633</v>
      </c>
      <c s="2" r="C1" t="s">
        <v>634</v>
      </c>
      <c s="2" r="D1" t="s">
        <v>635</v>
      </c>
      <c s="2" r="E1" t="s">
        <v>636</v>
      </c>
      <c s="2" r="F1" t="s">
        <v>637</v>
      </c>
      <c s="2" r="G1" t="s">
        <v>638</v>
      </c>
      <c s="2" r="H1" t="s">
        <v>639</v>
      </c>
      <c s="2" r="I1" t="s">
        <v>640</v>
      </c>
      <c s="2" r="J1" t="s">
        <v>522</v>
      </c>
      <c s="2" r="K1" t="s">
        <v>641</v>
      </c>
      <c s="2" r="L1" t="s">
        <v>2</v>
      </c>
      <c s="2" r="M1" t="s">
        <v>30</v>
      </c>
      <c s="2" r="N1" t="s">
        <v>642</v>
      </c>
      <c s="2" r="O1" t="s">
        <v>635</v>
      </c>
      <c s="2" r="P1" t="s">
        <v>522</v>
      </c>
      <c s="2" r="Q1" t="s">
        <v>643</v>
      </c>
      <c s="2" r="R1" t="s">
        <v>644</v>
      </c>
    </row>
    <row spans="1:18" r="2">
      <c s="3" r="A2" t="s">
        <v>645</v>
      </c>
    </row>
    <row spans="1:18" r="3">
      <c s="4" r="A3" t="s">
        <v>646</v>
      </c>
      <c s="7" r="L3" t="n">
        <v>213928</v>
      </c>
      <c s="7" r="M3" t="n">
        <v>286332</v>
      </c>
    </row>
    <row spans="1:18" r="4">
      <c s="4" r="A4" t="s">
        <v>647</v>
      </c>
      <c s="7" r="N4" t="n">
        <v>0</v>
      </c>
      <c s="7" r="O4" t="n">
        <v>0</v>
      </c>
    </row>
    <row spans="1:18" r="5">
      <c s="4" r="A5" t="s">
        <v>648</v>
      </c>
    </row>
    <row spans="1:18" r="6">
      <c s="3" r="A6" t="s">
        <v>645</v>
      </c>
    </row>
    <row spans="1:18" r="7">
      <c s="4" r="A7" t="s">
        <v>649</v>
      </c>
      <c s="7" r="M7" t="n">
        <v>40000</v>
      </c>
    </row>
    <row spans="1:18" r="8">
      <c s="4" r="A8" t="s">
        <v>650</v>
      </c>
      <c s="4" r="B8" t="s">
        <v>651</v>
      </c>
    </row>
    <row spans="1:18" r="9">
      <c s="4" r="A9" t="s">
        <v>652</v>
      </c>
      <c s="4" r="M9" t="s">
        <v>653</v>
      </c>
    </row>
    <row spans="1:18" r="10">
      <c s="4" r="A10" t="s">
        <v>654</v>
      </c>
    </row>
    <row spans="1:18" r="11">
      <c s="3" r="A11" t="s">
        <v>645</v>
      </c>
    </row>
    <row spans="1:18" r="12">
      <c s="4" r="A12" t="s">
        <v>655</v>
      </c>
      <c s="7" r="L12" t="n">
        <v>1038961</v>
      </c>
    </row>
    <row spans="1:18" r="13">
      <c s="4" r="A13" t="s">
        <v>648</v>
      </c>
    </row>
    <row spans="1:18" r="14">
      <c s="3" r="A14" t="s">
        <v>645</v>
      </c>
    </row>
    <row spans="1:18" r="15">
      <c s="4" r="A15" t="s">
        <v>656</v>
      </c>
      <c s="6" r="P15" t="n">
        <v>40000</v>
      </c>
    </row>
    <row spans="1:18" r="16">
      <c s="4" r="A16" t="s">
        <v>657</v>
      </c>
    </row>
    <row spans="1:18" r="17">
      <c s="3" r="A17" t="s">
        <v>645</v>
      </c>
    </row>
    <row spans="1:18" r="18">
      <c s="4" r="A18" t="s">
        <v>650</v>
      </c>
      <c s="4" r="D18" t="s">
        <v>658</v>
      </c>
    </row>
    <row spans="1:18" r="19">
      <c s="4" r="A19" t="s">
        <v>659</v>
      </c>
    </row>
    <row spans="1:18" r="20">
      <c s="3" r="A20" t="s">
        <v>645</v>
      </c>
    </row>
    <row spans="1:18" r="21">
      <c s="4" r="A21" t="s">
        <v>506</v>
      </c>
      <c s="7" r="R21" t="n">
        <v>2000000</v>
      </c>
    </row>
    <row spans="1:18" r="22">
      <c s="4" r="A22" t="s">
        <v>649</v>
      </c>
      <c s="7" r="I22" t="n">
        <v>2120000</v>
      </c>
    </row>
    <row spans="1:18" r="23">
      <c s="4" r="A23" t="s">
        <v>650</v>
      </c>
      <c s="4" r="I23" t="s">
        <v>660</v>
      </c>
    </row>
    <row spans="1:18" r="24">
      <c s="4" r="A24" t="s">
        <v>656</v>
      </c>
      <c s="6" r="I24" t="n">
        <v>53000</v>
      </c>
      <c s="6" r="K24" t="n">
        <v>20000</v>
      </c>
    </row>
    <row spans="1:18" r="25">
      <c s="4" r="A25" t="s">
        <v>507</v>
      </c>
    </row>
    <row spans="1:18" r="26">
      <c s="3" r="A26" t="s">
        <v>645</v>
      </c>
    </row>
    <row spans="1:18" r="27">
      <c s="4" r="A27" t="s">
        <v>650</v>
      </c>
      <c s="4" r="J27" t="s">
        <v>661</v>
      </c>
    </row>
    <row spans="1:18" r="28">
      <c s="4" r="A28" t="s">
        <v>656</v>
      </c>
      <c s="6" r="C28" t="n">
        <v>12026</v>
      </c>
      <c s="6" r="Q28" t="n">
        <v>157000</v>
      </c>
    </row>
    <row spans="1:18" r="29">
      <c s="4" r="A29" t="s">
        <v>652</v>
      </c>
      <c s="4" r="J29" t="s">
        <v>662</v>
      </c>
      <c s="4" r="P29" t="s">
        <v>662</v>
      </c>
    </row>
    <row spans="1:18" r="30">
      <c s="4" r="A30" t="s">
        <v>508</v>
      </c>
      <c s="9" r="F30" t="n">
        <v>2232627.79</v>
      </c>
      <c s="9" r="G30" t="n">
        <v>2232627.79</v>
      </c>
    </row>
    <row spans="1:18" r="31">
      <c s="4" r="A31" t="s">
        <v>663</v>
      </c>
      <c s="6" r="F31" t="n">
        <v>4426304</v>
      </c>
      <c s="6" r="G31" t="n">
        <v>442630</v>
      </c>
    </row>
    <row spans="1:18" r="32">
      <c s="4" r="A32" t="s">
        <v>505</v>
      </c>
      <c s="7" r="Q32" t="n">
        <v>798176</v>
      </c>
    </row>
    <row spans="1:18" r="33">
      <c s="4" r="A33" t="s">
        <v>664</v>
      </c>
    </row>
    <row spans="1:18" r="34">
      <c s="3" r="A34" t="s">
        <v>645</v>
      </c>
    </row>
    <row spans="1:18" r="35">
      <c s="4" r="A35" t="s">
        <v>663</v>
      </c>
      <c s="6" r="F35" t="n">
        <v>442630</v>
      </c>
    </row>
    <row spans="1:18" r="36">
      <c s="4" r="A36" t="s">
        <v>665</v>
      </c>
    </row>
    <row spans="1:18" r="37">
      <c s="3" r="A37" t="s">
        <v>645</v>
      </c>
    </row>
    <row spans="1:18" r="38">
      <c s="4" r="A38" t="s">
        <v>649</v>
      </c>
      <c s="7" r="H38" t="n">
        <v>2000000</v>
      </c>
    </row>
    <row spans="1:18" r="39">
      <c s="4" r="A39" t="s">
        <v>650</v>
      </c>
      <c s="4" r="H39" t="s">
        <v>666</v>
      </c>
    </row>
    <row spans="1:18" r="40">
      <c s="4" r="A40" t="s">
        <v>656</v>
      </c>
      <c s="6" r="H40" t="n">
        <v>53000</v>
      </c>
      <c s="6" r="K40" t="n">
        <v>20000</v>
      </c>
    </row>
    <row spans="1:18" r="41">
      <c s="4" r="A41" t="s">
        <v>652</v>
      </c>
      <c s="4" r="H41" t="s">
        <v>667</v>
      </c>
    </row>
    <row spans="1:18" r="42">
      <c s="4" r="A42" t="s">
        <v>504</v>
      </c>
    </row>
    <row spans="1:18" r="43">
      <c s="3" r="A43" t="s">
        <v>645</v>
      </c>
    </row>
    <row spans="1:18" r="44">
      <c s="4" r="A44" t="s">
        <v>506</v>
      </c>
      <c s="7" r="D44" t="n">
        <v>1800000</v>
      </c>
      <c s="7" r="N44" t="n">
        <v>1800000</v>
      </c>
      <c s="7" r="O44" t="n">
        <v>1800000</v>
      </c>
    </row>
    <row spans="1:18" r="45">
      <c s="4" r="A45" t="s">
        <v>650</v>
      </c>
      <c s="4" r="D45" t="s">
        <v>658</v>
      </c>
      <c s="4" r="E45" t="s">
        <v>668</v>
      </c>
      <c s="4" r="J45" t="s">
        <v>669</v>
      </c>
    </row>
    <row spans="1:18" r="46">
      <c s="4" r="A46" t="s">
        <v>656</v>
      </c>
      <c s="6" r="E46" t="n">
        <v>30000</v>
      </c>
      <c s="6" r="J46" t="n">
        <v>68850</v>
      </c>
      <c s="6" r="L46" t="n">
        <v>305350</v>
      </c>
      <c s="6" r="M46" t="n">
        <v>232823</v>
      </c>
      <c s="6" r="N46" t="n">
        <v>205200</v>
      </c>
      <c s="6" r="P46" t="n">
        <v>68850</v>
      </c>
    </row>
    <row spans="1:18" r="47">
      <c s="4" r="A47" t="s">
        <v>652</v>
      </c>
      <c s="4" r="E47" t="s">
        <v>667</v>
      </c>
    </row>
    <row spans="1:18" r="48">
      <c s="4" r="A48" t="s">
        <v>505</v>
      </c>
      <c s="7" r="L48" t="n">
        <v>114678</v>
      </c>
      <c s="7" r="M48" t="n">
        <v>204031</v>
      </c>
      <c s="7" r="N48" t="n">
        <v>270522</v>
      </c>
      <c s="7" r="P48" t="n">
        <v>419985</v>
      </c>
    </row>
    <row spans="1:18" r="49">
      <c s="4" r="A49" t="s">
        <v>670</v>
      </c>
    </row>
    <row spans="1:18" r="50">
      <c s="3" r="A50" t="s">
        <v>645</v>
      </c>
    </row>
    <row spans="1:18" r="51">
      <c s="4" r="A51" t="s">
        <v>656</v>
      </c>
      <c s="6" r="E51" t="n">
        <v>34200</v>
      </c>
      <c s="6" r="L51" t="n">
        <v>305357</v>
      </c>
      <c s="6" r="M51" t="n">
        <v>232823</v>
      </c>
      <c s="6" r="N51" t="n">
        <v>205200</v>
      </c>
    </row>
    <row spans="1:18" r="52">
      <c s="4" r="A52" t="s">
        <v>505</v>
      </c>
      <c s="7" r="L52" t="n">
        <v>114678</v>
      </c>
      <c s="7" r="M52" t="n">
        <v>204031</v>
      </c>
      <c s="7" r="N52" t="n">
        <v>270522</v>
      </c>
    </row>
    <row spans="1:18" r="53">
      <c s="4" r="A53" t="s">
        <v>671</v>
      </c>
    </row>
    <row spans="1:18" r="54">
      <c s="3" r="A54" t="s">
        <v>645</v>
      </c>
    </row>
    <row spans="1:18" r="55">
      <c s="4" r="A55" t="s">
        <v>656</v>
      </c>
      <c s="6" r="D55" t="n">
        <v>17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30</v>
      </c>
    </row>
    <row spans="1:3" r="2">
      <c s="3" r="A2" t="s">
        <v>673</v>
      </c>
    </row>
    <row spans="1:3" r="3">
      <c s="4" r="A3" t="s">
        <v>674</v>
      </c>
      <c s="7" r="B3" t="n">
        <v>31756</v>
      </c>
      <c s="7" r="C3" t="n">
        <v>9338</v>
      </c>
    </row>
    <row spans="1:3" r="4">
      <c s="4" r="A4" t="s">
        <v>675</v>
      </c>
      <c s="6" r="B4" t="n">
        <v>518587</v>
      </c>
      <c s="6" r="C4" t="n">
        <v>487647</v>
      </c>
    </row>
    <row spans="1:3" r="5">
      <c s="4" r="A5" t="s">
        <v>676</v>
      </c>
      <c s="6" r="B5" t="n">
        <v>534</v>
      </c>
      <c s="6" r="C5" t="n">
        <v>0</v>
      </c>
    </row>
    <row spans="1:3" r="6">
      <c s="4" r="A6" t="s">
        <v>111</v>
      </c>
      <c s="7" r="B6" t="n">
        <v>550877</v>
      </c>
      <c s="7" r="C6" t="n">
        <v>4969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30</v>
      </c>
    </row>
    <row spans="1:3" r="2">
      <c s="3" r="A2" t="s">
        <v>678</v>
      </c>
    </row>
    <row spans="1:3" r="3">
      <c s="4" r="A3" t="s">
        <v>679</v>
      </c>
      <c s="7" r="B3" t="n">
        <v>37012</v>
      </c>
      <c s="7" r="C3" t="n">
        <v>136318</v>
      </c>
    </row>
    <row spans="1:3" r="4">
      <c s="4" r="A4" t="s">
        <v>680</v>
      </c>
      <c s="6" r="B4" t="n">
        <v>0</v>
      </c>
      <c s="6" r="C4" t="n">
        <v>0</v>
      </c>
    </row>
    <row spans="1:3" r="5">
      <c s="4" r="A5" t="s">
        <v>681</v>
      </c>
      <c s="6" r="B5" t="n">
        <v>873571</v>
      </c>
      <c s="6" r="C5" t="n">
        <v>873571</v>
      </c>
    </row>
    <row spans="1:3" r="6">
      <c s="4" r="A6" t="s">
        <v>111</v>
      </c>
      <c s="7" r="B6" t="n">
        <v>910583</v>
      </c>
      <c s="7" r="C6" t="n">
        <v>10098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spans="1:2" r="1">
      <c s="1" r="A1" t="s">
        <v>682</v>
      </c>
      <c s="2" r="B1" t="s">
        <v>1</v>
      </c>
    </row>
    <row spans="1:2" r="2">
      <c s="2" r="B2" t="s">
        <v>683</v>
      </c>
    </row>
    <row spans="1:2" r="3">
      <c s="3" r="A3" t="s">
        <v>201</v>
      </c>
    </row>
    <row spans="1:2" r="4">
      <c s="4" r="A4" t="s">
        <v>684</v>
      </c>
      <c s="7" r="B4" t="n">
        <v>284186</v>
      </c>
    </row>
    <row spans="1:2" r="5">
      <c s="4" r="A5" t="s">
        <v>685</v>
      </c>
      <c s="7" r="B5" t="n">
        <v>2512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686</v>
      </c>
      <c s="2" r="B1" t="s">
        <v>2</v>
      </c>
      <c s="2" r="C1" t="s">
        <v>30</v>
      </c>
      <c s="2" r="D1" t="s">
        <v>642</v>
      </c>
    </row>
    <row spans="1:4" r="2">
      <c s="3" r="A2" t="s">
        <v>209</v>
      </c>
    </row>
    <row spans="1:4" r="3">
      <c s="4" r="A3" t="s">
        <v>687</v>
      </c>
      <c s="7" r="B3" t="n">
        <v>113321</v>
      </c>
      <c s="7" r="C3" t="n">
        <v>306131</v>
      </c>
      <c s="7" r="D3" t="n">
        <v>4680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8</v>
      </c>
      <c s="2" r="B1" t="s">
        <v>1</v>
      </c>
    </row>
    <row spans="1:3" r="2">
      <c s="2" r="B2" t="s">
        <v>2</v>
      </c>
      <c s="2" r="C2" t="s">
        <v>30</v>
      </c>
    </row>
    <row spans="1:3" r="3">
      <c s="3" r="A3" t="s">
        <v>689</v>
      </c>
    </row>
    <row spans="1:3" r="4">
      <c s="4" r="A4" t="s">
        <v>690</v>
      </c>
      <c s="7" r="B4" t="n">
        <v>306131</v>
      </c>
      <c s="7" r="C4" t="n">
        <v>468091</v>
      </c>
    </row>
    <row spans="1:3" r="5">
      <c s="4" r="A5" t="s">
        <v>691</v>
      </c>
      <c s="6" r="B5" t="n">
        <v>-158780</v>
      </c>
      <c s="6" r="C5" t="n">
        <v>-164704</v>
      </c>
    </row>
    <row spans="1:3" r="6">
      <c s="4" r="A6" t="s">
        <v>692</v>
      </c>
      <c s="6" r="B6" t="n">
        <v>-34030</v>
      </c>
      <c s="6" r="C6" t="n">
        <v>2744</v>
      </c>
    </row>
    <row spans="1:3" r="7">
      <c s="4" r="A7" t="s">
        <v>693</v>
      </c>
      <c s="6" r="B7" t="n">
        <v>113321</v>
      </c>
      <c s="6" r="C7" t="n">
        <v>306131</v>
      </c>
    </row>
    <row spans="1:3" r="8">
      <c s="4" r="A8" t="s">
        <v>693</v>
      </c>
      <c s="6" r="B8" t="n">
        <v>1180951</v>
      </c>
      <c s="6" r="C8" t="n">
        <v>982782</v>
      </c>
    </row>
    <row spans="1:3" r="9">
      <c s="4" r="A9" t="s">
        <v>170</v>
      </c>
    </row>
    <row spans="1:3" r="10">
      <c s="3" r="A10" t="s">
        <v>689</v>
      </c>
    </row>
    <row spans="1:3" r="11">
      <c s="4" r="A11" t="s">
        <v>37</v>
      </c>
      <c s="6" r="B11" t="n">
        <v>982782</v>
      </c>
      <c s="6" r="C11" t="n">
        <v>982782</v>
      </c>
    </row>
    <row spans="1:3" r="12">
      <c s="4" r="A12" t="s">
        <v>173</v>
      </c>
    </row>
    <row spans="1:3" r="13">
      <c s="3" r="A13" t="s">
        <v>689</v>
      </c>
    </row>
    <row spans="1:3" r="14">
      <c s="4" r="A14" t="s">
        <v>37</v>
      </c>
      <c s="7" r="B14" t="n">
        <v>198169</v>
      </c>
      <c s="7" r="C14"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94</v>
      </c>
      <c s="2" r="B1" t="s">
        <v>695</v>
      </c>
      <c s="2" r="C1" t="s">
        <v>696</v>
      </c>
      <c s="2" r="D1" t="s">
        <v>2</v>
      </c>
    </row>
    <row spans="1:4" r="2">
      <c s="3" r="A2" t="s">
        <v>697</v>
      </c>
    </row>
    <row spans="1:4" r="3">
      <c s="4" r="A3" t="s">
        <v>698</v>
      </c>
      <c s="6" r="B3" t="n">
        <v>750000</v>
      </c>
      <c s="6" r="C3" t="n">
        <v>4253246</v>
      </c>
    </row>
    <row spans="1:4" r="4">
      <c s="4" r="A4" t="s">
        <v>432</v>
      </c>
      <c s="7" r="B4" t="n">
        <v>506250</v>
      </c>
      <c s="7" r="C4" t="n">
        <v>1500000</v>
      </c>
    </row>
    <row spans="1:4" r="5">
      <c s="4" r="A5" t="s">
        <v>699</v>
      </c>
      <c s="7" r="D5" t="n">
        <v>150</v>
      </c>
    </row>
    <row spans="1:4" r="6">
      <c s="4" r="A6" t="s">
        <v>700</v>
      </c>
      <c s="6" r="D6" t="n">
        <v>400000</v>
      </c>
    </row>
    <row spans="1:4" r="7">
      <c s="4" r="A7" t="s">
        <v>701</v>
      </c>
    </row>
    <row spans="1:4" r="8">
      <c s="3" r="A8" t="s">
        <v>697</v>
      </c>
    </row>
    <row spans="1:4" r="9">
      <c s="4" r="A9" t="s">
        <v>702</v>
      </c>
      <c s="6" r="D9" t="n">
        <v>4500</v>
      </c>
    </row>
    <row spans="1:4" r="10">
      <c s="4" r="A10" t="s">
        <v>654</v>
      </c>
    </row>
    <row spans="1:4" r="11">
      <c s="3" r="A11" t="s">
        <v>697</v>
      </c>
    </row>
    <row spans="1:4" r="12">
      <c s="4" r="A12" t="s">
        <v>655</v>
      </c>
      <c s="7" r="D12" t="n">
        <v>1038961</v>
      </c>
    </row>
    <row spans="1:4" r="13">
      <c s="4" r="A13" t="s">
        <v>703</v>
      </c>
    </row>
    <row spans="1:4" r="14">
      <c s="3" r="A14" t="s">
        <v>697</v>
      </c>
    </row>
    <row spans="1:4" r="15">
      <c s="4" r="A15" t="s">
        <v>652</v>
      </c>
      <c s="4" r="D15" t="s">
        <v>704</v>
      </c>
    </row>
    <row spans="1:4" r="16">
      <c s="4" r="A16" t="s">
        <v>705</v>
      </c>
    </row>
    <row spans="1:4" r="17">
      <c s="3" r="A17" t="s">
        <v>697</v>
      </c>
    </row>
    <row spans="1:4" r="18">
      <c s="4" r="A18" t="s">
        <v>652</v>
      </c>
      <c s="4" r="D18" t="s">
        <v>7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707</v>
      </c>
      <c s="2" r="B1" t="s">
        <v>1</v>
      </c>
    </row>
    <row spans="1:3" r="2">
      <c s="2" r="B2" t="s">
        <v>2</v>
      </c>
      <c s="2" r="C2" t="s">
        <v>30</v>
      </c>
    </row>
    <row spans="1:3" r="3">
      <c s="3" r="A3" t="s">
        <v>221</v>
      </c>
    </row>
    <row spans="1:3" r="4">
      <c s="4" r="A4" t="s">
        <v>708</v>
      </c>
      <c s="7" r="B4" t="n">
        <v>728741</v>
      </c>
      <c s="7" r="C4" t="n">
        <v>7815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9</v>
      </c>
      <c s="2" r="B1" t="s">
        <v>1</v>
      </c>
    </row>
    <row spans="1:3" r="2">
      <c s="2" r="B2" t="s">
        <v>2</v>
      </c>
      <c s="2" r="C2" t="s">
        <v>30</v>
      </c>
    </row>
    <row spans="1:3" r="3">
      <c s="3" r="A3" t="s">
        <v>546</v>
      </c>
    </row>
    <row spans="1:3" r="4">
      <c s="4" r="A4" t="s">
        <v>710</v>
      </c>
      <c s="7" r="B4" t="n">
        <v>13588030</v>
      </c>
      <c s="7" r="C4" t="n">
        <v>16541783</v>
      </c>
    </row>
    <row spans="1:3" r="5">
      <c s="4" r="A5" t="s">
        <v>711</v>
      </c>
      <c s="6" r="B5" t="n">
        <v>-6513593</v>
      </c>
      <c s="6" r="C5" t="n">
        <v>-8757336</v>
      </c>
    </row>
    <row spans="1:3" r="6">
      <c s="4" r="A6" t="s">
        <v>712</v>
      </c>
      <c s="7" r="B6" t="n">
        <v>7074437</v>
      </c>
      <c s="6" r="C6" t="n">
        <v>7784447</v>
      </c>
    </row>
    <row spans="1:3" r="7">
      <c s="4" r="A7" t="s">
        <v>474</v>
      </c>
    </row>
    <row spans="1:3" r="8">
      <c s="3" r="A8" t="s">
        <v>546</v>
      </c>
    </row>
    <row spans="1:3" r="9">
      <c s="4" r="A9" t="s">
        <v>713</v>
      </c>
      <c s="4" r="B9" t="s">
        <v>714</v>
      </c>
    </row>
    <row spans="1:3" r="10">
      <c s="4" r="A10" t="s">
        <v>710</v>
      </c>
      <c s="7" r="B10" t="n">
        <v>0</v>
      </c>
      <c s="6" r="C10" t="n">
        <v>12069</v>
      </c>
    </row>
    <row spans="1:3" r="11">
      <c s="4" r="A11" t="s">
        <v>715</v>
      </c>
    </row>
    <row spans="1:3" r="12">
      <c s="3" r="A12" t="s">
        <v>546</v>
      </c>
    </row>
    <row spans="1:3" r="13">
      <c s="4" r="A13" t="s">
        <v>713</v>
      </c>
      <c s="4" r="B13" t="s">
        <v>563</v>
      </c>
    </row>
    <row spans="1:3" r="14">
      <c s="4" r="A14" t="s">
        <v>710</v>
      </c>
      <c s="7" r="B14" t="n">
        <v>1238569</v>
      </c>
      <c s="6" r="C14" t="n">
        <v>1295420</v>
      </c>
    </row>
    <row spans="1:3" r="15">
      <c s="4" r="A15" t="s">
        <v>545</v>
      </c>
    </row>
    <row spans="1:3" r="16">
      <c s="3" r="A16" t="s">
        <v>546</v>
      </c>
    </row>
    <row spans="1:3" r="17">
      <c s="4" r="A17" t="s">
        <v>713</v>
      </c>
      <c s="4" r="B17" t="s">
        <v>548</v>
      </c>
    </row>
    <row spans="1:3" r="18">
      <c s="4" r="A18" t="s">
        <v>710</v>
      </c>
      <c s="7" r="B18" t="n">
        <v>6666402</v>
      </c>
      <c s="6" r="C18" t="n">
        <v>9179482</v>
      </c>
    </row>
    <row spans="1:3" r="19">
      <c s="4" r="A19" t="s">
        <v>549</v>
      </c>
    </row>
    <row spans="1:3" r="20">
      <c s="3" r="A20" t="s">
        <v>546</v>
      </c>
    </row>
    <row spans="1:3" r="21">
      <c s="4" r="A21" t="s">
        <v>713</v>
      </c>
      <c s="4" r="B21" t="s">
        <v>550</v>
      </c>
    </row>
    <row spans="1:3" r="22">
      <c s="4" r="A22" t="s">
        <v>710</v>
      </c>
      <c s="7" r="B22" t="n">
        <v>218124</v>
      </c>
      <c s="6" r="C22" t="n">
        <v>286329</v>
      </c>
    </row>
    <row spans="1:3" r="23">
      <c s="4" r="A23" t="s">
        <v>551</v>
      </c>
    </row>
    <row spans="1:3" r="24">
      <c s="3" r="A24" t="s">
        <v>546</v>
      </c>
    </row>
    <row spans="1:3" r="25">
      <c s="4" r="A25" t="s">
        <v>713</v>
      </c>
      <c s="4" r="B25" t="s">
        <v>552</v>
      </c>
    </row>
    <row spans="1:3" r="26">
      <c s="4" r="A26" t="s">
        <v>710</v>
      </c>
      <c s="7" r="B26" t="n">
        <v>114508</v>
      </c>
      <c s="6" r="C26" t="n">
        <v>163974</v>
      </c>
    </row>
    <row spans="1:3" r="27">
      <c s="4" r="A27" t="s">
        <v>553</v>
      </c>
    </row>
    <row spans="1:3" r="28">
      <c s="3" r="A28" t="s">
        <v>546</v>
      </c>
    </row>
    <row spans="1:3" r="29">
      <c s="4" r="A29" t="s">
        <v>713</v>
      </c>
      <c s="4" r="B29" t="s">
        <v>552</v>
      </c>
    </row>
    <row spans="1:3" r="30">
      <c s="4" r="A30" t="s">
        <v>710</v>
      </c>
      <c s="7" r="B30" t="n">
        <v>118753</v>
      </c>
      <c s="6" r="C30" t="n">
        <v>142911</v>
      </c>
    </row>
    <row spans="1:3" r="31">
      <c s="4" r="A31" t="s">
        <v>554</v>
      </c>
    </row>
    <row spans="1:3" r="32">
      <c s="3" r="A32" t="s">
        <v>546</v>
      </c>
    </row>
    <row spans="1:3" r="33">
      <c s="4" r="A33" t="s">
        <v>713</v>
      </c>
      <c s="4" r="B33" t="s">
        <v>552</v>
      </c>
    </row>
    <row spans="1:3" r="34">
      <c s="4" r="A34" t="s">
        <v>710</v>
      </c>
      <c s="7" r="B34" t="n">
        <v>345830</v>
      </c>
      <c s="6" r="C34" t="n">
        <v>534327</v>
      </c>
    </row>
    <row spans="1:3" r="35">
      <c s="4" r="A35" t="s">
        <v>716</v>
      </c>
    </row>
    <row spans="1:3" r="36">
      <c s="3" r="A36" t="s">
        <v>546</v>
      </c>
    </row>
    <row spans="1:3" r="37">
      <c s="4" r="A37" t="s">
        <v>713</v>
      </c>
      <c s="4" r="B37" t="s">
        <v>714</v>
      </c>
    </row>
    <row spans="1:3" r="38">
      <c s="4" r="A38" t="s">
        <v>710</v>
      </c>
      <c s="7" r="B38" t="n">
        <v>4885844</v>
      </c>
      <c s="7" r="C38" t="n">
        <v>49272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129</v>
      </c>
      <c s="2" r="B1" t="s">
        <v>1</v>
      </c>
    </row>
    <row spans="1:3" r="2">
      <c s="2" r="B2" t="s">
        <v>2</v>
      </c>
      <c s="2" r="C2" t="s">
        <v>30</v>
      </c>
    </row>
    <row spans="1:3" r="3">
      <c s="3" r="A3" t="s">
        <v>130</v>
      </c>
    </row>
    <row spans="1:3" r="4">
      <c s="4" r="A4" t="s">
        <v>131</v>
      </c>
      <c s="7" r="B4" t="n">
        <v>-2833946</v>
      </c>
      <c s="7" r="C4" t="n">
        <v>-4683348</v>
      </c>
    </row>
    <row spans="1:3" r="5">
      <c s="3" r="A5" t="s">
        <v>132</v>
      </c>
    </row>
    <row spans="1:3" r="6">
      <c s="4" r="A6" t="s">
        <v>133</v>
      </c>
      <c s="6" r="B6" t="n">
        <v>579</v>
      </c>
      <c s="6" r="C6" t="n">
        <v>5157</v>
      </c>
    </row>
    <row spans="1:3" r="7">
      <c s="4" r="A7" t="s">
        <v>75</v>
      </c>
      <c s="6" r="B7" t="n">
        <v>728741</v>
      </c>
      <c s="6" r="C7" t="n">
        <v>781546</v>
      </c>
    </row>
    <row spans="1:3" r="8">
      <c s="4" r="A8" t="s">
        <v>134</v>
      </c>
      <c s="6" r="B8" t="n">
        <v>-13495</v>
      </c>
      <c s="6" r="C8" t="n">
        <v>0</v>
      </c>
    </row>
    <row spans="1:3" r="9">
      <c s="4" r="A9" t="s">
        <v>135</v>
      </c>
      <c s="6" r="B9" t="n">
        <v>0</v>
      </c>
      <c s="6" r="C9" t="n">
        <v>90113</v>
      </c>
    </row>
    <row spans="1:3" r="10">
      <c s="4" r="A10" t="s">
        <v>136</v>
      </c>
      <c s="6" r="B10" t="n">
        <v>80434</v>
      </c>
      <c s="6" r="C10" t="n">
        <v>411034</v>
      </c>
    </row>
    <row spans="1:3" r="11">
      <c s="4" r="A11" t="s">
        <v>137</v>
      </c>
      <c s="6" r="B11" t="n">
        <v>94243</v>
      </c>
      <c s="6" r="C11" t="n">
        <v>204031</v>
      </c>
    </row>
    <row spans="1:3" r="12">
      <c s="4" r="A12" t="s">
        <v>138</v>
      </c>
      <c s="6" r="B12" t="n">
        <v>214254</v>
      </c>
      <c s="6" r="C12" t="n">
        <v>833127</v>
      </c>
    </row>
    <row spans="1:3" r="13">
      <c s="4" r="A13" t="s">
        <v>139</v>
      </c>
      <c s="6" r="B13" t="n">
        <v>184004</v>
      </c>
      <c s="6" r="C13" t="n">
        <v>52519</v>
      </c>
    </row>
    <row spans="1:3" r="14">
      <c s="4" r="A14" t="s">
        <v>140</v>
      </c>
      <c s="6" r="B14" t="n">
        <v>317510</v>
      </c>
      <c s="6" r="C14" t="n">
        <v>0</v>
      </c>
    </row>
    <row spans="1:3" r="15">
      <c s="3" r="A15" t="s">
        <v>141</v>
      </c>
    </row>
    <row spans="1:3" r="16">
      <c s="4" r="A16" t="s">
        <v>142</v>
      </c>
      <c s="6" r="B16" t="n">
        <v>80461</v>
      </c>
      <c s="6" r="C16" t="n">
        <v>146985</v>
      </c>
    </row>
    <row spans="1:3" r="17">
      <c s="4" r="A17" t="s">
        <v>34</v>
      </c>
      <c s="6" r="B17" t="n">
        <v>545293</v>
      </c>
      <c s="6" r="C17" t="n">
        <v>646662</v>
      </c>
    </row>
    <row spans="1:3" r="18">
      <c s="4" r="A18" t="s">
        <v>143</v>
      </c>
      <c s="6" r="B18" t="n">
        <v>504005</v>
      </c>
      <c s="6" r="C18" t="n">
        <v>-750466</v>
      </c>
    </row>
    <row spans="1:3" r="19">
      <c s="4" r="A19" t="s">
        <v>48</v>
      </c>
      <c s="6" r="B19" t="n">
        <v>-28531</v>
      </c>
      <c s="6" r="C19" t="n">
        <v>-122010</v>
      </c>
    </row>
    <row spans="1:3" r="20">
      <c s="4" r="A20" t="s">
        <v>52</v>
      </c>
      <c s="6" r="B20" t="n">
        <v>90888</v>
      </c>
      <c s="6" r="C20" t="n">
        <v>406325</v>
      </c>
    </row>
    <row spans="1:3" r="21">
      <c s="4" r="A21" t="s">
        <v>144</v>
      </c>
      <c s="6" r="B21" t="n">
        <v>0</v>
      </c>
      <c s="6" r="C21" t="n">
        <v>-616526</v>
      </c>
    </row>
    <row spans="1:3" r="22">
      <c s="4" r="A22" t="s">
        <v>145</v>
      </c>
      <c s="6" r="B22" t="n">
        <v>0</v>
      </c>
      <c s="6" r="C22" t="n">
        <v>7437</v>
      </c>
    </row>
    <row spans="1:3" r="23">
      <c s="4" r="A23" t="s">
        <v>146</v>
      </c>
      <c s="6" r="B23" t="n">
        <v>-122142</v>
      </c>
      <c s="6" r="C23" t="n">
        <v>3772</v>
      </c>
    </row>
    <row spans="1:3" r="24">
      <c s="4" r="A24" t="s">
        <v>147</v>
      </c>
      <c s="6" r="B24" t="n">
        <v>-157702</v>
      </c>
      <c s="6" r="C24" t="n">
        <v>-2583642</v>
      </c>
    </row>
    <row spans="1:3" r="25">
      <c s="3" r="A25" t="s">
        <v>148</v>
      </c>
    </row>
    <row spans="1:3" r="26">
      <c s="4" r="A26" t="s">
        <v>149</v>
      </c>
      <c s="6" r="B26" t="n">
        <v>-76290</v>
      </c>
      <c s="6" r="C26" t="n">
        <v>0</v>
      </c>
    </row>
    <row spans="1:3" r="27">
      <c s="4" r="A27" t="s">
        <v>150</v>
      </c>
      <c s="6" r="B27" t="n">
        <v>-122185</v>
      </c>
      <c s="6" r="C27" t="n">
        <v>-76527</v>
      </c>
    </row>
    <row spans="1:3" r="28">
      <c s="4" r="A28" t="s">
        <v>151</v>
      </c>
      <c s="6" r="B28" t="n">
        <v>16405</v>
      </c>
      <c s="6" r="C28" t="n">
        <v>165908</v>
      </c>
    </row>
    <row spans="1:3" r="29">
      <c s="4" r="A29" t="s">
        <v>145</v>
      </c>
      <c s="6" r="B29" t="n">
        <v>-1352</v>
      </c>
      <c s="6" r="C29" t="n">
        <v>-607469</v>
      </c>
    </row>
    <row spans="1:3" r="30">
      <c s="4" r="A30" t="s">
        <v>152</v>
      </c>
      <c s="6" r="B30" t="n">
        <v>-183422</v>
      </c>
      <c s="6" r="C30" t="n">
        <v>-518088</v>
      </c>
    </row>
    <row spans="1:3" r="31">
      <c s="3" r="A31" t="s">
        <v>153</v>
      </c>
    </row>
    <row spans="1:3" r="32">
      <c s="4" r="A32" t="s">
        <v>154</v>
      </c>
      <c s="6" r="B32" t="n">
        <v>1743967</v>
      </c>
      <c s="6" r="C32" t="n">
        <v>2961022</v>
      </c>
    </row>
    <row spans="1:3" r="33">
      <c s="4" r="A33" t="s">
        <v>155</v>
      </c>
      <c s="6" r="B33" t="n">
        <v>-1252594</v>
      </c>
      <c s="6" r="C33" t="n">
        <v>369999</v>
      </c>
    </row>
    <row spans="1:3" r="34">
      <c s="4" r="A34" t="s">
        <v>156</v>
      </c>
      <c s="6" r="B34" t="n">
        <v>398660</v>
      </c>
      <c s="6" r="C34" t="n">
        <v>0</v>
      </c>
    </row>
    <row spans="1:3" r="35">
      <c s="4" r="A35" t="s">
        <v>157</v>
      </c>
      <c s="6" r="B35" t="n">
        <v>121194</v>
      </c>
      <c s="6" r="C35" t="n">
        <v>-431307</v>
      </c>
    </row>
    <row spans="1:3" r="36">
      <c s="4" r="A36" t="s">
        <v>158</v>
      </c>
      <c s="6" r="B36" t="n">
        <v>0</v>
      </c>
      <c s="6" r="C36" t="n">
        <v>0</v>
      </c>
    </row>
    <row spans="1:3" r="37">
      <c s="4" r="A37" t="s">
        <v>159</v>
      </c>
      <c s="6" r="B37" t="n">
        <v>1011227</v>
      </c>
      <c s="6" r="C37" t="n">
        <v>2899714</v>
      </c>
    </row>
    <row spans="1:3" r="38">
      <c s="4" r="A38" t="s">
        <v>160</v>
      </c>
      <c s="6" r="B38" t="n">
        <v>-3902</v>
      </c>
      <c s="6" r="C38" t="n">
        <v>-57</v>
      </c>
    </row>
    <row spans="1:3" r="39">
      <c s="4" r="A39" t="s">
        <v>161</v>
      </c>
      <c s="6" r="B39" t="n">
        <v>666201</v>
      </c>
      <c s="6" r="C39" t="n">
        <v>-202073</v>
      </c>
    </row>
    <row spans="1:3" r="40">
      <c s="4" r="A40" t="s">
        <v>162</v>
      </c>
      <c s="6" r="B40" t="n">
        <v>824492</v>
      </c>
      <c s="6" r="C40" t="n">
        <v>1026565</v>
      </c>
    </row>
    <row spans="1:3" r="41">
      <c s="4" r="A41" t="s">
        <v>163</v>
      </c>
      <c s="6" r="B41" t="n">
        <v>1490693</v>
      </c>
      <c s="6" r="C41" t="n">
        <v>824492</v>
      </c>
    </row>
    <row spans="1:3" r="42">
      <c s="3" r="A42" t="s">
        <v>164</v>
      </c>
    </row>
    <row spans="1:3" r="43">
      <c s="4" r="A43" t="s">
        <v>165</v>
      </c>
      <c s="6" r="B43" t="n">
        <v>119687</v>
      </c>
      <c s="6" r="C43" t="n">
        <v>82301</v>
      </c>
    </row>
    <row spans="1:3" r="44">
      <c s="4" r="A44" t="s">
        <v>166</v>
      </c>
      <c s="6" r="B44" t="n">
        <v>0</v>
      </c>
      <c s="6" r="C44" t="n">
        <v>0</v>
      </c>
    </row>
    <row spans="1:3" r="45">
      <c s="3" r="A45" t="s">
        <v>167</v>
      </c>
    </row>
    <row spans="1:3" r="46">
      <c s="4" r="A46" t="s">
        <v>168</v>
      </c>
      <c s="6" r="B46" t="n">
        <v>94243</v>
      </c>
      <c s="6" r="C46" t="n">
        <v>204031</v>
      </c>
    </row>
    <row spans="1:3" r="47">
      <c s="4" r="A47" t="s">
        <v>169</v>
      </c>
      <c s="6" r="B47" t="n">
        <v>398258</v>
      </c>
      <c s="6" r="C47" t="n">
        <v>885646</v>
      </c>
    </row>
    <row spans="1:3" r="48">
      <c s="4" r="A48" t="s">
        <v>170</v>
      </c>
    </row>
    <row spans="1:3" r="49">
      <c s="3" r="A49" t="s">
        <v>171</v>
      </c>
    </row>
    <row spans="1:3" r="50">
      <c s="4" r="A50" t="s">
        <v>172</v>
      </c>
      <c s="6" r="B50" t="n">
        <v>0</v>
      </c>
      <c s="6" r="C50" t="n">
        <v>178925</v>
      </c>
    </row>
    <row spans="1:3" r="51">
      <c s="4" r="A51" t="s">
        <v>106</v>
      </c>
    </row>
    <row spans="1:3" r="52">
      <c s="3" r="A52" t="s">
        <v>171</v>
      </c>
    </row>
    <row spans="1:3" r="53">
      <c s="4" r="A53" t="s">
        <v>172</v>
      </c>
      <c s="6" r="B53" t="n">
        <v>0</v>
      </c>
      <c s="6" r="C53" t="n">
        <v>888000</v>
      </c>
    </row>
    <row spans="1:3" r="54">
      <c s="4" r="A54" t="s">
        <v>173</v>
      </c>
    </row>
    <row spans="1:3" r="55">
      <c s="3" r="A55" t="s">
        <v>171</v>
      </c>
    </row>
    <row spans="1:3" r="56">
      <c s="4" r="A56" t="s">
        <v>172</v>
      </c>
      <c s="7" r="B56" t="n">
        <v>169758</v>
      </c>
      <c s="7" r="C5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717</v>
      </c>
      <c s="2" r="B1" t="s">
        <v>1</v>
      </c>
    </row>
    <row spans="1:3" r="2">
      <c s="2" r="B2" t="s">
        <v>2</v>
      </c>
      <c s="2" r="C2" t="s">
        <v>30</v>
      </c>
    </row>
    <row spans="1:3" r="3">
      <c s="3" r="A3" t="s">
        <v>175</v>
      </c>
    </row>
    <row spans="1:3" r="4">
      <c s="4" r="A4" t="s">
        <v>718</v>
      </c>
      <c s="7" r="B4" t="n">
        <v>2702753</v>
      </c>
      <c s="7" r="C4" t="n">
        <v>41404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5"/>
  </cols>
  <sheetData>
    <row spans="1:7" r="1">
      <c s="1" r="A1" t="s">
        <v>719</v>
      </c>
      <c s="2" r="B1" t="s">
        <v>1</v>
      </c>
    </row>
    <row spans="1:7" r="2">
      <c s="2" r="B2" t="s">
        <v>2</v>
      </c>
      <c s="2" r="C2" t="s">
        <v>30</v>
      </c>
      <c s="2" r="D2" t="s">
        <v>642</v>
      </c>
      <c s="2" r="E2" t="s">
        <v>720</v>
      </c>
      <c s="2" r="F2" t="s">
        <v>522</v>
      </c>
      <c s="2" r="G2" t="s">
        <v>523</v>
      </c>
    </row>
    <row spans="1:7" r="3">
      <c s="3" r="A3" t="s">
        <v>721</v>
      </c>
    </row>
    <row spans="1:7" r="4">
      <c s="4" r="A4" t="s">
        <v>722</v>
      </c>
      <c s="6" r="B4" t="n">
        <v>139300</v>
      </c>
    </row>
    <row spans="1:7" r="5">
      <c s="4" r="A5" t="s">
        <v>723</v>
      </c>
      <c s="6" r="B5" t="n">
        <v>2214950</v>
      </c>
    </row>
    <row spans="1:7" r="6">
      <c s="4" r="A6" t="s">
        <v>724</v>
      </c>
    </row>
    <row spans="1:7" r="7">
      <c s="3" r="A7" t="s">
        <v>721</v>
      </c>
    </row>
    <row spans="1:7" r="8">
      <c s="4" r="A8" t="s">
        <v>725</v>
      </c>
      <c s="6" r="F8" t="n">
        <v>7882</v>
      </c>
    </row>
    <row spans="1:7" r="9">
      <c s="4" r="A9" t="s">
        <v>726</v>
      </c>
      <c s="6" r="F9" t="n">
        <v>139300</v>
      </c>
    </row>
    <row spans="1:7" r="10">
      <c s="4" r="A10" t="s">
        <v>727</v>
      </c>
      <c s="13" r="E10" t="n">
        <v>5.6</v>
      </c>
      <c s="7" r="F10" t="n">
        <v>10</v>
      </c>
    </row>
    <row spans="1:7" r="11">
      <c s="4" r="A11" t="s">
        <v>728</v>
      </c>
      <c s="4" r="E11" t="s">
        <v>729</v>
      </c>
      <c s="4" r="G11" t="s">
        <v>730</v>
      </c>
    </row>
    <row spans="1:7" r="12">
      <c s="4" r="A12" t="s">
        <v>722</v>
      </c>
      <c s="6" r="E12" t="n">
        <v>137045</v>
      </c>
      <c s="6" r="F12" t="n">
        <v>0</v>
      </c>
    </row>
    <row spans="1:7" r="13">
      <c s="4" r="A13" t="s">
        <v>731</v>
      </c>
      <c s="7" r="E13" t="n">
        <v>39410</v>
      </c>
    </row>
    <row spans="1:7" r="14">
      <c s="4" r="A14" t="s">
        <v>732</v>
      </c>
      <c s="7" r="E14" t="n">
        <v>90997</v>
      </c>
      <c s="7" r="G14" t="n">
        <v>235267</v>
      </c>
    </row>
    <row spans="1:7" r="15">
      <c s="4" r="A15" t="s">
        <v>733</v>
      </c>
      <c s="6" r="D15" t="n">
        <v>625148</v>
      </c>
    </row>
    <row spans="1:7" r="16">
      <c s="4" r="A16" t="s">
        <v>501</v>
      </c>
    </row>
    <row spans="1:7" r="17">
      <c s="3" r="A17" t="s">
        <v>721</v>
      </c>
    </row>
    <row spans="1:7" r="18">
      <c s="4" r="A18" t="s">
        <v>722</v>
      </c>
      <c s="6" r="B18" t="n">
        <v>1391705</v>
      </c>
      <c s="6" r="C18" t="n">
        <v>269345</v>
      </c>
    </row>
    <row spans="1:7" r="19">
      <c s="4" r="A19" t="s">
        <v>734</v>
      </c>
      <c s="6" r="C19" t="n">
        <v>139300</v>
      </c>
    </row>
    <row spans="1:7" r="20">
      <c s="4" r="A20" t="s">
        <v>723</v>
      </c>
      <c s="6" r="C20" t="n">
        <v>1391705</v>
      </c>
    </row>
    <row spans="1:7" r="21">
      <c s="4" r="A21" t="s">
        <v>735</v>
      </c>
      <c s="6" r="B21" t="n">
        <v>1276359</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736</v>
      </c>
      <c s="2" r="B1" t="s">
        <v>737</v>
      </c>
    </row>
    <row spans="1:2" r="2">
      <c s="2" r="B2" t="s">
        <v>738</v>
      </c>
    </row>
    <row spans="1:2" r="3">
      <c s="3" r="A3" t="s">
        <v>739</v>
      </c>
    </row>
    <row spans="1:2" r="4">
      <c s="4" r="A4" t="s">
        <v>740</v>
      </c>
      <c s="4" r="B4" t="s">
        <v>552</v>
      </c>
    </row>
    <row spans="1:2" r="5">
      <c s="4" r="A5" t="s">
        <v>741</v>
      </c>
      <c s="4" r="B5" t="s">
        <v>446</v>
      </c>
    </row>
    <row spans="1:2" r="6">
      <c s="4" r="A6" t="s">
        <v>742</v>
      </c>
      <c s="4" r="B6" t="s">
        <v>743</v>
      </c>
    </row>
    <row spans="1:2" r="7">
      <c s="4" r="A7" t="s">
        <v>744</v>
      </c>
      <c s="4" r="B7" t="s">
        <v>745</v>
      </c>
    </row>
    <row spans="1:2" r="8">
      <c s="4" r="A8" t="s">
        <v>746</v>
      </c>
      <c s="4" r="B8" t="s">
        <v>7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7</v>
      </c>
      <c s="2" r="B1" t="s">
        <v>1</v>
      </c>
    </row>
    <row spans="1:4" r="2">
      <c s="2" r="B2" t="s">
        <v>2</v>
      </c>
      <c s="2" r="C2" t="s">
        <v>30</v>
      </c>
      <c s="2" r="D2" t="s">
        <v>748</v>
      </c>
    </row>
    <row spans="1:4" r="3">
      <c s="3" r="A3" t="s">
        <v>749</v>
      </c>
    </row>
    <row spans="1:4" r="4">
      <c s="4" r="A4" t="s">
        <v>750</v>
      </c>
      <c s="6" r="B4" t="n">
        <v>2214950</v>
      </c>
    </row>
    <row spans="1:4" r="5">
      <c s="4" r="A5" t="s">
        <v>751</v>
      </c>
    </row>
    <row spans="1:4" r="6">
      <c s="3" r="A6" t="s">
        <v>749</v>
      </c>
    </row>
    <row spans="1:4" r="7">
      <c s="4" r="A7" t="s">
        <v>752</v>
      </c>
      <c s="6" r="D7" t="n">
        <v>1500000</v>
      </c>
    </row>
    <row spans="1:4" r="8">
      <c s="4" r="A8" t="s">
        <v>753</v>
      </c>
      <c s="7" r="D8" t="n">
        <v>615000</v>
      </c>
    </row>
    <row spans="1:4" r="9">
      <c s="4" r="A9" t="s">
        <v>750</v>
      </c>
      <c s="6" r="B9" t="n">
        <v>1200000</v>
      </c>
    </row>
    <row spans="1:4" r="10">
      <c s="4" r="A10" t="s">
        <v>473</v>
      </c>
      <c s="7" r="B10" t="n">
        <v>492000</v>
      </c>
    </row>
    <row spans="1:4" r="11">
      <c s="4" r="A11" t="s">
        <v>754</v>
      </c>
    </row>
    <row spans="1:4" r="12">
      <c s="3" r="A12" t="s">
        <v>749</v>
      </c>
    </row>
    <row spans="1:4" r="13">
      <c s="4" r="A13" t="s">
        <v>755</v>
      </c>
      <c s="4" r="B13" t="s">
        <v>527</v>
      </c>
    </row>
    <row spans="1:4" r="14">
      <c s="4" r="A14" t="s">
        <v>756</v>
      </c>
      <c s="7" r="B14" t="n">
        <v>526</v>
      </c>
      <c s="7" r="C14" t="n">
        <v>286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7</v>
      </c>
      <c s="2" r="B1" t="s">
        <v>1</v>
      </c>
    </row>
    <row spans="1:3" r="2">
      <c s="2" r="B2" t="s">
        <v>2</v>
      </c>
      <c s="2" r="C2" t="s">
        <v>30</v>
      </c>
    </row>
    <row spans="1:3" r="3">
      <c s="3" r="A3" t="s">
        <v>758</v>
      </c>
    </row>
    <row spans="1:3" r="4">
      <c s="4" r="A4" t="s">
        <v>759</v>
      </c>
      <c s="7" r="B4" t="n">
        <v>12403</v>
      </c>
      <c s="7" r="C4" t="n">
        <v>15266</v>
      </c>
    </row>
    <row spans="1:3" r="5">
      <c s="4" r="A5" t="s">
        <v>760</v>
      </c>
      <c s="6" r="B5" t="n">
        <v>698</v>
      </c>
      <c s="6" r="C5" t="n">
        <v>817</v>
      </c>
    </row>
    <row spans="1:3" r="6">
      <c s="4" r="A6" t="s">
        <v>761</v>
      </c>
      <c s="6" r="B6" t="n">
        <v>933</v>
      </c>
      <c s="6" r="C6" t="n">
        <v>1273</v>
      </c>
    </row>
    <row spans="1:3" r="7">
      <c s="4" r="A7" t="s">
        <v>762</v>
      </c>
      <c s="6" r="B7" t="n">
        <v>-1244</v>
      </c>
      <c s="6" r="C7" t="n">
        <v>-1986</v>
      </c>
    </row>
    <row spans="1:3" r="8">
      <c s="4" r="A8" t="s">
        <v>763</v>
      </c>
      <c s="6" r="B8" t="n">
        <v>-913</v>
      </c>
      <c s="6" r="C8" t="n">
        <v>-2967</v>
      </c>
    </row>
    <row spans="1:3" r="9">
      <c s="4" r="A9" t="s">
        <v>764</v>
      </c>
      <c s="6" r="B9" t="n">
        <v>11877</v>
      </c>
      <c s="6" r="C9" t="n">
        <v>12403</v>
      </c>
    </row>
    <row spans="1:3" r="10">
      <c s="4" r="A10" t="s">
        <v>765</v>
      </c>
      <c s="7" r="B10" t="n">
        <v>12581</v>
      </c>
      <c s="7" r="C10" t="n">
        <v>1349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6</v>
      </c>
      <c s="2" r="B1" t="s">
        <v>1</v>
      </c>
    </row>
    <row spans="1:3" r="2">
      <c s="2" r="B2" t="s">
        <v>2</v>
      </c>
      <c s="2" r="C2" t="s">
        <v>30</v>
      </c>
    </row>
    <row spans="1:3" r="3">
      <c s="3" r="A3" t="s">
        <v>767</v>
      </c>
    </row>
    <row spans="1:3" r="4">
      <c s="4" r="A4" t="s">
        <v>760</v>
      </c>
      <c s="7" r="B4" t="n">
        <v>698</v>
      </c>
      <c s="7" r="C4" t="n">
        <v>817</v>
      </c>
    </row>
    <row spans="1:3" r="5">
      <c s="4" r="A5" t="s">
        <v>761</v>
      </c>
      <c s="6" r="B5" t="n">
        <v>933</v>
      </c>
      <c s="6" r="C5" t="n">
        <v>1273</v>
      </c>
    </row>
    <row spans="1:3" r="6">
      <c s="4" r="A6" t="s">
        <v>768</v>
      </c>
      <c s="6" r="B6" t="n">
        <v>-1024</v>
      </c>
      <c s="6" r="C6" t="n">
        <v>-891</v>
      </c>
    </row>
    <row spans="1:3" r="7">
      <c s="4" r="A7" t="s">
        <v>763</v>
      </c>
      <c s="6" r="B7" t="n">
        <v>-913</v>
      </c>
      <c s="6" r="C7" t="n">
        <v>-2967</v>
      </c>
    </row>
    <row spans="1:3" r="8">
      <c s="4" r="A8" t="s">
        <v>769</v>
      </c>
      <c s="7" r="B8" t="n">
        <v>-306</v>
      </c>
      <c s="7" r="C8" t="n">
        <v>-17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770</v>
      </c>
      <c s="2" r="B1" t="s">
        <v>1</v>
      </c>
    </row>
    <row spans="1:3" r="2">
      <c s="2" r="B2" t="s">
        <v>2</v>
      </c>
      <c s="2" r="C2" t="s">
        <v>30</v>
      </c>
    </row>
    <row spans="1:3" r="3">
      <c s="3" r="A3" t="s">
        <v>771</v>
      </c>
    </row>
    <row spans="1:3" r="4">
      <c s="4" r="A4" t="s">
        <v>772</v>
      </c>
      <c s="4" r="B4" t="s">
        <v>773</v>
      </c>
      <c s="4" r="C4" t="s">
        <v>774</v>
      </c>
    </row>
    <row spans="1:3" r="5">
      <c s="4" r="A5" t="s">
        <v>775</v>
      </c>
      <c s="4" r="B5" t="s">
        <v>776</v>
      </c>
      <c s="4" r="C5" t="s">
        <v>7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v>
      </c>
      <c s="2" r="C1" t="s">
        <v>30</v>
      </c>
    </row>
    <row spans="1:3" r="2">
      <c s="3" r="A2" t="s">
        <v>778</v>
      </c>
    </row>
    <row spans="1:3" r="3">
      <c s="4" r="A3" t="s">
        <v>779</v>
      </c>
      <c s="7" r="B3" t="n">
        <v>4544</v>
      </c>
      <c s="7" r="C3" t="n">
        <v>4831</v>
      </c>
    </row>
    <row spans="1:3" r="4">
      <c s="3" r="A4" t="s">
        <v>780</v>
      </c>
    </row>
    <row spans="1:3" r="5">
      <c s="14" r="A5" t="n">
        <v>2</v>
      </c>
      <c s="6" r="B5" t="n">
        <v>1433</v>
      </c>
      <c s="6" r="C5" t="n">
        <v>1524</v>
      </c>
    </row>
    <row spans="1:3" r="6">
      <c s="14" r="A6" t="n">
        <v>3</v>
      </c>
      <c s="6" r="B6" t="n">
        <v>468</v>
      </c>
      <c s="6" r="C6" t="n">
        <v>498</v>
      </c>
    </row>
    <row spans="1:3" r="7">
      <c s="14" r="A7" t="n">
        <v>4</v>
      </c>
      <c s="6" r="B7" t="n">
        <v>4212</v>
      </c>
      <c s="6" r="C7" t="n">
        <v>4478</v>
      </c>
    </row>
    <row spans="1:3" r="8">
      <c s="14" r="A8" t="n">
        <v>5</v>
      </c>
      <c s="6" r="B8" t="n">
        <v>317</v>
      </c>
      <c s="6" r="C8" t="n">
        <v>337</v>
      </c>
    </row>
    <row spans="1:3" r="9">
      <c s="4" r="A9" t="s">
        <v>781</v>
      </c>
      <c s="7" r="B9" t="n">
        <v>5313</v>
      </c>
      <c s="7" r="C9" t="n">
        <v>564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782</v>
      </c>
      <c s="2" r="B1" t="s">
        <v>1</v>
      </c>
    </row>
    <row spans="1:2" r="2">
      <c s="2" r="B2" t="s">
        <v>683</v>
      </c>
    </row>
    <row spans="1:2" r="3">
      <c s="3" r="A3" t="s">
        <v>236</v>
      </c>
    </row>
    <row spans="1:2" r="4">
      <c s="4" r="A4" t="s">
        <v>783</v>
      </c>
      <c s="7" r="B4" t="n">
        <v>129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4</v>
      </c>
      <c s="2" r="B1" t="s">
        <v>1</v>
      </c>
    </row>
    <row spans="1:3" r="2">
      <c s="2" r="B2" t="s">
        <v>2</v>
      </c>
      <c s="2" r="C2" t="s">
        <v>30</v>
      </c>
    </row>
    <row spans="1:3" r="3">
      <c s="3" r="A3" t="s">
        <v>785</v>
      </c>
    </row>
    <row spans="1:3" r="4">
      <c s="4" r="A4" t="s">
        <v>786</v>
      </c>
      <c s="7" r="B4" t="n">
        <v>0</v>
      </c>
      <c s="7" r="C4" t="n">
        <v>0</v>
      </c>
    </row>
    <row spans="1:3" r="5">
      <c s="4" r="A5" t="s">
        <v>787</v>
      </c>
      <c s="6" r="B5" t="n">
        <v>38715</v>
      </c>
      <c s="6" r="C5" t="n">
        <v>2029</v>
      </c>
    </row>
    <row spans="1:3" r="6">
      <c s="4" r="A6" t="s">
        <v>788</v>
      </c>
      <c s="6" r="B6" t="n">
        <v>0</v>
      </c>
      <c s="6" r="C6" t="n">
        <v>0</v>
      </c>
    </row>
    <row spans="1:3" r="7">
      <c s="4" r="A7" t="s">
        <v>789</v>
      </c>
      <c s="6" r="B7" t="n">
        <v>38715</v>
      </c>
      <c s="6" r="C7" t="n">
        <v>2029</v>
      </c>
    </row>
    <row spans="1:3" r="8">
      <c s="3" r="A8" t="s">
        <v>790</v>
      </c>
    </row>
    <row spans="1:3" r="9">
      <c s="4" r="A9" t="s">
        <v>786</v>
      </c>
      <c s="6" r="B9" t="n">
        <v>0</v>
      </c>
      <c s="6" r="C9" t="n">
        <v>0</v>
      </c>
    </row>
    <row spans="1:3" r="10">
      <c s="4" r="A10" t="s">
        <v>787</v>
      </c>
      <c s="6" r="B10" t="n">
        <v>-38136</v>
      </c>
      <c s="6" r="C10" t="n">
        <v>3128</v>
      </c>
    </row>
    <row spans="1:3" r="11">
      <c s="4" r="A11" t="s">
        <v>788</v>
      </c>
      <c s="6" r="B11" t="n">
        <v>0</v>
      </c>
      <c s="6" r="C11" t="n">
        <v>0</v>
      </c>
    </row>
    <row spans="1:3" r="12">
      <c s="4" r="A12" t="s">
        <v>791</v>
      </c>
      <c s="6" r="B12" t="n">
        <v>-38136</v>
      </c>
      <c s="6" r="C12" t="n">
        <v>3128</v>
      </c>
    </row>
    <row spans="1:3" r="13">
      <c s="4" r="A13" t="s">
        <v>792</v>
      </c>
      <c s="7" r="B13" t="n">
        <v>579</v>
      </c>
      <c s="7" r="C13" t="n">
        <v>5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93</v>
      </c>
      <c s="2" r="B1" t="s">
        <v>1</v>
      </c>
    </row>
    <row spans="1:3" r="2">
      <c s="2" r="B2" t="s">
        <v>2</v>
      </c>
      <c s="2" r="C2" t="s">
        <v>30</v>
      </c>
    </row>
    <row spans="1:3" r="3">
      <c s="3" r="A3" t="s">
        <v>794</v>
      </c>
    </row>
    <row spans="1:3" r="4">
      <c s="4" r="A4" t="s">
        <v>795</v>
      </c>
      <c s="7" r="B4" t="n">
        <v>-38136</v>
      </c>
      <c s="7" r="C4" t="n">
        <v>3128</v>
      </c>
    </row>
    <row spans="1:3" r="5">
      <c s="4" r="A5" t="s">
        <v>796</v>
      </c>
      <c s="6" r="B5" t="n">
        <v>1291744</v>
      </c>
      <c s="6" r="C5" t="n">
        <v>1732369</v>
      </c>
    </row>
    <row spans="1:3" r="6">
      <c s="4" r="A6" t="s">
        <v>797</v>
      </c>
      <c s="6" r="B6" t="n">
        <v>0</v>
      </c>
      <c s="6" r="C6" t="n">
        <v>0</v>
      </c>
    </row>
    <row spans="1:3" r="7">
      <c s="4" r="A7" t="s">
        <v>798</v>
      </c>
      <c s="6" r="B7" t="n">
        <v>1291744</v>
      </c>
      <c s="6" r="C7" t="n">
        <v>1732369</v>
      </c>
    </row>
    <row spans="1:3" r="8">
      <c s="4" r="A8" t="s">
        <v>799</v>
      </c>
      <c s="7" r="B8" t="n">
        <v>-38136</v>
      </c>
      <c s="7" r="C8" t="n">
        <v>31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0</v>
      </c>
      <c s="2" r="B1" t="s">
        <v>1</v>
      </c>
    </row>
    <row spans="1:3" r="2">
      <c s="2" r="B2" t="s">
        <v>2</v>
      </c>
      <c s="2" r="C2" t="s">
        <v>30</v>
      </c>
    </row>
    <row spans="1:3" r="3">
      <c s="3" r="A3" t="s">
        <v>801</v>
      </c>
    </row>
    <row spans="1:3" r="4">
      <c s="4" r="A4" t="s">
        <v>802</v>
      </c>
      <c s="7" r="B4" t="n">
        <v>-1172590</v>
      </c>
      <c s="7" r="C4" t="n">
        <v>-1590585</v>
      </c>
    </row>
    <row spans="1:3" r="5">
      <c s="4" r="A5" t="s">
        <v>803</v>
      </c>
      <c s="6" r="B5" t="n">
        <v>0</v>
      </c>
      <c s="6" r="C5" t="n">
        <v>0</v>
      </c>
    </row>
    <row spans="1:3" r="6">
      <c s="4" r="A6" t="s">
        <v>804</v>
      </c>
      <c s="6" r="B6" t="n">
        <v>1100645</v>
      </c>
      <c s="6" r="C6" t="n">
        <v>1493232</v>
      </c>
    </row>
    <row spans="1:3" r="7">
      <c s="4" r="A7" t="s">
        <v>805</v>
      </c>
      <c s="6" r="B7" t="n">
        <v>0</v>
      </c>
      <c s="6" r="C7" t="n">
        <v>0</v>
      </c>
    </row>
    <row spans="1:3" r="8">
      <c s="4" r="A8" t="s">
        <v>806</v>
      </c>
      <c s="6" r="B8" t="n">
        <v>0</v>
      </c>
      <c s="6" r="C8" t="n">
        <v>0</v>
      </c>
    </row>
    <row spans="1:3" r="9">
      <c s="4" r="A9" t="s">
        <v>807</v>
      </c>
      <c s="6" r="B9" t="n">
        <v>0</v>
      </c>
      <c s="6" r="C9" t="n">
        <v>0</v>
      </c>
    </row>
    <row spans="1:3" r="10">
      <c s="4" r="A10" t="s">
        <v>808</v>
      </c>
      <c s="6" r="B10" t="n">
        <v>72759</v>
      </c>
      <c s="6" r="C10" t="n">
        <v>97353</v>
      </c>
    </row>
    <row spans="1:3" r="11">
      <c s="4" r="A11" t="s">
        <v>809</v>
      </c>
      <c s="6" r="B11" t="n">
        <v>0</v>
      </c>
      <c s="6" r="C11" t="n">
        <v>0</v>
      </c>
    </row>
    <row spans="1:3" r="12">
      <c s="4" r="A12" t="s">
        <v>810</v>
      </c>
      <c s="7" r="B12" t="n">
        <v>0</v>
      </c>
      <c s="7" r="C12" t="n">
        <v>0</v>
      </c>
    </row>
    <row spans="1:3" r="13">
      <c s="4" r="A13" t="s">
        <v>811</v>
      </c>
      <c s="4" r="B13" t="s">
        <v>667</v>
      </c>
      <c s="4" r="C13" t="s">
        <v>6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2</v>
      </c>
      <c s="2" r="B1" t="s">
        <v>2</v>
      </c>
      <c s="2" r="C1" t="s">
        <v>30</v>
      </c>
    </row>
    <row spans="1:3" r="2">
      <c s="3" r="A2" t="s">
        <v>813</v>
      </c>
    </row>
    <row spans="1:3" r="3">
      <c s="4" r="A3" t="s">
        <v>814</v>
      </c>
      <c s="7" r="B3" t="n">
        <v>0</v>
      </c>
      <c s="7" r="C3" t="n">
        <v>0</v>
      </c>
    </row>
    <row spans="1:3" r="4">
      <c s="4" r="A4" t="s">
        <v>815</v>
      </c>
      <c s="6" r="B4" t="n">
        <v>0</v>
      </c>
      <c s="6" r="C4" t="n">
        <v>0</v>
      </c>
    </row>
    <row spans="1:3" r="5">
      <c s="4" r="A5" t="s">
        <v>816</v>
      </c>
      <c s="6" r="B5" t="n">
        <v>0</v>
      </c>
      <c s="6" r="C5" t="n">
        <v>0</v>
      </c>
    </row>
    <row spans="1:3" r="6">
      <c s="3" r="A6" t="s">
        <v>817</v>
      </c>
    </row>
    <row spans="1:3" r="7">
      <c s="4" r="A7" t="s">
        <v>818</v>
      </c>
      <c s="6" r="B7" t="n">
        <v>-356684</v>
      </c>
      <c s="6" r="C7" t="n">
        <v>-318548</v>
      </c>
    </row>
    <row spans="1:3" r="8">
      <c s="4" r="A8" t="s">
        <v>819</v>
      </c>
      <c s="6" r="B8" t="n">
        <v>1291744</v>
      </c>
      <c s="6" r="C8" t="n">
        <v>1732369</v>
      </c>
    </row>
    <row spans="1:3" r="9">
      <c s="4" r="A9" t="s">
        <v>815</v>
      </c>
      <c s="6" r="B9" t="n">
        <v>-1291744</v>
      </c>
      <c s="6" r="C9" t="n">
        <v>-1732369</v>
      </c>
    </row>
    <row spans="1:3" r="10">
      <c s="4" r="A10" t="s">
        <v>820</v>
      </c>
      <c s="7" r="B10" t="n">
        <v>-356684</v>
      </c>
      <c s="7" r="C10" t="n">
        <v>-3185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821</v>
      </c>
      <c s="2" r="B1" t="s">
        <v>1</v>
      </c>
    </row>
    <row spans="1:2" r="2">
      <c s="2" r="B2" t="s">
        <v>2</v>
      </c>
    </row>
    <row spans="1:2" r="3">
      <c s="4" r="A3" t="s">
        <v>822</v>
      </c>
    </row>
    <row spans="1:2" r="4">
      <c s="3" r="A4" t="s">
        <v>823</v>
      </c>
    </row>
    <row spans="1:2" r="5">
      <c s="4" r="A5" t="s">
        <v>824</v>
      </c>
      <c s="4" r="B5" t="s">
        <v>825</v>
      </c>
    </row>
    <row spans="1:2" r="6">
      <c s="4" r="A6" t="s">
        <v>826</v>
      </c>
    </row>
    <row spans="1:2" r="7">
      <c s="3" r="A7" t="s">
        <v>823</v>
      </c>
    </row>
    <row spans="1:2" r="8">
      <c s="4" r="A8" t="s">
        <v>824</v>
      </c>
      <c s="4" r="B8" t="s">
        <v>827</v>
      </c>
    </row>
    <row spans="1:2" r="9">
      <c s="4" r="A9" t="s">
        <v>828</v>
      </c>
    </row>
    <row spans="1:2" r="10">
      <c s="3" r="A10" t="s">
        <v>823</v>
      </c>
    </row>
    <row spans="1:2" r="11">
      <c s="4" r="A11" t="s">
        <v>824</v>
      </c>
      <c s="4" r="B11" t="s">
        <v>829</v>
      </c>
    </row>
    <row spans="1:2" r="12">
      <c s="4" r="A12" t="s">
        <v>830</v>
      </c>
    </row>
    <row spans="1:2" r="13">
      <c s="3" r="A13" t="s">
        <v>823</v>
      </c>
    </row>
    <row spans="1:2" r="14">
      <c s="4" r="A14" t="s">
        <v>824</v>
      </c>
      <c s="4" r="B14" t="s">
        <v>831</v>
      </c>
    </row>
    <row spans="1:2" r="15">
      <c s="4" r="A15" t="s">
        <v>832</v>
      </c>
    </row>
    <row spans="1:2" r="16">
      <c s="3" r="A16" t="s">
        <v>823</v>
      </c>
    </row>
    <row spans="1:2" r="17">
      <c s="4" r="A17" t="s">
        <v>824</v>
      </c>
      <c s="4" r="B17" t="s">
        <v>4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3</v>
      </c>
      <c s="2" r="B1" t="s">
        <v>1</v>
      </c>
    </row>
    <row spans="1:3" r="2">
      <c s="2" r="B2" t="s">
        <v>2</v>
      </c>
      <c s="2" r="C2" t="s">
        <v>30</v>
      </c>
    </row>
    <row spans="1:3" r="3">
      <c s="3" r="A3" t="s">
        <v>834</v>
      </c>
    </row>
    <row spans="1:3" r="4">
      <c s="4" r="A4" t="s">
        <v>835</v>
      </c>
      <c s="7" r="B4" t="n">
        <v>6366550</v>
      </c>
      <c s="7" r="C4" t="n">
        <v>7680257</v>
      </c>
    </row>
    <row spans="1:3" r="5">
      <c s="4" r="A5" t="s">
        <v>836</v>
      </c>
      <c s="4" r="B5" t="s">
        <v>446</v>
      </c>
    </row>
    <row spans="1:3" r="6">
      <c s="4" r="A6" t="s">
        <v>837</v>
      </c>
    </row>
    <row spans="1:3" r="7">
      <c s="3" r="A7" t="s">
        <v>834</v>
      </c>
    </row>
    <row spans="1:3" r="8">
      <c s="4" r="A8" t="s">
        <v>835</v>
      </c>
      <c s="7" r="B8" t="n">
        <v>6251802</v>
      </c>
    </row>
    <row spans="1:3" r="9">
      <c s="4" r="A9" t="s">
        <v>836</v>
      </c>
      <c s="4" r="B9" t="s">
        <v>838</v>
      </c>
    </row>
    <row spans="1:3" r="10">
      <c s="4" r="A10" t="s">
        <v>839</v>
      </c>
    </row>
    <row spans="1:3" r="11">
      <c s="3" r="A11" t="s">
        <v>834</v>
      </c>
    </row>
    <row spans="1:3" r="12">
      <c s="4" r="A12" t="s">
        <v>835</v>
      </c>
      <c s="7" r="B12" t="n">
        <v>114748</v>
      </c>
    </row>
    <row spans="1:3" r="13">
      <c s="4" r="A13" t="s">
        <v>836</v>
      </c>
      <c s="4" r="B13" t="s">
        <v>84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1</v>
      </c>
      <c s="2" r="B1" t="s">
        <v>1</v>
      </c>
    </row>
    <row spans="1:3" r="2">
      <c s="2" r="B2" t="s">
        <v>2</v>
      </c>
      <c s="2" r="C2" t="s">
        <v>30</v>
      </c>
    </row>
    <row spans="1:3" r="3">
      <c s="3" r="A3" t="s">
        <v>842</v>
      </c>
    </row>
    <row spans="1:3" r="4">
      <c s="4" r="A4" t="s">
        <v>835</v>
      </c>
      <c s="7" r="B4" t="n">
        <v>6366550</v>
      </c>
      <c s="7" r="C4" t="n">
        <v>7680257</v>
      </c>
    </row>
    <row spans="1:3" r="5">
      <c s="4" r="A5" t="s">
        <v>836</v>
      </c>
      <c s="4" r="B5" t="s">
        <v>446</v>
      </c>
    </row>
    <row spans="1:3" r="6">
      <c s="4" r="A6" t="s">
        <v>843</v>
      </c>
    </row>
    <row spans="1:3" r="7">
      <c s="3" r="A7" t="s">
        <v>842</v>
      </c>
    </row>
    <row spans="1:3" r="8">
      <c s="4" r="A8" t="s">
        <v>835</v>
      </c>
      <c s="7" r="B8" t="n">
        <v>6251802</v>
      </c>
    </row>
    <row spans="1:3" r="9">
      <c s="4" r="A9" t="s">
        <v>836</v>
      </c>
      <c s="4" r="B9" t="s">
        <v>838</v>
      </c>
    </row>
    <row spans="1:3" r="10">
      <c s="4" r="A10" t="s">
        <v>844</v>
      </c>
    </row>
    <row spans="1:3" r="11">
      <c s="3" r="A11" t="s">
        <v>842</v>
      </c>
    </row>
    <row spans="1:3" r="12">
      <c s="4" r="A12" t="s">
        <v>835</v>
      </c>
      <c s="7" r="B12" t="n">
        <v>114748</v>
      </c>
    </row>
    <row spans="1:3" r="13">
      <c s="4" r="A13" t="s">
        <v>836</v>
      </c>
      <c s="4" r="B13" t="s">
        <v>8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5</v>
      </c>
      <c s="2" r="B1" t="s">
        <v>2</v>
      </c>
      <c s="2" r="C1" t="s">
        <v>30</v>
      </c>
      <c s="2" r="D1" t="s">
        <v>642</v>
      </c>
    </row>
    <row spans="1:4" r="2">
      <c s="3" r="A2" t="s">
        <v>846</v>
      </c>
    </row>
    <row spans="1:4" r="3">
      <c s="4" r="A3" t="s">
        <v>38</v>
      </c>
      <c s="7" r="B3" t="n">
        <v>113321</v>
      </c>
      <c s="7" r="C3" t="n">
        <v>306131</v>
      </c>
      <c s="7" r="D3" t="n">
        <v>468091</v>
      </c>
    </row>
    <row spans="1:4" r="4">
      <c s="4" r="A4" t="s">
        <v>847</v>
      </c>
      <c s="6" r="B4" t="n">
        <v>7074437</v>
      </c>
      <c s="6" r="C4" t="n">
        <v>7784447</v>
      </c>
    </row>
    <row spans="1:4" r="5">
      <c s="4" r="A5" t="s">
        <v>848</v>
      </c>
      <c s="6" r="B5" t="n">
        <v>609148</v>
      </c>
      <c s="6" r="C5" t="n">
        <v>5997058</v>
      </c>
    </row>
    <row spans="1:4" r="6">
      <c s="4" r="A6" t="s">
        <v>849</v>
      </c>
      <c s="6" r="B6" t="n">
        <v>5175392</v>
      </c>
      <c s="6" r="C6" t="n">
        <v>30477</v>
      </c>
    </row>
    <row spans="1:4" r="7">
      <c s="4" r="A7" t="s">
        <v>850</v>
      </c>
      <c s="6" r="B7" t="n">
        <v>356684</v>
      </c>
      <c s="6" r="C7" t="n">
        <v>318548</v>
      </c>
    </row>
    <row spans="1:4" r="8">
      <c s="4" r="A8" t="s">
        <v>851</v>
      </c>
      <c s="6" r="B8" t="n">
        <v>507300</v>
      </c>
      <c s="7" r="C8" t="n">
        <v>434284</v>
      </c>
    </row>
    <row spans="1:4" r="9">
      <c s="4" r="A9" t="s">
        <v>852</v>
      </c>
      <c s="6" r="B9" t="n">
        <v>13836282</v>
      </c>
    </row>
    <row spans="1:4" r="10">
      <c s="4" r="A10" t="s">
        <v>853</v>
      </c>
    </row>
    <row spans="1:4" r="11">
      <c s="3" r="A11" t="s">
        <v>846</v>
      </c>
    </row>
    <row spans="1:4" r="12">
      <c s="4" r="A12" t="s">
        <v>38</v>
      </c>
      <c s="6" r="B12" t="n">
        <v>0</v>
      </c>
    </row>
    <row spans="1:4" r="13">
      <c s="4" r="A13" t="s">
        <v>847</v>
      </c>
      <c s="6" r="B13" t="n">
        <v>765750</v>
      </c>
    </row>
    <row spans="1:4" r="14">
      <c s="4" r="A14" t="s">
        <v>848</v>
      </c>
      <c s="6" r="B14" t="n">
        <v>609148</v>
      </c>
    </row>
    <row spans="1:4" r="15">
      <c s="4" r="A15" t="s">
        <v>849</v>
      </c>
      <c s="6" r="B15" t="n">
        <v>5149611</v>
      </c>
    </row>
    <row spans="1:4" r="16">
      <c s="4" r="A16" t="s">
        <v>850</v>
      </c>
      <c s="6" r="B16" t="n">
        <v>0</v>
      </c>
    </row>
    <row spans="1:4" r="17">
      <c s="4" r="A17" t="s">
        <v>851</v>
      </c>
      <c s="6" r="B17" t="n">
        <v>0</v>
      </c>
    </row>
    <row spans="1:4" r="18">
      <c s="4" r="A18" t="s">
        <v>852</v>
      </c>
      <c s="6" r="B18" t="n">
        <v>6524509</v>
      </c>
    </row>
    <row spans="1:4" r="19">
      <c s="4" r="A19" t="s">
        <v>854</v>
      </c>
    </row>
    <row spans="1:4" r="20">
      <c s="3" r="A20" t="s">
        <v>846</v>
      </c>
    </row>
    <row spans="1:4" r="21">
      <c s="4" r="A21" t="s">
        <v>38</v>
      </c>
      <c s="6" r="B21" t="n">
        <v>113321</v>
      </c>
    </row>
    <row spans="1:4" r="22">
      <c s="4" r="A22" t="s">
        <v>847</v>
      </c>
      <c s="6" r="B22" t="n">
        <v>6308687</v>
      </c>
    </row>
    <row spans="1:4" r="23">
      <c s="4" r="A23" t="s">
        <v>848</v>
      </c>
      <c s="6" r="B23" t="n">
        <v>0</v>
      </c>
    </row>
    <row spans="1:4" r="24">
      <c s="4" r="A24" t="s">
        <v>849</v>
      </c>
      <c s="6" r="B24" t="n">
        <v>25781</v>
      </c>
    </row>
    <row spans="1:4" r="25">
      <c s="4" r="A25" t="s">
        <v>850</v>
      </c>
      <c s="6" r="B25" t="n">
        <v>356684</v>
      </c>
    </row>
    <row spans="1:4" r="26">
      <c s="4" r="A26" t="s">
        <v>851</v>
      </c>
      <c s="6" r="B26" t="n">
        <v>507300</v>
      </c>
    </row>
    <row spans="1:4" r="27">
      <c s="4" r="A27" t="s">
        <v>852</v>
      </c>
      <c s="7" r="B27" t="n">
        <v>731177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855</v>
      </c>
      <c s="2" r="B1" t="s">
        <v>2</v>
      </c>
      <c s="2" r="C1" t="s">
        <v>30</v>
      </c>
      <c s="2" r="D1" t="s">
        <v>720</v>
      </c>
      <c s="2" r="E1" t="s">
        <v>522</v>
      </c>
    </row>
    <row spans="1:5" r="2">
      <c s="3" r="A2" t="s">
        <v>856</v>
      </c>
    </row>
    <row spans="1:5" r="3">
      <c s="4" r="A3" t="s">
        <v>111</v>
      </c>
      <c s="7" r="B3" t="n">
        <v>5175392</v>
      </c>
      <c s="7" r="C3" t="n">
        <v>30477</v>
      </c>
    </row>
    <row spans="1:5" r="4">
      <c s="4" r="A4" t="s">
        <v>106</v>
      </c>
    </row>
    <row spans="1:5" r="5">
      <c s="3" r="A5" t="s">
        <v>856</v>
      </c>
    </row>
    <row spans="1:5" r="6">
      <c s="4" r="A6" t="s">
        <v>857</v>
      </c>
      <c s="6" r="B6" t="n">
        <v>25781</v>
      </c>
      <c s="6" r="C6" t="n">
        <v>30477</v>
      </c>
    </row>
    <row spans="1:5" r="7">
      <c s="4" r="A7" t="s">
        <v>464</v>
      </c>
    </row>
    <row spans="1:5" r="8">
      <c s="3" r="A8" t="s">
        <v>856</v>
      </c>
    </row>
    <row spans="1:5" r="9">
      <c s="4" r="A9" t="s">
        <v>857</v>
      </c>
      <c s="7" r="D9" t="n">
        <v>5100000</v>
      </c>
      <c s="7" r="E9" t="n">
        <v>6400000</v>
      </c>
    </row>
    <row spans="1:5" r="10">
      <c s="4" r="A10" t="s">
        <v>858</v>
      </c>
      <c s="7" r="B10" t="n">
        <v>5149611</v>
      </c>
      <c s="7" r="C10" t="n">
        <v>0</v>
      </c>
      <c s="7" r="D10" t="n">
        <v>5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 customWidth="1" max="6" min="6" width="21"/>
    <col customWidth="1" max="7" min="7" width="15"/>
    <col customWidth="1" max="8" min="8" width="21"/>
    <col customWidth="1" max="9" min="9" width="14"/>
    <col customWidth="1" max="10" min="10" width="14"/>
    <col customWidth="1" max="11" min="11" width="14"/>
    <col customWidth="1" max="12" min="12" width="14"/>
    <col customWidth="1" max="13" min="13" width="21"/>
    <col customWidth="1" max="14" min="14" width="21"/>
  </cols>
  <sheetData>
    <row spans="1:14" r="1">
      <c s="1" r="A1" t="s">
        <v>859</v>
      </c>
      <c s="2" r="B1" t="s">
        <v>1</v>
      </c>
      <c r="M1" t="n"/>
    </row>
    <row spans="1:14" r="2">
      <c s="2" r="B2" t="s">
        <v>860</v>
      </c>
      <c s="2" r="C2" t="s">
        <v>861</v>
      </c>
      <c s="2" r="D2" t="s">
        <v>862</v>
      </c>
      <c s="2" r="E2" t="s">
        <v>863</v>
      </c>
      <c s="2" r="F2" t="s">
        <v>683</v>
      </c>
      <c s="2" r="G2" t="s">
        <v>864</v>
      </c>
      <c s="2" r="H2" t="s">
        <v>865</v>
      </c>
      <c s="2" r="I2" t="s">
        <v>635</v>
      </c>
      <c s="2" r="J2" t="s">
        <v>524</v>
      </c>
      <c s="2" r="K2" t="s">
        <v>418</v>
      </c>
      <c s="2" r="L2" t="s">
        <v>419</v>
      </c>
      <c s="2" r="M2" t="s">
        <v>866</v>
      </c>
      <c s="2" r="N2" t="s">
        <v>867</v>
      </c>
    </row>
    <row spans="1:14" r="3">
      <c s="4" r="A3" t="s">
        <v>464</v>
      </c>
    </row>
    <row spans="1:14" r="4">
      <c s="3" r="A4" t="s">
        <v>868</v>
      </c>
    </row>
    <row spans="1:14" r="5">
      <c s="4" r="A5" t="s">
        <v>437</v>
      </c>
      <c s="4" r="C5" t="s">
        <v>465</v>
      </c>
      <c s="4" r="D5" t="s">
        <v>465</v>
      </c>
      <c s="4" r="E5" t="s">
        <v>465</v>
      </c>
      <c s="4" r="G5" t="s">
        <v>465</v>
      </c>
      <c s="4" r="J5" t="s">
        <v>465</v>
      </c>
      <c s="4" r="K5" t="s">
        <v>466</v>
      </c>
    </row>
    <row spans="1:14" r="6">
      <c s="4" r="A6" t="s">
        <v>869</v>
      </c>
      <c s="7" r="E6" t="n">
        <v>0</v>
      </c>
    </row>
    <row spans="1:14" r="7">
      <c s="4" r="A7" t="s">
        <v>870</v>
      </c>
      <c s="4" r="D7" t="s">
        <v>527</v>
      </c>
    </row>
    <row spans="1:14" r="8">
      <c s="4" r="A8" t="s">
        <v>871</v>
      </c>
      <c s="7" r="D8" t="n">
        <v>6400000</v>
      </c>
    </row>
    <row spans="1:14" r="9">
      <c s="4" r="A9" t="s">
        <v>872</v>
      </c>
      <c s="4" r="D9" t="s">
        <v>446</v>
      </c>
    </row>
    <row spans="1:14" r="10">
      <c s="4" r="A10" t="s">
        <v>873</v>
      </c>
      <c s="7" r="C10" t="n">
        <v>5100000</v>
      </c>
      <c s="7" r="D10" t="n">
        <v>6400000</v>
      </c>
    </row>
    <row spans="1:14" r="11">
      <c s="4" r="A11" t="s">
        <v>530</v>
      </c>
      <c s="6" r="C11" t="n">
        <v>5</v>
      </c>
      <c s="6" r="G11" t="n">
        <v>5</v>
      </c>
    </row>
    <row spans="1:14" r="12">
      <c s="4" r="A12" t="s">
        <v>874</v>
      </c>
      <c s="7" r="C12" t="n">
        <v>5000000</v>
      </c>
      <c s="7" r="F12" t="n">
        <v>5149611</v>
      </c>
      <c s="7" r="H12" t="n">
        <v>0</v>
      </c>
    </row>
    <row spans="1:14" r="13">
      <c s="4" r="A13" t="s">
        <v>875</v>
      </c>
    </row>
    <row spans="1:14" r="14">
      <c s="3" r="A14" t="s">
        <v>868</v>
      </c>
    </row>
    <row spans="1:14" r="15">
      <c s="4" r="A15" t="s">
        <v>869</v>
      </c>
      <c s="6" r="D15" t="n">
        <v>3100000</v>
      </c>
    </row>
    <row spans="1:14" r="16">
      <c s="4" r="A16" t="s">
        <v>876</v>
      </c>
    </row>
    <row spans="1:14" r="17">
      <c s="3" r="A17" t="s">
        <v>868</v>
      </c>
    </row>
    <row spans="1:14" r="18">
      <c s="4" r="A18" t="s">
        <v>869</v>
      </c>
      <c s="7" r="C18" t="n">
        <v>1200000</v>
      </c>
      <c s="7" r="D18" t="n">
        <v>2200000</v>
      </c>
    </row>
    <row spans="1:14" r="19">
      <c s="4" r="A19" t="s">
        <v>478</v>
      </c>
    </row>
    <row spans="1:14" r="20">
      <c s="3" r="A20" t="s">
        <v>868</v>
      </c>
    </row>
    <row spans="1:14" r="21">
      <c s="4" r="A21" t="s">
        <v>437</v>
      </c>
      <c s="4" r="I21" t="s">
        <v>446</v>
      </c>
      <c s="4" r="L21" t="s">
        <v>479</v>
      </c>
    </row>
    <row spans="1:14" r="22">
      <c s="4" r="A22" t="s">
        <v>869</v>
      </c>
      <c s="7" r="B22" t="n">
        <v>18244</v>
      </c>
    </row>
    <row spans="1:14" r="23">
      <c s="4" r="A23" t="s">
        <v>873</v>
      </c>
      <c s="7" r="M23" t="n">
        <v>50000</v>
      </c>
      <c s="11" r="N23" t="n">
        <v>3000000</v>
      </c>
    </row>
  </sheetData>
  <mergeCells count="3">
    <mergeCell ref="A1:A2"/>
    <mergeCell ref="B1:E1"/>
    <mergeCell ref="M1:N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877</v>
      </c>
      <c s="2" r="B1" t="s">
        <v>2</v>
      </c>
      <c s="2" r="C1" t="s">
        <v>30</v>
      </c>
    </row>
    <row spans="1:3" r="2">
      <c s="3" r="A2" t="s">
        <v>183</v>
      </c>
    </row>
    <row spans="1:3" r="3">
      <c s="4" r="A3" t="s">
        <v>878</v>
      </c>
      <c s="7" r="B3" t="n">
        <v>421588</v>
      </c>
      <c s="7" r="C3" t="n">
        <v>4215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s="1" r="A1" t="s">
        <v>879</v>
      </c>
      <c s="2" r="B1" t="s">
        <v>880</v>
      </c>
      <c s="2" r="C1" t="s">
        <v>2</v>
      </c>
      <c s="2" r="D1" t="s">
        <v>30</v>
      </c>
    </row>
    <row spans="1:4" r="2">
      <c s="3" r="A2" t="s">
        <v>881</v>
      </c>
    </row>
    <row spans="1:4" r="3">
      <c s="4" r="A3" t="s">
        <v>882</v>
      </c>
      <c s="7" r="C3" t="n">
        <v>317510</v>
      </c>
      <c s="7" r="D3" t="n">
        <v>0</v>
      </c>
    </row>
    <row spans="1:4" r="4">
      <c s="4" r="A4" t="s">
        <v>106</v>
      </c>
    </row>
    <row spans="1:4" r="5">
      <c s="3" r="A5" t="s">
        <v>881</v>
      </c>
    </row>
    <row spans="1:4" r="6">
      <c s="4" r="A6" t="s">
        <v>883</v>
      </c>
      <c s="6" r="B6" t="n">
        <v>1200000</v>
      </c>
    </row>
    <row spans="1:4" r="7">
      <c s="4" r="A7" t="s">
        <v>884</v>
      </c>
      <c s="7" r="B7" t="n">
        <v>888000</v>
      </c>
    </row>
    <row spans="1:4" r="8">
      <c s="4" r="A8" t="s">
        <v>437</v>
      </c>
      <c s="4" r="B8" t="s">
        <v>445</v>
      </c>
    </row>
    <row spans="1:4" r="9">
      <c s="4" r="A9" t="s">
        <v>885</v>
      </c>
      <c s="6" r="B9" t="n">
        <v>500000</v>
      </c>
    </row>
    <row spans="1:4" r="10">
      <c s="4" r="A10" t="s">
        <v>882</v>
      </c>
      <c s="7" r="B10" t="n">
        <v>31458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3"/>
    <col customWidth="1" max="3" min="3" width="14"/>
    <col customWidth="1" max="4" min="4" width="14"/>
  </cols>
  <sheetData>
    <row spans="1:4" r="1">
      <c s="1" r="A1" t="s">
        <v>886</v>
      </c>
      <c s="2" r="B1" t="s">
        <v>887</v>
      </c>
      <c s="2" r="C1" t="s">
        <v>695</v>
      </c>
      <c s="2" r="D1" t="s">
        <v>696</v>
      </c>
    </row>
    <row spans="1:4" r="2">
      <c s="3" r="A2" t="s">
        <v>888</v>
      </c>
    </row>
    <row spans="1:4" r="3">
      <c s="4" r="A3" t="s">
        <v>432</v>
      </c>
      <c s="7" r="C3" t="n">
        <v>506250</v>
      </c>
      <c s="7" r="D3" t="n">
        <v>1500000</v>
      </c>
    </row>
    <row spans="1:4" r="4">
      <c s="4" r="A4" t="s">
        <v>889</v>
      </c>
    </row>
    <row spans="1:4" r="5">
      <c s="3" r="A5" t="s">
        <v>888</v>
      </c>
    </row>
    <row spans="1:4" r="6">
      <c s="4" r="A6" t="s">
        <v>890</v>
      </c>
      <c s="4" r="B6" t="s">
        <v>496</v>
      </c>
    </row>
    <row spans="1:4" r="7">
      <c s="4" r="A7" t="s">
        <v>891</v>
      </c>
    </row>
    <row spans="1:4" r="8">
      <c s="3" r="A8" t="s">
        <v>888</v>
      </c>
    </row>
    <row spans="1:4" r="9">
      <c s="4" r="A9" t="s">
        <v>432</v>
      </c>
      <c s="7" r="B9" t="n">
        <v>1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 (Au</vt:lpstr>
      <vt:lpstr>CONSOLIDATED BALANCE SHEETS (A3</vt:lpstr>
      <vt:lpstr>CONSOLIDATED STATEMENTS OF OPER</vt:lpstr>
      <vt:lpstr>CONSOLIDATED STATEMENTS OF COMP</vt:lpstr>
      <vt:lpstr>CONSOLIDATED STATEMENT OF STOCK</vt:lpstr>
      <vt:lpstr>CONSOLIDATED STATEMENTS OF CASH</vt:lpstr>
      <vt:lpstr>NOTE 1 - NATURE OF OPERATIONS A</vt:lpstr>
      <vt:lpstr>NOTE 2 - SIGNIFICANT ACCOUNTING</vt:lpstr>
      <vt:lpstr>NOTE 3 - ACQUISITIONS</vt:lpstr>
      <vt:lpstr>NOTE 5 - OTHER CURRENT AND NON-</vt:lpstr>
      <vt:lpstr>NOTE 6 - SHORT-TERM BORROWINGS</vt:lpstr>
      <vt:lpstr>NOTE 7 - NOTES PAYABLE AND LOAN</vt:lpstr>
      <vt:lpstr>NOTE 8 - OTHER CURRENT AND NON-</vt:lpstr>
      <vt:lpstr>NOTE 9 - OTHER INCOME</vt:lpstr>
      <vt:lpstr>NOTE 10 - FAIR VALUE OF FINANCI</vt:lpstr>
      <vt:lpstr>NOTE 11 - INTANGIBLE ASSETS &amp; G</vt:lpstr>
      <vt:lpstr>NOTE 12 - RELATED PARTY TRANSAC</vt:lpstr>
      <vt:lpstr>NOTE 13 - COMMITMENTS AND CONTI</vt:lpstr>
      <vt:lpstr>NOTE 14 - PROPERTY, PLANT AND E</vt:lpstr>
      <vt:lpstr>NOTE 15 - SELLING, GENERAL AND </vt:lpstr>
      <vt:lpstr>NOTE 16 - STOCK-BASED COMPENSAT</vt:lpstr>
      <vt:lpstr>NOTE 17 - EMPLOYEE BENEFITS</vt:lpstr>
      <vt:lpstr>NOTE 18 - INCOME TAXES</vt:lpstr>
      <vt:lpstr>NOTE 19 - SEGMENT INFORMATION</vt:lpstr>
      <vt:lpstr>NOTE 20 - RECONCILIATION OF EPS</vt:lpstr>
      <vt:lpstr>NOTE 21 - INVESTMENTS - OTHERS</vt:lpstr>
      <vt:lpstr>NOTE 22 - IMPAIRMENT</vt:lpstr>
      <vt:lpstr>NOTE 23 - CERTAIN AGED RECEIVAB</vt:lpstr>
      <vt:lpstr>NOTE 24 - INVESTMENT IN AFFILIA</vt:lpstr>
      <vt:lpstr>NOTE 25 - SUBSEQUENT EVENTS</vt:lpstr>
      <vt:lpstr>Accounting Policies, by Policy </vt:lpstr>
      <vt:lpstr>NOTE 1 - NATURE OF OPERATIONS33</vt:lpstr>
      <vt:lpstr>NOTE 2 - SIGNIFICANT ACCOUNTI34</vt:lpstr>
      <vt:lpstr>NOTE 3 - ACQUISITIONS (Tables)</vt:lpstr>
      <vt:lpstr>NOTE 5 - OTHER CURRENT AND NO36</vt:lpstr>
      <vt:lpstr>NOTE 8 - OTHER CURRENT AND NO37</vt:lpstr>
      <vt:lpstr>NOTE 11 - INTANGIBLE ASSETS &amp;38</vt:lpstr>
      <vt:lpstr>NOTE 14 - PROPERTY, PLANT AND39</vt:lpstr>
      <vt:lpstr>NOTE 16 - STOCK-BASED COMPENS40</vt:lpstr>
      <vt:lpstr>NOTE 17 - EMPLOYEE BENEFITS (Ta</vt:lpstr>
      <vt:lpstr>NOTE 18 - INCOME TAXES (Tables)</vt:lpstr>
      <vt:lpstr>NOTE 19 - SEGMENT INFORMATION (</vt:lpstr>
      <vt:lpstr>NOTE 21 - INVESTMENTS - OTHERS </vt:lpstr>
      <vt:lpstr>NOTE 1 - NATURE OF OPERATIONS45</vt:lpstr>
      <vt:lpstr>NOTE 1 - NATURE OF OPERATIONS46</vt:lpstr>
      <vt:lpstr>NOTE 2 - SIGNIFICANT ACCOUNTI47</vt:lpstr>
      <vt:lpstr>NOTE 2 - SIGNIFICANT ACCOUNTI48</vt:lpstr>
      <vt:lpstr>NOTE 2 - SIGNIFICANT ACCOUNTI49</vt:lpstr>
      <vt:lpstr>NOTE 3 - ACQUISITIONS (Details)</vt:lpstr>
      <vt:lpstr>NOTE 3 - ACQUISITIONS  (Details</vt:lpstr>
      <vt:lpstr>NOTE 3 - ACQUISITIONS  (Detai52</vt:lpstr>
      <vt:lpstr>NOTE 3 - ACQUISITIONS  (Detai53</vt:lpstr>
      <vt:lpstr>NOTE 3 - ACQUISITIONS  (Detai54</vt:lpstr>
      <vt:lpstr>NOTE 3 - ACQUISITIONS  (Detai55</vt:lpstr>
      <vt:lpstr>NOTE 3 - ACQUISITIONS  (Detai56</vt:lpstr>
      <vt:lpstr>NOTE 5 - OTHER CURRENT AND NO57</vt:lpstr>
      <vt:lpstr>NOTE 5 - OTHER CURRENT AND NO58</vt:lpstr>
      <vt:lpstr>NOTE 5 - OTHER CURRENT AND NO59</vt:lpstr>
      <vt:lpstr>NOTE 6 - SHORT-TERM BORROWINGS </vt:lpstr>
      <vt:lpstr>NOTE 7 - NOTES PAYABLE AND LO61</vt:lpstr>
      <vt:lpstr>NOTE 8 - OTHER CURRENT AND NO62</vt:lpstr>
      <vt:lpstr>NOTE 8 - OTHER CURRENT AND NO63</vt:lpstr>
      <vt:lpstr>NOTE 9 - OTHER INCOME (Details)</vt:lpstr>
      <vt:lpstr>NOTE 11 - INTANGIBLE ASSETS &amp;65</vt:lpstr>
      <vt:lpstr>NOTE 11 - INTANGIBLE ASSETS &amp;66</vt:lpstr>
      <vt:lpstr>NOTE 12 - RELATED PARTY TRANS67</vt:lpstr>
      <vt:lpstr>NOTE 14 - PROPERTY, PLANT AND68</vt:lpstr>
      <vt:lpstr>NOTE 14 - PROPERTY, PLANT AND69</vt:lpstr>
      <vt:lpstr>NOTE 15 - SELLING, GENERAL AN70</vt:lpstr>
      <vt:lpstr>NOTE 16 - STOCK-BASED COMPENS71</vt:lpstr>
      <vt:lpstr>NOTE 16 - STOCK-BASED COMPENS72</vt:lpstr>
      <vt:lpstr>NOTE 17 - EMPLOYEE BENEFITS (De</vt:lpstr>
      <vt:lpstr>NOTE 17 - EMPLOYEE BENEFITS  (D</vt:lpstr>
      <vt:lpstr>NOTE 17 - EMPLOYEE BENEFITS  75</vt:lpstr>
      <vt:lpstr>NOTE 17 - EMPLOYEE BENEFITS  76</vt:lpstr>
      <vt:lpstr>NOTE 17 - EMPLOYEE BENEFITS  77</vt:lpstr>
      <vt:lpstr>NOTE 18 - INCOME TAXES (Details</vt:lpstr>
      <vt:lpstr>NOTE 18 - INCOME TAXES (Detai79</vt:lpstr>
      <vt:lpstr>NOTE 18 - INCOME TAXES (Detai80</vt:lpstr>
      <vt:lpstr>NOTE 18 - INCOME TAXES (Detai81</vt:lpstr>
      <vt:lpstr>NOTE 18 - INCOME TAXES (Detai82</vt:lpstr>
      <vt:lpstr>NOTE 19 - SEGMENT INFORMATION83</vt:lpstr>
      <vt:lpstr>NOTE 19 - SEGMENT INFORMATION84</vt:lpstr>
      <vt:lpstr>NOTE 19 - SEGMENT INFORMATION85</vt:lpstr>
      <vt:lpstr>NOTE 19 - SEGMENT INFORMATION86</vt:lpstr>
      <vt:lpstr>NOTE 21 - INVESTMENTS - OTHER87</vt:lpstr>
      <vt:lpstr>NOTE 22 - IMPAIRMENT (Details)</vt:lpstr>
      <vt:lpstr>NOTE 23 - CERTAIN AGED RECEIV89</vt:lpstr>
      <vt:lpstr>NOTE 24 - INVESTMENT IN AFFIL90</vt:lpstr>
      <vt:lpstr>NOTE 2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6:09:57Z</dcterms:created>
  <dcterms:modified xmlns:dcterms="http://purl.org/dc/terms/" xmlns:xsi="http://www.w3.org/2001/XMLSchema-instance" xsi:type="dcterms:W3CDTF">2016-07-14T16:09:57Z</dcterms:modified>
  <dc:title xmlns:dc="http://purl.org/dc/elements/1.1/">Untitled</dc:title>
  <dc:description xmlns:dc="http://purl.org/dc/elements/1.1/"/>
  <dc:subject xmlns:dc="http://purl.org/dc/elements/1.1/"/>
  <cp:keywords/>
  <cp:category/>
</cp:coreProperties>
</file>